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Presentation of Financial State"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egment Reporting" sheetId="15" state="visible" r:id="rId15"/>
    <sheet xmlns:r="http://schemas.openxmlformats.org/officeDocument/2006/relationships" name="Equity Method Investments" sheetId="16" state="visible" r:id="rId16"/>
    <sheet xmlns:r="http://schemas.openxmlformats.org/officeDocument/2006/relationships" name="Share-Based Compensation Plans" sheetId="17" state="visible" r:id="rId17"/>
    <sheet xmlns:r="http://schemas.openxmlformats.org/officeDocument/2006/relationships" name="Income Taxes" sheetId="18" state="visible" r:id="rId18"/>
    <sheet xmlns:r="http://schemas.openxmlformats.org/officeDocument/2006/relationships" name="Pension and Other Postemploymen" sheetId="19" state="visible" r:id="rId19"/>
    <sheet xmlns:r="http://schemas.openxmlformats.org/officeDocument/2006/relationships" name="Supplemental Cash Flow Data" sheetId="20" state="visible" r:id="rId20"/>
    <sheet xmlns:r="http://schemas.openxmlformats.org/officeDocument/2006/relationships" name="Noncontrolling Interests" sheetId="21" state="visible" r:id="rId21"/>
    <sheet xmlns:r="http://schemas.openxmlformats.org/officeDocument/2006/relationships" name="Leases" sheetId="22" state="visible" r:id="rId22"/>
    <sheet xmlns:r="http://schemas.openxmlformats.org/officeDocument/2006/relationships" name="Temporary Equity - Redeemable N"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Fair Value" sheetId="26" state="visible" r:id="rId26"/>
    <sheet xmlns:r="http://schemas.openxmlformats.org/officeDocument/2006/relationships" name="Derivative Instruments and Hedg" sheetId="27" state="visible" r:id="rId27"/>
    <sheet xmlns:r="http://schemas.openxmlformats.org/officeDocument/2006/relationships" name="New Accounting Standards" sheetId="28" state="visible" r:id="rId28"/>
    <sheet xmlns:r="http://schemas.openxmlformats.org/officeDocument/2006/relationships" name="Subsequent Event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Leases (Policies)" sheetId="33" state="visible" r:id="rId33"/>
    <sheet xmlns:r="http://schemas.openxmlformats.org/officeDocument/2006/relationships" name="Net Income per Share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egment Reporting (Tables)" sheetId="37" state="visible" r:id="rId37"/>
    <sheet xmlns:r="http://schemas.openxmlformats.org/officeDocument/2006/relationships" name="Share-Based Compensation Plans " sheetId="38" state="visible" r:id="rId38"/>
    <sheet xmlns:r="http://schemas.openxmlformats.org/officeDocument/2006/relationships" name="Income Taxes (Tables)" sheetId="39" state="visible" r:id="rId39"/>
    <sheet xmlns:r="http://schemas.openxmlformats.org/officeDocument/2006/relationships" name="Pension and Other Postemploym40" sheetId="40" state="visible" r:id="rId40"/>
    <sheet xmlns:r="http://schemas.openxmlformats.org/officeDocument/2006/relationships" name="Supplemental Cash Flow Data (Ta" sheetId="41" state="visible" r:id="rId41"/>
    <sheet xmlns:r="http://schemas.openxmlformats.org/officeDocument/2006/relationships" name="Noncontrolling Interests (Table" sheetId="42" state="visible" r:id="rId42"/>
    <sheet xmlns:r="http://schemas.openxmlformats.org/officeDocument/2006/relationships" name="Leases (Tables)" sheetId="43" state="visible" r:id="rId43"/>
    <sheet xmlns:r="http://schemas.openxmlformats.org/officeDocument/2006/relationships" name="Equity (Tables)" sheetId="44" state="visible" r:id="rId44"/>
    <sheet xmlns:r="http://schemas.openxmlformats.org/officeDocument/2006/relationships" name="Fair Value (Tables)" sheetId="45" state="visible" r:id="rId45"/>
    <sheet xmlns:r="http://schemas.openxmlformats.org/officeDocument/2006/relationships" name="Selected Quarterly Financial 46" sheetId="46" state="visible" r:id="rId46"/>
    <sheet xmlns:r="http://schemas.openxmlformats.org/officeDocument/2006/relationships" name="SCHEDULE II - VALUATION AND Q47" sheetId="47" state="visible" r:id="rId47"/>
    <sheet xmlns:r="http://schemas.openxmlformats.org/officeDocument/2006/relationships" name="Presentation of Financial Sta48" sheetId="48" state="visible" r:id="rId48"/>
    <sheet xmlns:r="http://schemas.openxmlformats.org/officeDocument/2006/relationships" name="Significant Accounting Polici49" sheetId="49" state="visible" r:id="rId49"/>
    <sheet xmlns:r="http://schemas.openxmlformats.org/officeDocument/2006/relationships" name="Net Income per Share (Details)" sheetId="50" state="visible" r:id="rId50"/>
    <sheet xmlns:r="http://schemas.openxmlformats.org/officeDocument/2006/relationships" name="Business Combinations (Details)" sheetId="51" state="visible" r:id="rId51"/>
    <sheet xmlns:r="http://schemas.openxmlformats.org/officeDocument/2006/relationships" name="Goodwill and Intangible Asset52" sheetId="52" state="visible" r:id="rId52"/>
    <sheet xmlns:r="http://schemas.openxmlformats.org/officeDocument/2006/relationships" name="Debt (Details)" sheetId="53" state="visible" r:id="rId53"/>
    <sheet xmlns:r="http://schemas.openxmlformats.org/officeDocument/2006/relationships" name="Segment Reporting (Details)" sheetId="54" state="visible" r:id="rId54"/>
    <sheet xmlns:r="http://schemas.openxmlformats.org/officeDocument/2006/relationships" name="Equity Method Investments (Deta" sheetId="55" state="visible" r:id="rId55"/>
    <sheet xmlns:r="http://schemas.openxmlformats.org/officeDocument/2006/relationships" name="Share-Based Compensation Plan56" sheetId="56" state="visible" r:id="rId56"/>
    <sheet xmlns:r="http://schemas.openxmlformats.org/officeDocument/2006/relationships" name="Income Taxes (Details)" sheetId="57" state="visible" r:id="rId57"/>
    <sheet xmlns:r="http://schemas.openxmlformats.org/officeDocument/2006/relationships" name="Pension and Other Postemploym58" sheetId="58" state="visible" r:id="rId58"/>
    <sheet xmlns:r="http://schemas.openxmlformats.org/officeDocument/2006/relationships" name="Supplemental Cash Flow Data (De" sheetId="59" state="visible" r:id="rId59"/>
    <sheet xmlns:r="http://schemas.openxmlformats.org/officeDocument/2006/relationships" name="Noncontrolling Interests (Detai" sheetId="60" state="visible" r:id="rId60"/>
    <sheet xmlns:r="http://schemas.openxmlformats.org/officeDocument/2006/relationships" name="Leases (Details)" sheetId="61" state="visible" r:id="rId61"/>
    <sheet xmlns:r="http://schemas.openxmlformats.org/officeDocument/2006/relationships" name="Temporary Equity - Redeemable62" sheetId="62" state="visible" r:id="rId62"/>
    <sheet xmlns:r="http://schemas.openxmlformats.org/officeDocument/2006/relationships" name="Equity (Details)" sheetId="63" state="visible" r:id="rId63"/>
    <sheet xmlns:r="http://schemas.openxmlformats.org/officeDocument/2006/relationships" name="Fair Value (Details)" sheetId="64" state="visible" r:id="rId64"/>
    <sheet xmlns:r="http://schemas.openxmlformats.org/officeDocument/2006/relationships" name="Derivative Instruments and He65" sheetId="65" state="visible" r:id="rId65"/>
    <sheet xmlns:r="http://schemas.openxmlformats.org/officeDocument/2006/relationships" name="Selected Quarterly Financial 66"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7</t>
  </si>
  <si>
    <t>Jan. 31, 2018</t>
  </si>
  <si>
    <t>Jun. 30, 2017</t>
  </si>
  <si>
    <t>Document Information [Line Items]</t>
  </si>
  <si>
    <t>Entity Registrant Name</t>
  </si>
  <si>
    <t>OMNICOM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Short-term investments, at cost</t>
  </si>
  <si>
    <t>Accounts receivable, net of allowance for doubtful accounts of $32.1 and $24.9</t>
  </si>
  <si>
    <t>Work in process</t>
  </si>
  <si>
    <t>Other current assets</t>
  </si>
  <si>
    <t>Total Current Assets</t>
  </si>
  <si>
    <t>Property and Equipment at cost, less accumulated depreciation of $1,279.2 and $1,233.4</t>
  </si>
  <si>
    <t>Equity Method Investments</t>
  </si>
  <si>
    <t>Goodwill</t>
  </si>
  <si>
    <t>Intangible Assets, net of accumulated amortization of $879.9 and $777.6</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Debt</t>
  </si>
  <si>
    <t>Long-Term Liabilities</t>
  </si>
  <si>
    <t>Deferred Tax Liabilities</t>
  </si>
  <si>
    <t>Commitments and Contingent Liabilities (Note 16)</t>
  </si>
  <si>
    <t xml:space="preserve"> </t>
  </si>
  <si>
    <t>Temporary Equity - Redeemable Noncontrolling Interests</t>
  </si>
  <si>
    <t>Shareholders’ Equity:</t>
  </si>
  <si>
    <t>Preferred stock, $1.00 par value, 7.5 million shares authorized, none issued</t>
  </si>
  <si>
    <t>Common stock, $0.15 par value, 1.0 billion shares authorized, 297.2 million shares issued, 230.1 million and 234.7 million shares outstanding</t>
  </si>
  <si>
    <t>Additional paid-in capital</t>
  </si>
  <si>
    <t>Retained earnings</t>
  </si>
  <si>
    <t>Accumulated other comprehensive income (loss)</t>
  </si>
  <si>
    <t>Treasury stock, at cost, 67.1 million and 62.5 million shares</t>
  </si>
  <si>
    <t>Total Shareholders’ Equity</t>
  </si>
  <si>
    <t>Noncontrolling interests</t>
  </si>
  <si>
    <t>Total Equity</t>
  </si>
  <si>
    <t>TOTAL LIABILITIES AND EQUITY</t>
  </si>
  <si>
    <t>Consolidated Balance Sheets (Parenthetical) - USD ($) shares in Millions, $ in Millions</t>
  </si>
  <si>
    <t>Allowance for doubtful accounts</t>
  </si>
  <si>
    <t>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Millions</t>
  </si>
  <si>
    <t>Dec. 31, 2015</t>
  </si>
  <si>
    <t>Income Statement [Abstract]</t>
  </si>
  <si>
    <t>Revenue</t>
  </si>
  <si>
    <t>Salary and service costs</t>
  </si>
  <si>
    <t>Occupancy and other costs</t>
  </si>
  <si>
    <t>Cost of services</t>
  </si>
  <si>
    <t>Selling, general and administrative expenses</t>
  </si>
  <si>
    <t>Depreciation and amortization</t>
  </si>
  <si>
    <t>Operating Expenses</t>
  </si>
  <si>
    <t>Operating Profit</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solidated Statements of Comprehensive Income - USD ($) $ in Millions</t>
  </si>
  <si>
    <t>Statement of Comprehensive Income [Abstract]</t>
  </si>
  <si>
    <t>Cash flow hedge:</t>
  </si>
  <si>
    <t>Loss for the period</t>
  </si>
  <si>
    <t>Amortization of loss included in interest expense</t>
  </si>
  <si>
    <t>Income tax effect</t>
  </si>
  <si>
    <t>Other comprehensive income (loss)</t>
  </si>
  <si>
    <t>Defined benefit pension plans and postemployment arrangements:</t>
  </si>
  <si>
    <t>Unrecognized actuarial losses and prior service cost for the period</t>
  </si>
  <si>
    <t>Amortization of prior service cost and actuarial losses included in periodic benefit expense</t>
  </si>
  <si>
    <t>Available-for-sale securities:</t>
  </si>
  <si>
    <t>Unrealized gain for the period</t>
  </si>
  <si>
    <t>Foreign currency translation adjustment</t>
  </si>
  <si>
    <t>Other Comprehensive Income (Loss)</t>
  </si>
  <si>
    <t>Comprehensive Income</t>
  </si>
  <si>
    <t>Comprehensive Income Attributed To Noncontrolling Interests</t>
  </si>
  <si>
    <t>Comprehensive Income - Omnicom Group Inc.</t>
  </si>
  <si>
    <t>Consolidated Statements of Equity - USD ($) shares in Millions, $ in Millions</t>
  </si>
  <si>
    <t>Total</t>
  </si>
  <si>
    <t>Common Stock</t>
  </si>
  <si>
    <t>Additional Paid-in Capital</t>
  </si>
  <si>
    <t>Retained Earnings</t>
  </si>
  <si>
    <t>Accumulated Other Comprehensive Income (Loss)</t>
  </si>
  <si>
    <t>Treasury Stock</t>
  </si>
  <si>
    <t>Shareholders’ Equity</t>
  </si>
  <si>
    <t>Noncontrolling Interests</t>
  </si>
  <si>
    <t>Balance, shares at Dec. 31, 2014</t>
  </si>
  <si>
    <t>Balance at Dec. 31, 2014</t>
  </si>
  <si>
    <t>Dividends to noncontrolling interests</t>
  </si>
  <si>
    <t>Acquisition of noncontrolling interests</t>
  </si>
  <si>
    <t>Increase in noncontrolling interests from business combinations</t>
  </si>
  <si>
    <t>Change in temporary equity</t>
  </si>
  <si>
    <t>Common stock dividends declared</t>
  </si>
  <si>
    <t>Share-based compensation</t>
  </si>
  <si>
    <t>Stock issued, share-based compensation</t>
  </si>
  <si>
    <t>Common stock repurchased</t>
  </si>
  <si>
    <t>Balance at Dec. 31, 2015</t>
  </si>
  <si>
    <t>Balance, shares at Dec. 31, 2015</t>
  </si>
  <si>
    <t>Treasury stock retired</t>
  </si>
  <si>
    <t>Treasury stock retired, shares</t>
  </si>
  <si>
    <t>Balance at Dec. 31, 2016</t>
  </si>
  <si>
    <t>Balance, shares at Dec. 31, 2016</t>
  </si>
  <si>
    <t>Cumulative effect of accounting changes</t>
  </si>
  <si>
    <t>Balance at Dec. 31, 2017</t>
  </si>
  <si>
    <t>Balance, shares at Dec. 31, 2017</t>
  </si>
  <si>
    <t>Consolidated Statements of Equity (Parenthetical) - $ / shares</t>
  </si>
  <si>
    <t>Common stock dividends declared, per share</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gain on interest rate swaps</t>
  </si>
  <si>
    <t>Impact of Tax Act</t>
  </si>
  <si>
    <t>Other, net</t>
  </si>
  <si>
    <t>Increase in operating capital</t>
  </si>
  <si>
    <t>Net Cash Provided By Operating Activities</t>
  </si>
  <si>
    <t>Cash Flows from Investing Activities:</t>
  </si>
  <si>
    <t>Capital expenditures</t>
  </si>
  <si>
    <t>Acquisition of businesses and interests in affiliates, net of cash acquired</t>
  </si>
  <si>
    <t>Sale (purchase) of investments, net</t>
  </si>
  <si>
    <t>Net Cash Used In Investing Activities</t>
  </si>
  <si>
    <t>Cash Flows from Financing Activities:</t>
  </si>
  <si>
    <t>Change in short-term debt</t>
  </si>
  <si>
    <t>Proceeds from borrowings</t>
  </si>
  <si>
    <t>Repayment of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Increase in Cash and Cash Equivalents</t>
  </si>
  <si>
    <t>Cash and Cash Equivalents at the Beginning of Year</t>
  </si>
  <si>
    <t>Cash and Cash Equivalents at the End of Year</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consolidated financial statements were prepared in accordance with generally accepted accounting principles in the United States, or U.S. GAAP or GAAP. All intercompany balances and transactions have been eliminated. We prepare our financial statements in conformity with U.S. GAAP and are required to make estimates and assumptions that affect the amounts reported in the consolidated financial statements and accompanying notes. Actual results could differ from those estimates and assumptions. Accounting Changes On January 1, 2017, we adopted FASB ASU 2016-09, Compensation - Stock Compensation: Improvements to Employee Share-Based Payment Accounting , or ASU 2016-09, which requires that beginning in 2017 excess tax benefits and deficiencies related to share-based compensation be recorded in results of operations upon vesting of restricted stock awards or exercise of stock options. Excess tax benefits and deficiencies represent the difference between the actual compensation deduction for tax purposes, which is calculated as the difference between the grant date price of the award and the price of our common stock on the vesting or exercise date, and compensation expense recognized for financial reporting purposes. In prior years, excess tax benefits and deficiencies were recorded in additional paid-in capital. In 2017 we recognized an excess tax benefit of $20.8 million . ASU 2016-09 requires that cash flows related to the excess tax benefits or deficiencies be classified in operating activities. Accordingly, we retrospectively adjusted the statement of cash flows for 2016 and 2015 to conform to the current year presentation, resulting in an increase in net cash provided by operating activities and a corresponding decrease in net cash used in financing activities of $21.2 million and $27.2 million , respectively. Further, ASU 2016-09 permits a policy election to either continue to estimate the number of awards that will be forfeited or to account for forfeitures as they occur. We elected to account for forfeitures as they occur. Accordingly, we recorded a cumulative catch-up adjustment to increase additional paid-in capital and reduce opening retained earnings by $4.5 million reflecting the estimate of unvested awards at December 31, 2016 that were not expected to vest. On January 1, 2017, we adopted FASB ASU 2016-16, Income Taxes: Intra-Entity Transfers of Assets Other than Inventory , or ASU 2016-16, which requires that the income tax effects of intra-entity transfers of assets other than inventory are recognized when the transfer occurs. We adopted ASU 2016-16 using the modified retrospective method and recorded a cumulative catch-up adjustment to reduce opening retained earnings by $27.1 million reflecting the elimination of the deferred tax asset related to intercompany asset transfers. On December 31, 2017, we adopted FASB ASU 2017-12, Derivatives and Hedging , or ASU 2017-12, which amended the hedge accounting and recognition and presentation requirements. The adoption of ASU 2017-12 did not have any impact on our existing hedges, financial position or results of operations.</t>
  </si>
  <si>
    <t>Significant Accounting Policies</t>
  </si>
  <si>
    <t>Significant Accounting Policies [Abstract]</t>
  </si>
  <si>
    <t>Significant Accounting Policies Revenue Recognition. We recognize revenue in accordance with FASB Accounting Standards Codification, or FASB ASC, Topic 605, Revenue Recognition , and applicable SEC Staff Accounting Bulletins. Our principal source of revenue is derived from fees for services on a rate per hour or per project basis. Revenue is realized when the service is performed in accordance with the client arrangement and upon the completion of the earnings process. Our primary client arrangements include: fixed fee contracts where revenue is recognized based on the level of effort completed to date, retainer agreements where revenue is recognized on a straight-line basis over the contract period, and media commissions where revenue is recognized when the media is run.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healthcare.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In the majority of our businesses, we act as an agent and record revenue equal to the net amount retained when the fee or commission is earned. Although, in certain markets,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the primary obligor. In these circumstances, revenue is recorded at the gross amount billed since revenue has been earned for the sale of goods or services. Some of our client arrangements include performance incentive provisions designed to link a portion of our revenue to our performance relative to quantitative and qualitative goals. We recognize performance incentives in revenue when the specific quantitative goals are achieved, or when our performance against qualitative goals is determined by the client. We may receive rebates or credits from certain vendors based on transactions entered into on behalf of clients. These rebates or credits are remitted to the clients in accordance with contractual requirements or in certain international markets may be retained by us based on the terms of the client contract or local law. Amounts passed on to clients are recorded as a liability and amounts retained by us are recorded as revenue when earned. See Note 20 for a discussion of the adoption of ASU 2014-09, Revenue from Contracts with Customers ASC Topic 606. Operating Expenses. Operating expenses are comprised of cost of services, selling, general and administrative, or SG&amp;A, expenses and depreciation and amortization. We measure cost of services in two distinct categories: salary and service costs and occupancy and other costs. As a service business, salary and service costs make up the vast majority of our operating expenses and substantially all these costs comprise the essential components directly linked to the delivery of our services. Salary and service costs include employee compensation and benefits, freelance labor and direct service costs, which include third-party supplier costs and client-related travel costs.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 Cash and Cash Equivalents. Cash equivalents consist of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 Short-Term Investments. Short-term investments consist of interest-bearing time deposits with maturities of less than twelve months. Short-term investments are carried at cost, which approximates fair value. Work in Process. Work in process includes costs incurred on behalf of clients in providing advertising and marketing services, including media and production costs, and fees that have not yet been billed. Media and production costs are billed during the production process and fees are normally billed within the next 30 days or when the services are performed. Property and Equipment. Property and equipment are carried at cost and are depreciated over the estimated useful lives of the assets using the straight-line method. The estimated useful lives range from seven to ten years for furniture and three to five years for equipment. Leasehold improvements are amortized on a straight-line basis over the shorter of the related lease term or the estimated useful life of the asset. Property under capital lease is depreciated on a straight-line basis over the lease term. 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Where a change in our ownership interest results in obtaining control, the existing carrying value of the investment is remeasured to the acquisition date fair value and any gain or loss is recognized in results of operations. Cost Method Investments. Investments in companies where we do not exercise significant influence over the operating and financial policies of the investee and own less than 20% of the equity are accounted for using the cost method. Cost method investments are included in other assets and are carried at cost, which approximates or is less than fair value. The carrying value of our cost method investments was $14.4 million and $14.2 million at December 31, 2017 and 2016 , respectively. We periodically review the carrying value of the equity method and cost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 Available-for-Sale Securities. Investments in common stock of publicly traded companies are classified as available-for-sale securities. These investments are included in other assets and are carried at fair value using quoted market prices. Unrealized gains and losses are recorded in accumulated other comprehensive income. The carrying value of the available-for-sale securities was $1.4 million and $4.3 million at December 31, 2017 and 2016 , respectively. 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to twelve years . We consider a number of factors in determining the useful lives and amortization method, including the pattern in which the economic benefits are consumed, as well as trade name recognition and customer attrition. There is no estimated residual value for the intangible assets. We review the carrying value of goodwill for impairment annually at the end of the second quarter of the year and whenever events or circumstances indicate the carrying value may not be recoverable. The impairment evaluation compares the fair value of each reporting unit, which we identified as our five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five agency networks. The regional reporting units of each agency network monitor the performance and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17 and 2016 our goodwill was not impaired because the fair value of each reporting unit was substantially in excess of its respective net book value. Subsequent to the annual impairment test of goodwill at June 30, 2017 , there were no events or circumstances that triggered the need for an interim impairment test. Debt Issuance Costs. Debt issuance costs are capitalized and amortized in interest expense over the life of the related debt and are presented as a reduction to the carrying amount of debt. 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Treasury Stock. Repurchases of our common stock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 Business Combinations. Business combinations are accounted for using the acquisition method and accordingly, the assets acquired, including identified intangible assets, liabilities assumed and any noncontrolling interest in the acquired business are recorded at acquisition date fair value.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 Noncontrolling Interests. Noncontrolling interests represent equity interests in certain subsidiaries held by third-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 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and (losses) recorded in results of operations were $(7.8) million , $12.7 million and $4.7 million in 2017 , 2016 and 2015 , respectively. 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that have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9 for additional information regarding our specific award plans. 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 Severance . The liability for one-time termination benefits, such as severance pay or benefit payouts, is measured and recognized at fair value in the period the liability is incurred. Subsequent changes to the liability are recognized in results of operations in the period of change. 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We record the liability for our postemployment arrangements. The benefit obligation of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 Deferred Compensation . Some of our subsidiaries have individual deferred compensation arrangements with certain executives that provide for payments over varying terms upon retirement, cessation of employment or death. The cost of these arrangements is accrued during the employee’s service period. 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or planned to be taken in a future tax returns, which have not been reflected in income tax expense. Until these positions are sustained by the taxing authorities or the statute of limitations concerning such issues lapses, we do not generally recognize the tax benefits resulting from such positions. In December 2017, the Tax Cuts and Jobs Act, or Tax Act, was enacted into law. As a result, tax positions related to the accumulated earnings of our foreign subsidiaries are reflected under the provisions of the Tax Act. See Note 10 for additional information. 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 Net income per share is computed using the two-class method, which is an earnings allocation method for computing net income per share when a company's capital structure includes common stock and participating securities. Certain of the unvested restricted stock awards receive non-forfeitable dividends at the same rate as the common stock and therefore are considered participating securities. Under the two-class method, basic and diluted net income per share is reduced for a presumed hypothetical distribution of earnings to holders of the unvested restricted stock awards receiving non-forfeitable dividends. 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0% of revenue in 2017 . 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The ineffective portion of the change in fair value of a derivative used as hedge is recognized in results of opera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 Reclassifications. Certain reclassifications have been made to the prior year financial information to conform to the current year presentation.</t>
  </si>
  <si>
    <t>Net Income per Share</t>
  </si>
  <si>
    <t>Net Income per Share [Abstract]</t>
  </si>
  <si>
    <t>Net Income per Share The computations of basic and diluted net income per share for the three years ended December 31, 2017 were (in millions, except per share amounts): 2017 2016 2015 Net Income Available for Common Shares: Net income - Omnicom Group Inc. $ 1,088.4 $ 1,148.6 $ 1,093.9 Net income allocated to participating securities (1.6 ) (6.5 ) (12.4 ) $ 1,086.8 $ 1,142.1 $ 1,081.5 Weighted Average Shares: Basic 232.3 237.9 244.2 Dilutive stock options and restricted shares 1.6 1.3 1.0 Diluted 233.9 239.2 245.2 Anti-dilutive stock options and restricted shares 1.0 — 0.1 Net Income per Share - Omnicom Group Inc.: Basic $ 4.68 $ 4.80 $ 4.43 Diluted $ 4.65 $ 4.78 $ 4.41</t>
  </si>
  <si>
    <t>Business Combinations</t>
  </si>
  <si>
    <t>Business Combinations [Abstract]</t>
  </si>
  <si>
    <t>Business Combinations In 2017 , we completed four acquisitions, which increased goodwill $65.3 million . Also, we acquired additional equity interests in certain majority owned subsidiaries in 2017 , which are accounted for as equity transactions and no additional goodwill was recorded. None of these acquisitions, either individually or in the aggregate, was material to our results of operations or financial position. The evaluation of potential acquisitions is based on various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strategic business platforms and agency brands, through the expansion of their geographic area or their service capabilities to better serve our clients. Certain acquisitions include an initial payment at closing and provide for future additional contingent purchase price payments (earn-outs), which are derived using the performance of the acquired entity and are based on predetermined formulas. Contingent purchase price obligations at December 31, 2017 and 2016 were $215.6 million and $386.1 million , respectively, of which $92.6 million and $190.8 million , respectively, are included in other current liabilities. For each acquisition, we undertake a detailed review to identify other intangible assets that are required to be valued separately.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One of the primary drivers in executing our acquisition strategy is the existence of, or the ability to, expand our existing client relationships. The expected benefits of our acquisitions are typically shared across multiple agencies and regions.</t>
  </si>
  <si>
    <t>Goodwill and Intangible Assets</t>
  </si>
  <si>
    <t>Goodwill and Intangible Assets Disclosure [Abstract]</t>
  </si>
  <si>
    <t>Goodwill and Intangible Assets Goodwill and intangible assets at December 31, 2017 and 2016 were (in millions): 2017 2016 Gross Carrying Value Accumulated Amortization Net Carrying Value Gross Carrying Value Accumulated Amortization Net Carrying Value Goodwill $ 9,871.8 $ (534.3 ) $ 9,337.5 $ 9,481.4 $ (505.3 ) $ 8,976.1 Intangible assets: Purchased and internally developed software $ 368.2 $ (303.0 ) $ 65.2 $ 342.6 $ (270.2 ) $ 72.4 Customer related and other 880.1 (576.9 ) 303.2 862.4 (507.4 ) 355.0 $ 1,248.3 $ (879.9 ) $ 368.4 $ 1,205.0 $ (777.6 ) $ 427.4 Changes in goodwill for the years ended December 31, 2017 and 2016 were (in millions): 2017 2016 January 1 $ 8,976.1 $ 8,676.4 Acquisitions 19.3 311.7 Noncontrolling interests in acquired businesses 18.9 74.0 Contingent purchase price obligations of acquired businesses 27.1 152.8 Foreign currency translation and other 296.1 (238.8 ) December 31 $ 9,337.5 $ 8,976.1 There were no goodwill impairment losses recorded in 2017 or 2016 and there are no accumulated goodwill impairment losses.</t>
  </si>
  <si>
    <t>Debt</t>
  </si>
  <si>
    <t>Debt [Abstract]</t>
  </si>
  <si>
    <t>Debt Credit Facilities At December 31, 2017 , our short-term liquidity sources include a $2.5 billion revolving credit facility, or Credit Facility, expiring on July 31, 2021 , uncommitted credit lines aggregating $1.2 billion and the ability to issue up to $2 billion of commercial paper. There were no outstanding commercial paper issuances or borrowings under the Credit Facility or the uncommitted credit lines at December 31, 2017 and 2016 . Available and unused credit lines at December 31, 2017 and 2016 were (in millions): 2017 2016 Credit Facility $ 2,500.0 $ 2,500.0 Uncommitted credit lines 1,181.0 1,132.0 Available and unused credit lines $ 3,681.0 $ 3,632.0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December 31, 2017 we were in compliance with these covenants as our Leverage Ratio was 2.1 times and our Interest Coverage Ratio was 10.4 times. The Credit Facility does not limit our ability to declare or pay dividends or repurchase our common stock. Short-Term Debt Short-term debt at December 31, 2017 and 2016 of $11.8 million and $28.7 million , respectively consists of bank overdrafts and short-term borrowings of our international subsidiaries. The weighted average interest rate was 2.6% and 9.8% , respectively. Due to the short-term nature of this debt, carrying value approximates fair value. Long-Term Debt Long-term debt at December 31, 2017 and 2016 was (in millions): 2017 2016 6.25% Senior Notes due 2019 $ 500.0 $ 500.0 4.45% Senior Notes due 2020 1,000.0 1,000.0 3.625% Senior Notes due 2022 1,250.0 1,250.0 3.65% Senior Notes due 2024 750.0 750.0 3.60% Senior Notes due 2026 1,400.0 1,400.0 Other debt — 0.1 4,900.0 4,900.1 Unamortized premium (discount), net 6.2 7.6 Unamortized debt issuance costs (20.3 ) (24.2 ) Unamortized deferred gain from settlement of interest rate swaps 66.4 84.7 Fair value adjustment attributed to outstanding interest rate swaps (39.4 ) (47.6 ) 4,912.9 4,920.6 Current portion — (0.1 ) Long-term debt $ 4,912.9 $ 4,920.5 Omnicom and its wholly owned finance subsidiary, Omnicom Capital Inc., or OCI, are co-obligors under all the senior notes. The senior notes are a joint and several liability of us and OCI and we unconditionally guarantee OCI’s obligations with respect to the senior notes. OCI provides funding for our operations by incurring debt and lending the proceeds to our operating subsidiaries. OCI’s assets consist of cash and cash equivalents and intercompany loans made to our operating subsidiaries and the related interest receivable. There are no restrictions on the ability of OCI or us to obtain funds from our subsidiaries through dividends, loans or advances. Our senior notes are senior unsecured obligations that rank equal in right of payment with all existing and future unsecured senior indebtedness. The contractual maturities of our long-term debt at December 31, 2017 are (in millions): 2018 $ — 2019 500.0 2020 1,000.0 2021 — 2022 1,250.0 Thereafter 2,150.0 $ 4,900.0 We use fixed-to-floating interest rate swaps to manage our interest cost and structure our long-term debt portfolio to achieve a mix of fixed rate and floating rate debt. Interest rate swaps hedge the risk of changes in fair value of the underlying senior notes attributable to changes in the benchmark LIBOR interest rate. The interest rate swaps qualify and are designated as fair value hedges on the underlying senior notes and have the economic effect of converting the underlying fixed rate senior notes to floating rate obligations. Gains and losses attributed to changes in the fair value of the swaps substantially offset changes in the fair value of the underlying senior notes attributed to changes in the benchmark interest rate. Accordingly, any hedge ineffectiveness is not material to our results of operations. In October 2015, we entered into a $750 million interest rate swap on our 3.65% Senior Notes due 2024, or 2024 Notes. We receive fixed interest payments of 3.65% and pay a variable interest equal to three-month LIBOR, plus a spread of 1.72% . In April 2016, concurrent with the issuance of our 3.60% Senior Notes due 2026, or 2026 Notes, we entered into a $500 million interest rate swap. We receive fixed interest payments of 3.60% and pay a variable interest equal to three-month LIBOR, plus a spread of 1.982% . At December 31, 2017 , we recorded long-term liabilities of $14.7 million and $24.7 million representing the fair value of the swaps on the 2024 Notes and 2026 Notes, respectively and at December 31, 2016 , we recorded long-term liabilities of $17.1 million and $30.5 million , respectively. The interest rate swaps have the economic effect of converting our long-term debt portfolio to approximately 75% fixed rate obligations and 25% floating rate obligations. Interest Expense Interest expense for the three years ended December 31, 2017 is composed of (in millions): 2017 2016 2015 Long-term debt $ 201.6 $ 205.5 $ 210.2 Interest rate swaps (7.2 ) (13.1 ) (44.1 ) Amortization of deferred gain on interest rate swaps (12.9 ) (15.4 ) (9.2 ) Commercial paper 12.5 6.8 4.8 Fees 5.6 5.6 5.7 Other 24.9 20.3 13.7 $ 224.5 $ 209.7 $ 181.1</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t and for the three years ended December 31, 2017 were (in millions): Americas EMEA Asia Pacific 2017 Revenue $ 9,180.8 $ 4,442.5 $ 1,650.3 Long-lived assets and goodwill 6,633.8 2,840.8 553.8 2016 Revenue $ 9,597.6 $ 4,183.1 $ 1,636.2 Long-lived assets and goodwill 6,662.7 2,469.1 519.1 2015 Revenue $ 9,359.0 $ 4,203.5 $ 1,571.9 Long-lived assets and goodwill 6,103.4 2,737.8 527.9 The Americas comprises North America, which includes the United States, Canada and Puerto Rico, and Latin America, which includes Mexico. EMEA comprises Europe, the Middle East and Africa. Asia Pacific comprises Australia, China, India, Japan, Korea, New Zealand, Singapore and other Asian countries. Revenue in the United States was $8,196.9 million , $8,627.8 million and $8,526.7 million in 2017 , 2016 and 2015 , respectively. The reduction in revenue in 2017 for North America and the United States primarily reflects the sale of our specialty print media business in the second quarter.</t>
  </si>
  <si>
    <t>Equity Method Investments [Abstract]</t>
  </si>
  <si>
    <t>Equity Method Investments Income from our equity method investments was $3.5 million , $5.4 million and $8.4 million in 2017 , 2016 and 2015 , respectively. Our proportionate share in their net assets at December 31, 2017 and 2016 was $40.7 million and $38.6 million , respectively. Our equity method investments are not material to our results of operations or financial position; therefore, summarized financial information is not required to be presented.</t>
  </si>
  <si>
    <t>Share-Based Compensation Plans</t>
  </si>
  <si>
    <t>Share-Based Compensation Plans [Abstract]</t>
  </si>
  <si>
    <t>Share-Based Compensation Plans Share-based incentive awards are granted to employees under the 2013 Incentive Award Plan, or 2013 Plan, which is administered by the Compensation Committee of the Board of Directors, or Compensation Committee. Awards include stock options, restricted stock and other stock awards. The maximum number of shares of common stock that can be granted under the 2013 Plan is 33 million shares plus any shares awarded under the 2013 Plan and any prior plan that have been forfeited or have expired. Stock option awards reduce the number of shares available for grant on a one-for-one basis and all other awards reduce the number of shares available for grant by 3.5 shares for each share awarded. The terms of each award and the exercise date are determined by the Compensation Committee. The 2013 Plan does not permit the holder of an award to elect cash settlement under any circumstances. At December 31, 2017 , there were 28,684,234 shares available for grant under the 2013 Plan. If all shares available for grant were for awards other than stock options, shares available for grant would be 8,195,495 . Share-based compensation expense was $80.2 million , $93.4 million and $99.4 million in 2017 , 2016 and 2015 , respectively. At December 31, 2017 , unamortized share-based compensation that will be expensed over the next five years is $177.6 million . We record a deferred tax asset for the share-based compensation expense recognized for financial reporting purposes that has not been deducted on our income tax return. On January 1, 2017, we adopted ASU 2016-09, (see Note 1), which requires that beginning in 2017 excess tax benefits and deficiencies related to share-based compensation be recorded in results of operations upon vesting of restricted stock awards or exercise of stock options. Excess tax benefits and deficiencies represent the difference between the actual compensation deduction for tax purposes, which is calculated as the difference between the grant date price of the award and the price of our common stock on the vesting or exercise date, and compensation expense recognized for financial reporting purposes. In 2017 we recognized an excess tax benefit of $20.8 million . Stock Options The exercise price of stock option awards cannot be less than 100% of the market price of our common stock on the grant date. The 2017 option awards vest 100% three years from grant date and have a maximum contractual life of six years. All prior option awards have a maximum contractual life of 10 years. Stock option activity for the three years ended December 31, 2017 was: 2017 2016 2015 Shares Weighted Average Exercise Price Shares Weighted Average Exercise Price Shares Weighted Average Exercise Price January 1 719,757 $27.88 1,140,547 $28.86 1,652,140 $27.97 Granted 1,000,000 $84.94 — — Exercised (102,335 ) $23.40 (420,790 ) $30.56 (511,593 ) $25.98 Forfeited (24,000 ) $84.94 — — December 31 1,593,422 $63.11 719,757 $27.88 1,140,547 $28.86 Exercisable December 31 617,422 $28.61 695,757 $26.54 1,074,547 $26.47 Options outstanding and exercisable at December 31, 2017 were: Options Outstanding Options Exercisable Exercise Price Range Shares Weighted Average Remaining Contractual Life Weighted Average Exercise Price Shares Weighted Average Exercise Price $23.00 to $24.00 545,422 1.2 years $23.40 545,422 $23.40 $66.00 to $71.00 72,000 6.4 years $68.04 72,000 $68.04 $84.00 to $85.00 976,000 5.2 years $84.94 — 1,593,422 617,422 The 2017 option award grant date fair value of $9.87 was determined using the Black-Scholes option valuation model. The assumptions for the model, without adjusting for the risk of forfeiture and lack of liquidity, were: expected life - 4.5 years , risk free interest rate - 2.0% , expected volatility - 16.3% and dividend yield - 2.6% . Restricted Stock Restricted stock activity for the three years ended December 31, 2017 was: 2017 2016 2015 January 1 3,802,105 4,349,105 5,040,641 Granted 966,919 1,100,396 1,208,964 Vested (1,757,269 ) (1,438,386 ) (1,631,343 ) Forfeited (152,382 ) (209,010 ) (269,157 ) December 31 2,859,373 3,802,105 4,349,105 Weighted average grant date fair value of shares granted in the period $74.10 $73.16 $64.49 Weighted average grant date fair value at December 31 $68.85 $61.72 $55.08 Generally, restricted shares vest ratably over five years from the grant date provided the employee remains employed by us. Restricted shares may not be sold, transferred, pledged or otherwise encumbered until the forfeiture restrictions lapse. Under most circumstances, the employee forfeits the shares if employment ceases prior to the end of the restriction period. Performance Restricted Stock Units The Compensation Committee grants certain employees performance restricted stock units, or PRSU. Each PRSU represents the right to receive one share of common stock on vesting. The ultimate number of PRSUs received by the employee depends on the Company's average return on equity over a three year period compared to the average return on equity of a peer group of principal competitors over the same period. The PRSUs vest three years from the grant date. The PRSUs have a service and performance vesting condition and compensation expense is recognized on a graded-vesting basis. Over the performance period, compensation expense is adjusted upward or downward based on our estimate of the probability of achieving the performance target for the portion of the awards subject to the performance vesting condition. We have assumed that substantially all the PRSUs will vest. PRSU activity for the three years ended December 31, 2017 was: 2017 2016 2015 Shares Weighted Average Grant Date Fair Value Shares Weighted Average Grant Date Fair Value Shares Weighted Average Grant Date Fair Value January 1 462,381 $ 77.05 534,456 $ 66.05 622,859 $ 56.16 Granted 173,770 84.94 153,492 83.23 161,625 77.68 Distributed (147,264 ) 69.89 (225,567 ) 55.20 (239,387 ) 48.94 Forfeited — — — — (10,641 ) 48.87 December 31 488,887 $ 82.01 462,381 $ 77.05 534,456 $ 66.05 Employee Stock Purchase Plan The employee stock purchase plan, or ESPP, enables employees to purchase our common stock through payroll deductions over each plan quarter at 95% of the market price on the last trading day of the plan quarter. Purchases are limited to 10% of eligible compensation as defined by the Employee Retirement Income Security Act of 1974, or ERISA. Our employees purchased 101,862 shares, 97,935 shares and 111,849 shares in 2017 , 2016 and 2015 , respectively. All shares purchased were treasury stock, for which we received $7.6 million , $7.8 million and $7.8 million , respectively. At December 31, 2017 , there were 8,766,437 shares available under the ESPP.</t>
  </si>
  <si>
    <t>Income Taxes</t>
  </si>
  <si>
    <t>Income Taxes [Abstract]</t>
  </si>
  <si>
    <t>Income Taxes We file a consolidated U.S. federal income tax return and income tax returns in various state and local jurisdictions. Our subsidiaries file tax returns in various foreign jurisdictions. Our principal foreign jurisdictions include the United Kingdom, France and Germany. The Internal Revenue Service has completed its examination of our federal tax returns through 2012. Tax returns in the United Kingdom, France and Germany have been examined through 2013, 2013 and 2009, respectively. On December 22, 2017, the Tax Act was enacted into law. The Tax Act reduced the U.S. federal statutory income tax rate to 21% from 35% for tax years beginning after December 31, 2017 and made several changes to existing tax law that affect our tax assets and liabilities related to previously reported taxable income. The significant changes require that we record tax expense on the accumulated earnings of our foreign subsidiaries and adjust our previously reported deferred tax positions to reflect the impact of the revised statutory federal rate as of the enactment date. In December 2017, the SEC issued Staff Accounting Bulletin 118 , or SAB 118, which provides guidance on accounting for the impact of the Tax Act. SAB 118 provides that provisional amounts should be recognized in our financial statements where accounting for certain effects of the Tax Act are not complete and a reasonable estimate of the effects of the Tax Act can be made. Accordingly, at December 31, 2017, we have estimated the effect of the Tax Act and recorded a net increase to income tax expense of $106.3 million . Our estimate is based on our understanding of the Tax Act and currently available guidance. However, we are still analyzing the impact of the Tax Act and we expect the estimate to change. Any adjustment to the provisional amounts through December 22, 2018 will be recorded in results of operations in the period when the analysis is complete. We are required to account for effect of U.S. federal tax rate changes on our deferred tax balances by measuring deferred tax assets and liabilities at the rate at which they are expected to reverse in the future, which as a result of the Tax Act is 21%. The provisional amount for the remeasurement of our deferred tax assets and liabilities reduced income tax expense by $173.3 million . The territorial tax system will allow us to repatriate future earnings of our foreign subsidiaries without incurring additional U.S. tax by providing a 100% dividend exemption. However, while the change to a territorial system limits U.S. federal income tax to domestic earnings, foreign source income is subject to tax by the appropriate foreign jurisdiction at the local rate, which, in certain jurisdictions, may be higher than the U.S. federal statutory income tax rate of 21%. As a result, the foreign tax rate differential will cause our effective tax rate to be higher than the U.S. federal statutory income tax rate. The Tax Act imposes a one-time transition tax on our accumulated foreign earnings at December 31, 2017. We recorded a provisional amount of $192.1 million in income tax expense for the transition tax. The portion of the foreign earnings comprising cash and other specified assets is taxed at a 15.5% rate and any remaining amount is taxed at an 8% rate. The provisional amount can change as we obtain additional information related to our foreign subsidiaries. After taking into consideration available foreign tax credits and other items, we recorded a net cash liability of $102.9 million , which we will elect to pay over an eight year period. Although the adoption of a territorial tax system allows for the repatriation of foreign earnings after December 31, 2017 without incurring U.S. income tax, withholding taxes by the foreign jurisdictions will be applied to any dividends remitted to the U.S. As a result, we recorded a charge of $87.5 million related to these withholding taxes. In January 2018, the FASB released guidance on the accounting for tax on the global intangible low-taxed income, or GILTI, provisions of the Tax Act. We have elected to account for any GILTI tax in the period in which it is incurred, and therefore have not provided any deferred tax impacts of GILTI in our consolidated financial statements for the year ended December 31, 2017. Income before income taxes for the three years ended December 31, 2017 was (in millions): 2017 2016 2015 Domestic $ 832.4 $ 805.2 $ 803.3 International 1,052.5 1,036.6 975.3 $ 1,884.9 $ 1,841.8 $ 1,778.6 Income tax expense (benefit) for the three years ended December 31, 2017 was (in millions): 2017 2016 2015 Current: Federal $ 458.8 $ 381.8 $ 342.3 State and local 36.5 12.6 29.9 International 280.2 332.1 324.5 775.5 726.5 696.7 Deferred: Federal (205.5 ) (88.2 ) (86.7 ) State and local 11.1 12.0 12.1 International 115.1 (49.8 ) (38.5 ) (79.3 ) (126.0 ) (113.1 ) $ 696.2 $ 600.5 $ 583.6 The reconciliation from the statutory U.S. federal income tax rate to our effective tax rate is: 2017 2016 2015 Statutory U.S. federal income tax rate 35.0 % 35.0 % 35.0 % State and local income taxes, net of federal income tax benefit 1.3 0.9 1.5 Effect of Tax Act 5.6 — — International tax rate differentials (3.8 ) (4.0 ) (3.7 ) Other (1.2 ) 0.7 — Effective tax rate 36.9 % 32.6 % 32.8 % The international tax rate differentials are primarily attributed to our earnings in the U.K., Canada, the United Arab Emirates, Brazil and Singapore being taxed at different rates than the U.S. statutory tax rate. Income tax expense in 2017 , 2016 and 2015 includes $2.5 million , $2.3 million and $1.1 million , respectively, of interest, net of tax benefit, and penalties related to tax positions taken on our tax returns. At December 31, 2017 and 2016 , accrued interest and penalties were $16.1 million and $11.9 million , respectively. The components of deferred tax assets and liabilities at December 31, 2017 and 2016 were (in millions): 2017 2016 Deferred tax assets: Compensation $ 173.7 $ 307.5 Tax loss and credit carryforwards 40.3 88.5 Basis differences from acquisitions 18.0 24.3 Basis differences from short-term assets and liabilities 39.5 36.2 Other 17.8 18.7 Deferred tax assets 289.3 475.2 Valuation allowance (3.3 ) (3.0 ) Net deferred tax assets $ 286.0 $ 472.2 Deferred tax liabilities: Goodwill and intangible assets $ 562.2 $ 802.7 Unremitted foreign earnings 94.9 15.9 Financial instruments 41.4 132.3 Basis differences from investments 9.8 1.8 Deferred tax liabilities $ 708.3 $ 952.7 Long-term deferred tax assets $ 61.3 $ — Long-term deferred tax liabilities $ 483.6 $ 480.5 The American Recovery and Reinvestment Act of 2009 provided an election where qualifying cancellation of indebtedness income for debt reacquired in 2009 and 2010 was deferred and included in taxable income from 2014 to 2018. In 2009 and 2010, we redeemed $1.4 billion of our debt resulting in a tax liability of approximately $329 million . Through December 31, 2017 , we paid $263 million of the liability. As a result of the Tax Act, the remaining liability was revalued to $41.4 million and will be paid in 2018. We have concluded that it is more likely than not that we will be able to realize our net deferred tax assets in future periods because results of future operations are expected to generate sufficient taxable income. The valuation allowance of $3.3 million and $3.0 million at December 31, 2017 and 2016 , respectively, relates to tax losses in international jurisdictions. Tax loss and credit carryforwards for which there is no valuation allowance are available for periods ranging from 2018 to 2037 , which is longer than the forecasted utilization of such carryforwards. A reconciliation of our unrecognized tax benefits at December 31, 2017 and 2016 is (in millions): 2017 2016 January 1 $ 116.9 $ 113.0 Additions: Current year tax positions 67.1 20.0 Prior year tax positions 5.5 6.5 Reduction of prior year tax positions (16.5 ) (21.9 ) Settlements — (0.7 ) Foreign currency translation 0.7 — December 31 $ 173.7 $ 116.9 The majority of the liability for uncertain tax positions is recorded in long-term liabilities. At December 31, 2017 and 2016 , approximately $142.8 million and $71.0 million , respectively, of the liability for uncertain tax positions would affect our effective tax rate upon resolution of the uncertain tax positions.</t>
  </si>
  <si>
    <t>Pension and Other Postemployment Benefits</t>
  </si>
  <si>
    <t>Pension and Other Postemployment Benefits [Abstract]</t>
  </si>
  <si>
    <t>Pension and Other Postemployment Benefits Defined Contribution Plans Our domestic and international subsidiaries provide retirement benefits for their employees primarily through defined contribution profit sharing and savings plans. Contributions to the plans vary by subsidiary and have generally been in amounts up to the maximum percentage of total eligible compensation of participating employees that is deductible for income tax purposes. Contribution expense was $112.9 million , $108.5 million and $105.7 million in 2017 , 2016 and 2015 , respectively. Defined Benefit Pension Plans Two of our U.S. businesses and several of our non-U.S. businesses sponsor noncontributory defined benefit pension plans. These plans provide benefits to employees based on formulas recognizing length of service and earnings. The U.S. plans cover approximately 900 participants, are closed to new participants and do not accrue future benefit credits. The non-U.S. plans, which include plans required by local law, cover approximately 6,200 participants and are not subject to ERISA. We have a Senior Executive Restrictive Covenant and Retention Plan, or Retention Plan, for certain executive officers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 The components of net periodic benefit expense for the three years ended December 31, 2017 were (in millions): 2017 2016 2015 Service cost $ 10.1 $ 7.8 $ 5.3 Interest cost 7.9 7.8 7.6 Expected return on plan assets (3.6 ) (3.7 ) (4.0 ) Amortization of prior service cost 4.6 4.5 4.3 Amortization of actuarial losses 7.0 5.3 5.7 $ 26.0 $ 21.7 $ 18.9 Included in accumulated other comprehensive income at December 31, 2017 and 2016 were unrecognized actuarial losses and unrecognized prior service cost of $90.0 million ( $56.0 million net of income taxes) and $98.0 million ( $60.0 million net of income taxes), respectively, that have not yet been recognized in net periodic benefit cost. The unrecognized actuarial gains and losses and unrecognized prior service cost included in accumulated other comprehensive income and expected to be recognized in net periodic benefit cost in 2018 is $11.4 million . The weighted average assumptions used to determine net periodic benefit expense for the three years ended December 31, 2017 were: 2017 2016 2015 Discount rate 3.5 % 3.7 % 3.5 % Compensation increases 2.0 % 2.0 % 1.9 % Expected return on plan assets 5.3 % 4.8 % 5.7 % 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 Experience gains and losses and the effects of changes in actuarial assumptions are generally amortized over a period no longer than the expected average future service of active employees. Our funding policy is to contribute amounts sufficient to meet minimum funding requirements in accordance with the applicable employee benefit and tax laws that the plans are subject to, plus such additional amounts as we may determine to be appropriate. We contributed $8.3 million , $6.6 million and $4.2 million in 2017 , 2016 and 2015 , respectively, to our defined benefit pension plans. We do not expect our contributions for 2018 to differ materially from our 2017 contributions. At December 31, 2017 and 2016 , the benefit obligation, fair value of plan assets and funded status of our defined benefit pension plans were (in millions): 2017 2016 Benefit Obligation: January 1 $ 251.1 $ 234.8 Service cost 10.1 7.8 Interest cost 7.9 7.8 Amendments, curtailments and settlements 0.3 — Actuarial losses 6.8 13.3 Benefits paid (9.1 ) (9.4 ) Foreign currency translation 9.9 (3.2 ) December 31 $ 277.0 $ 251.1 Fair Value of Plan Assets: January 1 $ 68.6 $ 68.9 Actual return on plan assets 6.3 4.9 Employer contributions 8.3 6.6 Benefits paid (9.1 ) (9.4 ) Foreign currency translation and other 6.2 (2.4 ) December 31 $ 80.3 $ 68.6 Funded Status December 31 $ (196.7 ) $ (182.5 ) At December 31, 2017 and 2016 , the funded status was classified as follows (in millions): 2017 2016 Other assets $ 6.0 $ 4.2 Other current liabilities (5.1 ) (5.1 ) Long-term liabilities (197.6 ) (181.6 ) $ (196.7 ) $ (182.5 ) The accumulated benefit obligation for our defined benefit pension plans at December 31, 2017 and 2016 , was $264.5 million and $240.8 million , respectively. At December 31, 2017 and 2016 , plans with benefit obligations in excess of plan assets were (in millions): 2017 2016 Benefit obligation $ 253.8 $ 241.3 Plan assets 51.1 54.6 $ 202.7 $ 186.7 The weighted average assumptions used to determine the benefit obligation at December 31, 2017 and 2016 , were: 2017 2016 Discount rate 3.1 % 3.5 % Compensation increases 2.0 % 2.0 % At December 31, 2017 , the estimated benefits expected to be paid over the next 10 years are (in millions): 2018 $ 9.7 2019 10.8 2020 12.3 2021 16.1 2022 16.8 2023 - 2027 99.6 The fair value of plan assets at December 31, 2017 and 2016 was (in millions): 2017 Level 1 Level 2 Level 3 Total Cash $ 1.0 $ 1.0 Mutual funds 41.5 41.5 Unit trusts 28.2 28.2 Insurance contracts $ 8.6 8.6 Other $ 1.0 1.0 $ 70.7 $ 1.0 $ 8.6 $ 80.3 2016 Cash $ 1.6 $ 1.6 Mutual funds 39.0 39.0 Unit trusts 23.5 23.5 Insurance contracts $ 4.3 4.3 Other $ 0.2 0.2 $ 64.1 $ 0.2 $ 4.3 $ 68.6 Mutual funds and unit trusts are publicly traded and are valued using quoted market prices. The mutual funds and unit trusts include investments in equity and fixed income securities. Insurance contracts primarily consist of guaranteed investment contracts. Other investments primarily consist of commingled short-term investment funds. Changes in the fair value of plan assets measured using Level 3 inputs at December 31, 2017 and 2016 were (in millions): 2017 2016 January 1 $ 4.3 $ 4.2 Actual return on assets 0.2 0.2 Purchases, sales and settlements, net 4.1 (0.1 ) December 31 $ 8.6 $ 4.3 The weighted average asset allocations at December 31, 2017 and 2016 were: 2017 2016 Target Allocation Actual Allocation Actual Allocation Cash 4 % 1 % 3 % Mutual funds 48 % 52 % 57 % Unit trusts 34 % 35 % 34 % Insurance contracts 11 % 11 % 6 % Other 3 % 1 % — % 100 % 100 % 100 % Risk tolerance for these plans is established through consideration of plan liabilities, funded status and evaluation of the overall investment environment. The investment portfolios comprise a mix of equity and fixed-income investments. Equity investments are diversified across geography and market capitalization through investment in large and medium capitalization U.S. and international equities. Fixed income investments include a mix of U.S. and international debt securities. Investment risk is measured and monitored on an ongoing basis through annual liability measurements, and periodic asset/liability studies and investment portfolio reviews. Postemployment Arrangements We have executive retirement agreements under which benefits will be paid to participants or to their beneficiaries over periods up to ten years beginning after cessation of full-time employment. Our postemployment arrangements are unfunded and benefits are paid when due. The components of net periodic benefit expense for the three years ended December 31, 2017 were (in millions): 2017 2016 2015 Service cost $ 4.4 $ 3.9 $ 4.8 Interest cost 3.7 3.5 4.3 Amortization of prior service cost 3.5 3.1 3.2 Amortization of actuarial losses 1.0 1.1 1.6 $ 12.6 $ 11.6 $ 13.9 Included in accumulated other comprehensive income at December 31, 2017 and 2016 were unrecognized actuarial losses and unrecognized prior service cost of $54.0 million ( $33.0 million net of income taxes) and $51.0 million ( $30.0 million net of income taxes), respectively, that have not yet been recognized in the net periodic benefit cost. The unrecognized actuarial gains and losses and unrecognized prior service cost included in accumulated other comprehensive income and expected to be recognized in net periodic benefit cost in 2018 is $5.2 million . The weighted average assumptions used to determine net periodic benefit expense for the three years ended December 31, 2017 were: 2017 2016 2015 Discount rate 3.9 % 4.1 % 3.8 % Compensation increases 3.5 % 3.5 % 3.5 % Experience gains and losses and effects of changes in actuarial assumptions are amortized over a period no longer than the expected average future service of active employees. At December 31, 2017 and 2016 , the benefit obligation was (in millions): 2017 2016 January 1 $ 120.3 $ 115.9 Service cost 4.4 3.9 Interest cost 3.7 3.5 Amendments — 5.6 Actuarial (gain) loss 8.1 0.6 Benefits paid (8.8 ) (9.2 ) December 31 $ 127.7 $ 120.3 At December 31, 2017 and 2016 , the liability was classified as follows (in millions): 2017 2016 Other current liabilities $ 9.3 $ 8.1 Long-term liabilities 118.4 112.2 $ 127.7 $ 120.3 The weighted average assumptions used to determine the benefit obligation at December 31, 2017 and 2016 were: 2017 2016 Discount rate 3.4 % 3.9 % Compensation increases 3.5 % 3.5 % At December 31, 2017 , the estimated benefits expected to be paid over the next 10 years are (in millions): 2018 $ 9.3 2019 7.4 2020 6.6 2021 6.1 2022 6.5 2023 - 2027 33.2</t>
  </si>
  <si>
    <t>Supplemental Cash Flow Data</t>
  </si>
  <si>
    <t>Supplemental Cash Flow Data [Abstract]</t>
  </si>
  <si>
    <t>Supplemental Cash Flow Data The increase in operating capital for the three years ended December 31, 2017 was (in millions): 2017 2016 2015 (Increase) decrease in accounts receivable $ (341.6 ) $ (376.5 ) $ (1,063.6 ) (Increase) decrease in work in process and other current assets 5.4 (89.7 ) (79.6 ) Increase (decrease) in accounts payable 763.2 741.9 1,443.7 Increase (decrease) in customer advances, taxes payable and other current liabilities 4.8 31.6 243.9 Change in other assets and liabilities, net (83.3 ) (4.5 ) 15.1 $ 348.5 $ 302.8 $ 559.5 Income taxes paid $ 566.0 $ 570.4 $ 540.1 Interest paid $ 226.2 $ 216.7 $ 173.9</t>
  </si>
  <si>
    <t>Noncontrolling Interests [Abstract]</t>
  </si>
  <si>
    <t>Noncontrolling Interests Changes in the ownership interests in our less than 100% owned subsidiaries for the three years ended December 31, 2017 were (in millions): 2017 2016 2015 Net income attributed to Omnicom Group Inc. $ 1,088.4 $ 1,148.6 $ 1,093.9 Transfers (to) from noncontrolling interests: Increase in additional paid-in capital from sale of shares in noncontrolling interests 1.8 2.0 1.7 Decrease in additional paid-in capital from purchase of shares in noncontrolling interests (27.5 ) (89.7 ) (40.5 ) Net transfers (to) from noncontrolling interests (25.7 ) (87.7 ) (38.8 ) Change from net income attributed to Omnicom Group Inc. and transfers (to) from noncontrolling interests $ 1,062.7 $ 1,060.9 $ 1,055.1</t>
  </si>
  <si>
    <t>Leases</t>
  </si>
  <si>
    <t>Leases [Abstract]</t>
  </si>
  <si>
    <t>Leases We lease our office space under operating leases and our equipment under operating and capital leases. Office leases may include renewal options. In circumstances where the exercise of a renewal option is reasonably assured at the inception of the lease, the renewal period is included in the determination of the lease term. Office leases may also include scheduled rent increases and concessions, such as rent abatements and landlord incentives and tenant improvement allowances. Scheduled rent increases are recognized on a straight-line basis over the lease term and concessions are recorded as deferred rent and are amortized in rent expense on a straight-line basis over the lease term. Certain office leases require payment of real estate taxes and other occupancy costs and these costs are not included in rent expense. Leasehold improvements made at inception or during the lease term are amortized over the shorter of the asset life or the lease term, which may include renewal periods where the renewal is reasonably assured. Rent expense for the three years ended December 31, 2017 was (in millions): 2017 2016 2015 Office base rent $ 336.7 $ 339.7 $ 342.5 Third party sublease rent (6.3 ) (5.6 ) (11.0 ) Net office rent 330.4 334.1 331.5 Equipment rent 20.1 21.0 22.6 $ 350.5 $ 355.1 $ 354.1 The aggregate minimum lease payments under non-cancelable operating leases, reduced by third party sublease rent receivable from existing non-cancelable subleases, and capital leases are (in millions): Operating Leases Capital Leases 2018 $ 317.8 $ 34.5 2019 249.7 30.0 2020 198.3 26.4 2021 169.4 17.1 2022 144.2 6.4 Thereafter 627.2 3.1 Total 1,706.6 117.5 Sublease rent (19.0 ) Net operating lease payments $ 1,687.6 Interest component (7.0 ) Present value of minimum capital lease payments $ 110.5 Property under capital lease and capital lease obligations at December 31, 2017 and 2016 were (in millions): 2017 2016 Property under capital lease: Cost $ 229.3 $ 184.8 Accumulated depreciation (121.0 ) (110.2 ) $ 108.3 $ 74.6 Capital lease obligations: Current $ 31.6 $ 24.2 Long-term 78.9 49.8 $ 110.5 $ 74.0 Depreciation expense for property under capital lease was $31.1 million , $27.2 million and $26.5 million in 2017 , 2016 and 2015 , respectively.</t>
  </si>
  <si>
    <t>Temporary Equity - Redeemable Noncontrolling Interests [Abstract]</t>
  </si>
  <si>
    <t>Temporary Equity - Redeemable Noncontrolling Interests Owners of noncontrolling equity interests in some of our subsidiaries have the right in certain circumstances to require us to purchase all or a portion of their equity interest at fair value as defined in the applicable agreements. Assuming that the subsidiaries perform over the relevant periods at their current profit levels, at December 31, 2017 the aggregate estimated maximum amount we could be required to pay in future periods is $182.4 million , of which $130.5 million is currently exercisable by the holders. If these rights are exercised, there would be an increase in the net income attributable to Omnicom as a result of our increased ownership interest and the reduction of net income attributable to noncontrolling interests. The ultimate amount paid could be significantly different because the redemption amount depends on the future results of operations of the subject businesses, the timing of the exercise of these rights and changes in foreign currency exchange rates.</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 On December 14, 2016, two of our subsidiaries received subpoenas from the U.S. Department of Justice Antitrust Division concerning its ongoing investigation of video production and post-production practices in the advertising industry. The Company is fully cooperating with the investigation. While the ultimate effect of the investigation is inherently uncertain, we do not at this time believe that the investigation will have a material adverse effect on our results of operations or financial position. However, the ultimate resolution of these matters could be different from our current assessment and the differences could be material.</t>
  </si>
  <si>
    <t>Equity</t>
  </si>
  <si>
    <t>Equity [Abstract]</t>
  </si>
  <si>
    <t>Equity Changes in accumulated other comprehensive income (loss), net of income taxes, for the years ended December 31, 2017 and 2016 were (in millions): Cash Flow Hedge Available-for-Sale Securities Defined Benefit Pension Plans and Postemployment Arrangements Foreign Currency Translation Total January 1, 2016 $ (3.3 ) $ (0.9 ) $ (87.9 ) $ (923.3 ) $ (1,015.4 ) Other comprehensive income (loss) before reclassifications (28.5 ) 0.1 (11.0 ) (311.8 ) (351.2 ) Reclassification from accumulated other comprehensive income (loss) 2.3 — 8.3 — 10.6 December 31, 2016 (29.5 ) (0.8 ) (90.6 ) (1,235.1 ) (1,356.0 ) Other comprehensive income (loss) before reclassifications — 0.5 (7.2 ) 387.1 380.4 Reclassification from accumulated other comprehensive income (loss) 3.2 — 9.4 — 12.6 December 31, 2017 $ (26.3 ) $ (0.3 ) $ (88.4 ) $ (848.0 ) $ (963.0 ) In December 2016, we retired 100 million shares of our treasury stock, which reduced the number of common shares issued and treasury shares held. Upon retirement, the excess of the average cost of the treasury stock over the par value of the common stock was charged to retained earnings. Accordingly, the balance sheet at December 31, 2016 reflects a reduction in common stock, retained earnings and treasury stock. The retirement of the treasury stock had no impact on shareholders’ equity or common stock outstanding. The retired treasury shares are included in the authorized but unissued common shares.</t>
  </si>
  <si>
    <t>Fair Value</t>
  </si>
  <si>
    <t>Fair Value [Abstract]</t>
  </si>
  <si>
    <t>Fair Value Financial assets and liabilities measured at fair value on a recurring basis at December 31, 2017 and 2016 were (in millions): 2017 Level 1 Level 2 Level 3 Total Assets: Cash and cash equivalents $ 3,796.0 $ 3,796.0 Short-term investments 0.4 0.4 Available-for-sale securities 1.4 1.4 Foreign currency derivatives $ 1.0 1.0 Liabilities: Interest rate and foreign currency derivatives $ 39.5 $ 39.5 Contingent purchase price obligations $ 215.6 215.6 2016 Assets: Cash and cash equivalents $ 3,002.2 $ 3,002.2 Short-term investments 20.6 20.6 Available-for-sale securities 4.3 4.3 Foreign currency derivatives $ 0.2 0.2 Liabilities: Interest rate and foreign currency derivatives $ 48.9 $ 48.9 Contingent purchase price obligations $ 386.1 386.1 Changes in contingent purchase price obligations for the years ended December 31, 2017 and 2016 were (in millions): 2017 2016 January 1 $ 386.1 $ 322.0 Acquisitions 31.9 165.3 Revaluation and interest (27.4 ) 18.0 Payments (187.0 ) (103.7 ) Foreign currency translation 12.0 (15.5 ) December 31 $ 215.6 $ 386.1 The carrying amount and fair value of our financial assets and liabilities at December 31, 2017 and 2016 were (in millions): 2017 2016 Carrying Amount Fair Value Carrying Amount Fair Value Assets: Cash and cash equivalents $ 3,796.0 $ 3,796.0 $ 3,002.2 $ 3,002.2 Short-term investments 0.4 0.4 20.6 20.6 Available-for-sale securities 1.4 1.4 4.3 4.3 Foreign currency derivatives 1.0 1.0 0.2 0.2 Cost method investments 14.4 14.4 14.2 14.2 Liabilities: Short-term debt $ 11.8 $ 11.8 $ 28.7 $ 28.7 Interest rate and foreign currency derivatives 39.5 39.5 48.9 48.9 Contingent purchase price obligations 215.6 215.6 386.1 386.1 Long-term debt, including current portion 4,912.9 5,056.9 4,920.6 5,035.1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derivatives and counterparty credit risk for each. The estimated fair value of the contingent purchase price obligations is calculated in accordance with the terms of each acquisition agreement and is discounted. The fair value of long-term debt is based on quoted market prices.</t>
  </si>
  <si>
    <t>Derivative Instruments and Hedging Activities</t>
  </si>
  <si>
    <t>Derivative Instruments and Hedging Activities [Abstract]</t>
  </si>
  <si>
    <t>Derivative Instruments and Hedging Activities We manage our exposure to foreign exchange and interest rate risk through various strategies, including the use of derivative financial instruments. We use forward foreign exchange contracts as economic hedges to manage the cash flow volatility arising from foreign exchange rate fluctuations. We use interest rate swaps to manage our interest expense and structure our long-term debt portfolio to achieve a mix of fixed rate and floating rate debt.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We evaluate the effects of changes in foreign currency exchange rates, interest rates and other relevant market risks on our derivatives. We periodically determine the potential loss from market risk on our derivatives by performing a value-at-risk, or VaR, analysis. VaR is a statistical model that uses historical currency exchange and interest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December 31, 2017 was not significant. Foreign Exchange Risk As an integral part of our global treasury operations, we centralize our cash and use multicurrency pools to manage the foreign exchange risk that arises from imbalances between subsidiaries and their respective treasury centers from which they borrow or invest funds. However, in certain circumstances, subsidiaries borrowing or investing with a treasury center operating in a different currency creates foreign exchange exposure. To manage that risk, we had outstanding forward foreign exchange contracts with an aggregate notional amount of $92.8 million and $99.0 million at December 31, 2017 and 2016 , respectively. Additionally, there are circumstances where revenue and expense transactions are not denominated in the same currency. In these instances, amounts are either promptly settled or hedged with forward foreign exchange contracts. To manage that risk, we had outstanding forward foreign exchange contracts with an aggregate notional amount of $136.3 million and $94.0 million at December 31, 2017 and 2016 , respectively. The net fair value of the forward foreign contracts at December 31, 2017 and 2016 was a current asset of $0.9 million and a current liability of $1.1 million , respectively. Foreign currency derivatives are designated as fair value hedges; therefore, any gain or loss in fair value incurred on those instruments is recorded in results of operations and is generally offset by decreases or increases in the fair value of the underlying exposures. By using these financial instruments, we reduced financial risk of adverse foreign exchange changes by foregoing any gain which might have occurred if the markets moved favorably. The terms of our forward foreign exchange contracts are generally less than 90 days. Interest Rate Risk We use interest rate swaps to manage our interest cost and structure our long-term debt portfolio to achieve a mix of fixed rate and floating rate debt. Based on market conditions, we may terminate the swaps to reduce our exposure to rising interest rates or to monetize any gain and lock in a reduction in interest expense over the term of the underlying debt. The total notional amount of the outstanding fixed-to-floating interest rate swaps at December 31, 2017 and 2016 , was $1.25 billion . See Note 6 for a discussion of our interest rate swaps.</t>
  </si>
  <si>
    <t>New Accounting Standards</t>
  </si>
  <si>
    <t>New Accounting Standards [Abstract]</t>
  </si>
  <si>
    <t>New Accounting Standards Effective January 1, 2018, we will adopt FASB ASC Topic 606, Revenue from Contracts with Customers , or ASC 606. As a result, we will change our revenue recognition accounting policy as described below. ASC 606 will be applied using the modified retrospective method, where the cumulative effect of the initial application is recognized as an adjustment to opening retained earnings at January 1, 2018 and is not expected to have a material impact on our financial position. ASC 606 provides a five-step model where revenue is recognized when the customer obtains control of the promised goods or services in an amount that reflects the consideration that we expect to receive in exchange for those goods or services. The adoption of ASC 606 will not have a material impact on how we recognize revenue for fixed fee or retainer based arrangements. Clients typically receive the benefit of our services as we perform. We will continue to recognize revenue over time using inputs or outputs to measure our progress. Revenue for commission based arrangements will continue to be recognized at a point-in-time. ASC 606 also includes additional disclosure requirements. For certain of our businesses, the adoption of ASC 606 will result in a change in our accounting policy for certain third-party out-of-pocket costs, which are incurred in connection with our services and are billed to clients. The inclusion of third-party out-of-pocket costs in revenue depends on whether we act as a principal or agent in the client arrangement. Under ASC 606, the principal versus agent assessment is based on whether we control the specified goods or services before they are transferred to the customer. As a result of the adoption of ASC 606, certain third-party costs are no longer included in revenue and cost of services. This change will reduce reported revenue and will have no impact on operating profit. In addition, performance incentives that can increase revenue if we meet certain quantitative or qualitative objectives in delivering our services will be treated as variable consideration. Performance incentives were recognized in revenue when specific quantitative goals were achieved, or when our performance against qualitative goals was acknowledged by the client. Under ASC 606, variable consideration is estimated and included in total consideration at contract inception based on either the expected value method or the most likely method. These estimates are based on historical award experience, anticipated performance and our best judgment at the time. This change will have offsetting effects in each period and the net effect will not be material to our results of operations or financial position. In February 2016, the FASB issued ASU 2016-02, Leases , or ASU 2016-02, which will supersede the current guidance for lease accounting and will require lessees to recognize the right-to-use assets and related lease liabilities on the balance sheet. ASU 2016-02 is effective for annual and interim periods beginning after December 15, 2018 and early adoption is permitted. ASU 2016-02 provides for a modified retrospective application for leases existing at, or entered into after, the earliest comparative period presented in the financial statements. We will adopt ASU 2016-02 on January 1, 2019. While we are not yet in a position to assess the full impact of the application of the new standard, we expect that the impact of recording the lease liabilities and the corresponding right-to-use assets will have a significant impact on our total assets and liabilities with a minimal impact on our equity and no effect on results of operations. In January 2016, the FASB issued ASU 2016-01, Recognition and Measurement of Financial Assets and Financial Liabilities , or ASU 2016-01, which revises the classification and measurement of investments in equity securities. ASU 2016-01 requires equity investments, except those accounted for under the equity method of accounting, be measured at fair value and changes in fair value will be recognized in net income. ASU 2016-01 is effective on January 1, 2018 using a cumulative-effect adjustment to opening retained earnings. We do not expect that the adoption of ASU 2016-01 will not have a significant impact on our financial position or results of operations. In June 2016, the FASB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will adopt ASU 2016-13 on January 1, 2020. However, we are not yet in a position to assess the impact of the new standard on our results of operations or financial position. In March 2017, the FASB issued ASU 2017-07, Compensation - Retirement Benefits, or ASU 2017-07, which requires that only the service cost component of periodic benefit cost is recorded in salary and service cost. All other components of net periodic benefit cost are presented separately and are excluded from operating profit. ASU 2017-07 is effective on January 1, 2018 using the full retrospective method. The adoption of ASU 2017-07 will have the affect of increasing operating profit but will have no effect on income before income taxes and equity method investments, net income or earnings per share.</t>
  </si>
  <si>
    <t>Subsequent Events</t>
  </si>
  <si>
    <t>Subsequent Events [Abstract]</t>
  </si>
  <si>
    <t>Subsequent Events We have evaluated events subsequent to the balance sheet date and determined there have not been any events that have occurred that would require adjustment to or disclosure in the consolidated financial statements.</t>
  </si>
  <si>
    <t>Selected Quarterly Financial Data (Unaudited)</t>
  </si>
  <si>
    <t>Selected Quarterly Financial Data (Unaudited) [Abstract]</t>
  </si>
  <si>
    <t>Selected Quarterly Financial Data (Unaudited) (In millions, except per share amounts) The unaudited selected quarterly financial data for the years ended December 31, 2017 and 2016 were: Quarter First Second Third Fourth Revenue 2017 $ 3,587.4 $ 3,790.1 $ 3,719.5 $ 4,176.6 2016 3,499.1 3,884.9 3,791.1 4,241.8 Operating Expenses 2017 3,177.5 3,224.6 3,255.3 3,556.5 2016 3,107.0 3,323.1 3,338.0 3,639.9 Operating Profit 2017 409.9 565.5 464.2 620.1 2016 392.1 561.8 453.1 601.9 Net Income - Omnicom Group Inc. 2017 241.8 328.6 263.6 254.4 2016 218.4 326.1 253.8 350.3 Net Income Per Share Omnicom Group Inc. - Basic 2017 1.03 1.41 1.14 1.10 2016 0.90 1.36 1.06 1.47 Net Income Per Share Omnicom Group Inc. - Diluted 2017 1.02 1.40 1.13 1.09 2016 0.90 1.36 1.06 1.47</t>
  </si>
  <si>
    <t>SCHEDULE II - VALUATION AND QUALIFYING ACCOUNTS</t>
  </si>
  <si>
    <t>Schedule II [Abstract]</t>
  </si>
  <si>
    <t>SCHEDULE II - VALUATION AND QUALIFYING ACCOUNTS For the Three Years Ended December 31, 2017 (In millions) Description Balance Beginning of Period Charged to Costs and Expenses Removal of Uncollectible Receivables Translation Adjustment Increase (Decrease) Balance End of Period Valuation accounts deducted from assets: Allowance for Doubtful Accounts: December 31, 2017 $ 24.9 $ 15.1 $ (8.2 ) $ 0.3 $ 32.1 December 31, 2016 22.5 10.2 (7.4 ) (0.4 ) 24.9 December 31, 2015 24.9 4.4 (5.4 ) (1.4 ) 22.5</t>
  </si>
  <si>
    <t>Significant Accounting Policies (Policies)</t>
  </si>
  <si>
    <t>Revenue Recognition, Policy</t>
  </si>
  <si>
    <t>Revenue Recognition. We recognize revenue in accordance with FASB Accounting Standards Codification, or FASB ASC, Topic 605, Revenue Recognition , and applicable SEC Staff Accounting Bulletins. Our principal source of revenue is derived from fees for services on a rate per hour or per project basis. Revenue is realized when the service is performed in accordance with the client arrangement and upon the completion of the earnings process. Our primary client arrangements include: fixed fee contracts where revenue is recognized based on the level of effort completed to date, retainer agreements where revenue is recognized on a straight-line basis over the contract period, and media commissions where revenue is recognized when the media is run.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healthcare.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In the majority of our businesses, we act as an agent and record revenue equal to the net amount retained when the fee or commission is earned. Although, in certain markets,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the primary obligor. In these circumstances, revenue is recorded at the gross amount billed since revenue has been earned for the sale of goods or services. Some of our client arrangements include performance incentive provisions designed to link a portion of our revenue to our performance relative to quantitative and qualitative goals. We recognize performance incentives in revenue when the specific quantitative goals are achieved, or when our performance against qualitative goals is determined by the client. We may receive rebates or credits from certain vendors based on transactions entered into on behalf of clients. These rebates or credits are remitted to the clients in accordance with contractual requirements or in certain international markets may be retained by us based on the terms of the client contract or local law. Amounts passed on to clients are recorded as a liability and amounts retained by us are recorded as revenue when earned. See Note 20 for a discussion of the adoption of ASU 2014-09, Revenue from Contracts with Customers ASC Topic 606.</t>
  </si>
  <si>
    <t>Operating Expenses, Policy</t>
  </si>
  <si>
    <t>Operating Expenses. Operating expenses are comprised of cost of services, selling, general and administrative, or SG&amp;A, expenses and depreciation and amortization. We measure cost of services in two distinct categories: salary and service costs and occupancy and other costs. As a service business, salary and service costs make up the vast majority of our operating expenses and substantially all these costs comprise the essential components directly linked to the delivery of our services. Salary and service costs include employee compensation and benefits, freelance labor and direct service costs, which include third-party supplier costs and client-related travel costs.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t>
  </si>
  <si>
    <t>Cash and Cash Equivalents, Policy</t>
  </si>
  <si>
    <t>Cash and Cash Equivalents. Cash equivalents consist of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t>
  </si>
  <si>
    <t>Short-Term Investments, Policy</t>
  </si>
  <si>
    <t>Short-Term Investments. Short-term investments consist of interest-bearing time deposits with maturities of less than twelve months. Short-term investments are carried at cost, which approximates fair value.</t>
  </si>
  <si>
    <t>Work in Process, Policy</t>
  </si>
  <si>
    <t>Work in Process. Work in process includes costs incurred on behalf of clients in providing advertising and marketing services, including media and production costs, and fees that have not yet been billed. Media and production costs are billed during the production process and fees are normally billed within the next 30 days or when the services are performed.</t>
  </si>
  <si>
    <t>Property and Equipment, Policy</t>
  </si>
  <si>
    <t>Property and Equipment. Property and equipment are carried at cost and are depreciated over the estimated useful lives of the assets using the straight-line method. The estimated useful lives range from seven to ten years for furniture and three to five years for equipment. Leasehold improvements are amortized on a straight-line basis over the shorter of the related lease term or the estimated useful life of the asset. Property under capital lease is depreciated on a straight-line basis over the lease term.</t>
  </si>
  <si>
    <t>Equity Method Investments, Policy</t>
  </si>
  <si>
    <t>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Where a change in our ownership interest results in obtaining control, the existing carrying value of the investment is remeasured to the acquisition date fair value and any gain or loss is recognized in results of operations.</t>
  </si>
  <si>
    <t>Cost Method Investments, Policy</t>
  </si>
  <si>
    <t>Cost Method Investments. Investments in companies where we do not exercise significant influence over the operating and financial policies of the investee and own less than 20% of the equity are accounted for using the cost method. Cost method investments are included in other assets and are carried at cost, which approximates or is less than fair value. The carrying value of our cost method investments was $14.4 million and $14.2 million at December 31, 2017 and 2016 , respectively. We periodically review the carrying value of the equity method and cost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t>
  </si>
  <si>
    <t>Available-for-Sale Securities, Policy</t>
  </si>
  <si>
    <t>Available-for-Sale Securities. Investments in common stock of publicly traded companies are classified as available-for-sale securities. These investments are included in other assets and are carried at fair value using quoted market prices. Unrealized gains and losses are recorded in accumulated other comprehensive income. The carrying value of the available-for-sale securities was $1.4 million and $4.3 million at December 31, 2017 and 2016 , respectively.</t>
  </si>
  <si>
    <t>Goodwill and Intangible Assets, Policy</t>
  </si>
  <si>
    <t>Goodwill and Intangible Assets. Goodwill represents the excess of the acquisition cost over the fair value of the net assets acquired. Goodwill is not amortized, but is periodically reviewed for impairment. Intangible assets comprise customer relationships, including the related customer contracts and trade names, and purchased and internally developed software and are amortized over their estimated useful lives ranging from five to twelve years . We consider a number of factors in determining the useful lives and amortization method, including the pattern in which the economic benefits are consumed, as well as trade name recognition and customer attrition. There is no estimated residual value for the intangible assets. We review the carrying value of goodwill for impairment annually at the end of the second quarter of the year and whenever events or circumstances indicate the carrying value may not be recoverable. The impairment evaluation compares the fair value of each reporting unit, which we identified as our five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five agency networks. The regional reporting units of each agency network monitor the performance and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17 and 2016 our goodwill was not impaired because the fair value of each reporting unit was substantially in excess of its respective net book value. Subsequent to the annual impairment test of goodwill at June 30, 2017 , there were no events or circumstances that triggered the need for an interim impairment test.</t>
  </si>
  <si>
    <t>Debt Issuance Costs, Policy</t>
  </si>
  <si>
    <t>Debt Issuance Costs. Debt issuance costs are capitalized and amortized in interest expense over the life of the related debt and are presented as a reduction to the carrying amount of debt.</t>
  </si>
  <si>
    <t>Temporary Equity - Redeemable Noncontrolling Interests, Policy</t>
  </si>
  <si>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si>
  <si>
    <t>Treasury Stock, Policy</t>
  </si>
  <si>
    <t>Treasury Stock. Repurchases of our common stock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t>
  </si>
  <si>
    <t>Business Combinations, Policy</t>
  </si>
  <si>
    <t>Business Combinations. Business combinations are accounted for using the acquisition method and accordingly, the assets acquired, including identified intangible assets, liabilities assumed and any noncontrolling interest in the acquired business are recorded at acquisition date fair value.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t>
  </si>
  <si>
    <t>Noncontrolling Interests, Policy</t>
  </si>
  <si>
    <t>Noncontrolling Interests. Noncontrolling interests represent equity interests in certain subsidiaries held by third-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t>
  </si>
  <si>
    <t>Foreign Currency Translation and Transactions, Policy</t>
  </si>
  <si>
    <t>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and (losses) recorded in results of operations were $(7.8) million , $12.7 million and $4.7 million in 2017 , 2016 and 2015 , respectively.</t>
  </si>
  <si>
    <t>Share-Based Compensation, Policy</t>
  </si>
  <si>
    <t>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that have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9 for additional information regarding our specific award plans.</t>
  </si>
  <si>
    <t>Salary Continuation Agreements, Policy</t>
  </si>
  <si>
    <t>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si>
  <si>
    <t>Severance, Policy</t>
  </si>
  <si>
    <t>Severance . The liability for one-time termination benefits, such as severance pay or benefit payouts, is measured and recognized at fair value in the period the liability is incurred. Subsequent changes to the liability are recognized in results of operations in the period of change.</t>
  </si>
  <si>
    <t>Defined Benefit Pension Plans and Postemployment Arrangements, Policy</t>
  </si>
  <si>
    <t>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We record the liability for our postemployment arrangements. The benefit obligation of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t>
  </si>
  <si>
    <t>Deferred Compensation, Policy</t>
  </si>
  <si>
    <t>Deferred Compensation . Some of our subsidiaries have individual deferred compensation arrangements with certain executives that provide for payments over varying terms upon retirement, cessation of employment or death. The cost of these arrangements is accrued during the employee’s service period.</t>
  </si>
  <si>
    <t>Income Taxes, Policy</t>
  </si>
  <si>
    <t>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or planned to be taken in a future tax returns, which have not been reflected in income tax expense. Until these positions are sustained by the taxing authorities or the statute of limitations concerning such issues lapses, we do not generally recognize the tax benefits resulting from such positions. In December 2017, the Tax Cuts and Jobs Act, or Tax Act, was enacted into law. As a result, tax positions related to the accumulated earnings of our foreign subsidiaries are reflected under the provisions of the Tax Act. See Note 10 for additional information.</t>
  </si>
  <si>
    <t>Net Income Per Share, Policy</t>
  </si>
  <si>
    <t>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 Net income per share is computed using the two-class method, which is an earnings allocation method for computing net income per share when a company's capital structure includes common stock and participating securities. Certain of the unvested restricted stock awards receive non-forfeitable dividends at the same rate as the common stock and therefore are considered participating securities. Under the two-class method, basic and diluted net income per share is reduced for a presumed hypothetical distribution of earnings to holders of the unvested restricted stock awards receiving non-forfeitable dividends.</t>
  </si>
  <si>
    <t>Concentration of Credit Risk, Policy</t>
  </si>
  <si>
    <t>Concentration of Credit Risk. We provide advertising, marketing and corporate communications service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3.0% of revenue in 2017 .</t>
  </si>
  <si>
    <t>Derivative Financial Instruments, Policy</t>
  </si>
  <si>
    <t>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The ineffective portion of the change in fair value of a derivative used as hedge is recognized in results of opera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t>
  </si>
  <si>
    <t>Fair Value, Policy</t>
  </si>
  <si>
    <t>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t>
  </si>
  <si>
    <t>Reclassifications, Policy</t>
  </si>
  <si>
    <t>Reclassifications. Certain reclassifications have been made to the prior year financial information to conform to the current year presentation.</t>
  </si>
  <si>
    <t>Leases (Policies)</t>
  </si>
  <si>
    <t>Leases, Policy</t>
  </si>
  <si>
    <t>We lease our office space under operating leases and our equipment under operating and capital leases. Office leases may include renewal options. In circumstances where the exercise of a renewal option is reasonably assured at the inception of the lease, the renewal period is included in the determination of the lease term. Office leases may also include scheduled rent increases and concessions, such as rent abatements and landlord incentives and tenant improvement allowances. Scheduled rent increases are recognized on a straight-line basis over the lease term and concessions are recorded as deferred rent and are amortized in rent expense on a straight-line basis over the lease term. Certain office leases require payment of real estate taxes and other occupancy costs and these costs are not included in rent expense. Leasehold improvements made at inception or during the lease term are amortized over the shorter of the asset life or the lease term, which may include renewal periods where the renewal is reasonably assured.</t>
  </si>
  <si>
    <t>Net Income per Share (Tables)</t>
  </si>
  <si>
    <t>Computations of Basic and Diluted Net Income per Share</t>
  </si>
  <si>
    <t>The computations of basic and diluted net income per share for the three years ended December 31, 2017 were (in millions, except per share amounts): 2017 2016 2015 Net Income Available for Common Shares: Net income - Omnicom Group Inc. $ 1,088.4 $ 1,148.6 $ 1,093.9 Net income allocated to participating securities (1.6 ) (6.5 ) (12.4 ) $ 1,086.8 $ 1,142.1 $ 1,081.5 Weighted Average Shares: Basic 232.3 237.9 244.2 Dilutive stock options and restricted shares 1.6 1.3 1.0 Diluted 233.9 239.2 245.2 Anti-dilutive stock options and restricted shares 1.0 — 0.1 Net Income per Share - Omnicom Group Inc.: Basic $ 4.68 $ 4.80 $ 4.43 Diluted $ 4.65 $ 4.78 $ 4.41</t>
  </si>
  <si>
    <t>Goodwill and Intangible Assets (Tables)</t>
  </si>
  <si>
    <t>Goodwill and intangible assets at December 31, 2017 and 2016 were (in millions): 2017 2016 Gross Carrying Value Accumulated Amortization Net Carrying Value Gross Carrying Value Accumulated Amortization Net Carrying Value Goodwill $ 9,871.8 $ (534.3 ) $ 9,337.5 $ 9,481.4 $ (505.3 ) $ 8,976.1 Intangible assets: Purchased and internally developed software $ 368.2 $ (303.0 ) $ 65.2 $ 342.6 $ (270.2 ) $ 72.4 Customer related and other 880.1 (576.9 ) 303.2 862.4 (507.4 ) 355.0 $ 1,248.3 $ (879.9 ) $ 368.4 $ 1,205.0 $ (777.6 ) $ 427.4</t>
  </si>
  <si>
    <t>Changes in Goodwill</t>
  </si>
  <si>
    <t>Changes in goodwill for the years ended December 31, 2017 and 2016 were (in millions): 2017 2016 January 1 $ 8,976.1 $ 8,676.4 Acquisitions 19.3 311.7 Noncontrolling interests in acquired businesses 18.9 74.0 Contingent purchase price obligations of acquired businesses 27.1 152.8 Foreign currency translation and other 296.1 (238.8 ) December 31 $ 9,337.5 $ 8,976.1</t>
  </si>
  <si>
    <t>Debt (Tables)</t>
  </si>
  <si>
    <t>Available and Unused Credit Lines</t>
  </si>
  <si>
    <t>Available and unused credit lines at December 31, 2017 and 2016 were (in millions): 2017 2016 Credit Facility $ 2,500.0 $ 2,500.0 Uncommitted credit lines 1,181.0 1,132.0 Available and unused credit lines $ 3,681.0 $ 3,632.0</t>
  </si>
  <si>
    <t>Long-term debt at December 31, 2017 and 2016 was (in millions): 2017 2016 6.25% Senior Notes due 2019 $ 500.0 $ 500.0 4.45% Senior Notes due 2020 1,000.0 1,000.0 3.625% Senior Notes due 2022 1,250.0 1,250.0 3.65% Senior Notes due 2024 750.0 750.0 3.60% Senior Notes due 2026 1,400.0 1,400.0 Other debt — 0.1 4,900.0 4,900.1 Unamortized premium (discount), net 6.2 7.6 Unamortized debt issuance costs (20.3 ) (24.2 ) Unamortized deferred gain from settlement of interest rate swaps 66.4 84.7 Fair value adjustment attributed to outstanding interest rate swaps (39.4 ) (47.6 ) 4,912.9 4,920.6 Current portion — (0.1 ) Long-term debt $ 4,912.9 $ 4,920.5</t>
  </si>
  <si>
    <t>Contractual Maturities of Long-Term Debt</t>
  </si>
  <si>
    <t>The contractual maturities of our long-term debt at December 31, 2017 are (in millions): 2018 $ — 2019 500.0 2020 1,000.0 2021 — 2022 1,250.0 Thereafter 2,150.0 $ 4,900.0</t>
  </si>
  <si>
    <t>Components of Interest Expense</t>
  </si>
  <si>
    <t>Interest expense for the three years ended December 31, 2017 is composed of (in millions): 2017 2016 2015 Long-term debt $ 201.6 $ 205.5 $ 210.2 Interest rate swaps (7.2 ) (13.1 ) (44.1 ) Amortization of deferred gain on interest rate swaps (12.9 ) (15.4 ) (9.2 ) Commercial paper 12.5 6.8 4.8 Fees 5.6 5.6 5.7 Other 24.9 20.3 13.7 $ 224.5 $ 209.7 $ 181.1</t>
  </si>
  <si>
    <t>Segment Reporting (Tables)</t>
  </si>
  <si>
    <t>Revenue and Long-Lived Assets and Goodwill by Geographic Region</t>
  </si>
  <si>
    <t>Revenue and long-lived assets and goodwill by geographic region at and for the three years ended December 31, 2017 were (in millions): Americas EMEA Asia Pacific 2017 Revenue $ 9,180.8 $ 4,442.5 $ 1,650.3 Long-lived assets and goodwill 6,633.8 2,840.8 553.8 2016 Revenue $ 9,597.6 $ 4,183.1 $ 1,636.2 Long-lived assets and goodwill 6,662.7 2,469.1 519.1 2015 Revenue $ 9,359.0 $ 4,203.5 $ 1,571.9 Long-lived assets and goodwill 6,103.4 2,737.8 527.9</t>
  </si>
  <si>
    <t>Share-Based Compensation Plans (Tables)</t>
  </si>
  <si>
    <t>Stock Option Activity</t>
  </si>
  <si>
    <t>Stock option activity for the three years ended December 31, 2017 was: 2017 2016 2015 Shares Weighted Average Exercise Price Shares Weighted Average Exercise Price Shares Weighted Average Exercise Price January 1 719,757 $27.88 1,140,547 $28.86 1,652,140 $27.97 Granted 1,000,000 $84.94 — — Exercised (102,335 ) $23.40 (420,790 ) $30.56 (511,593 ) $25.98 Forfeited (24,000 ) $84.94 — — December 31 1,593,422 $63.11 719,757 $27.88 1,140,547 $28.86 Exercisable December 31 617,422 $28.61 695,757 $26.54 1,074,547 $26.47</t>
  </si>
  <si>
    <t>Options Outstanding and Exercisable</t>
  </si>
  <si>
    <t xml:space="preserve">Options outstanding and exercisable at December 31, 2017 were: Options Outstanding Options Exercisable Exercise Price Range Shares Weighted Average Remaining Contractual Life Weighted Average Exercise Price Shares Weighted Average Exercise Price $23.00 to $24.00 545,422 1.2 years $23.40 545,422 $23.40 $66.00 to $71.00 72,000 6.4 years $68.04 72,000 $68.04 $84.00 to $85.00 976,000 5.2 years $84.94 — 1,593,422 617,422 </t>
  </si>
  <si>
    <t>Restricted Stock Activity</t>
  </si>
  <si>
    <t>Restricted stock activity for the three years ended December 31, 2017 was: 2017 2016 2015 January 1 3,802,105 4,349,105 5,040,641 Granted 966,919 1,100,396 1,208,964 Vested (1,757,269 ) (1,438,386 ) (1,631,343 ) Forfeited (152,382 ) (209,010 ) (269,157 ) December 31 2,859,373 3,802,105 4,349,105 Weighted average grant date fair value of shares granted in the period $74.10 $73.16 $64.49 Weighted average grant date fair value at December 31 $68.85 $61.72 $55.08</t>
  </si>
  <si>
    <t>Performance Restricted Stock Units Activity</t>
  </si>
  <si>
    <t>PRSU activity for the three years ended December 31, 2017 was: 2017 2016 2015 Shares Weighted Average Grant Date Fair Value Shares Weighted Average Grant Date Fair Value Shares Weighted Average Grant Date Fair Value January 1 462,381 $ 77.05 534,456 $ 66.05 622,859 $ 56.16 Granted 173,770 84.94 153,492 83.23 161,625 77.68 Distributed (147,264 ) 69.89 (225,567 ) 55.20 (239,387 ) 48.94 Forfeited — — — — (10,641 ) 48.87 December 31 488,887 $ 82.01 462,381 $ 77.05 534,456 $ 66.05</t>
  </si>
  <si>
    <t>Income Taxes (Tables)</t>
  </si>
  <si>
    <t>Income Before Income Taxes</t>
  </si>
  <si>
    <t>Income before income taxes for the three years ended December 31, 2017 was (in millions): 2017 2016 2015 Domestic $ 832.4 $ 805.2 $ 803.3 International 1,052.5 1,036.6 975.3 $ 1,884.9 $ 1,841.8 $ 1,778.6</t>
  </si>
  <si>
    <t>Income tax expense (benefit) for the three years ended December 31, 2017 was (in millions): 2017 2016 2015 Current: Federal $ 458.8 $ 381.8 $ 342.3 State and local 36.5 12.6 29.9 International 280.2 332.1 324.5 775.5 726.5 696.7 Deferred: Federal (205.5 ) (88.2 ) (86.7 ) State and local 11.1 12.0 12.1 International 115.1 (49.8 ) (38.5 ) (79.3 ) (126.0 ) (113.1 ) $ 696.2 $ 600.5 $ 583.6</t>
  </si>
  <si>
    <t>Reconciliation from the Statutory U.S. Federal Income Tax Rate to Effective Tax Rate</t>
  </si>
  <si>
    <t>The reconciliation from the statutory U.S. federal income tax rate to our effective tax rate is: 2017 2016 2015 Statutory U.S. federal income tax rate 35.0 % 35.0 % 35.0 % State and local income taxes, net of federal income tax benefit 1.3 0.9 1.5 Effect of Tax Act 5.6 — — International tax rate differentials (3.8 ) (4.0 ) (3.7 ) Other (1.2 ) 0.7 — Effective tax rate 36.9 % 32.6 % 32.8 %</t>
  </si>
  <si>
    <t>Components of Deferred Tax Assets and Liabilities</t>
  </si>
  <si>
    <t>The components of deferred tax assets and liabilities at December 31, 2017 and 2016 were (in millions): 2017 2016 Deferred tax assets: Compensation $ 173.7 $ 307.5 Tax loss and credit carryforwards 40.3 88.5 Basis differences from acquisitions 18.0 24.3 Basis differences from short-term assets and liabilities 39.5 36.2 Other 17.8 18.7 Deferred tax assets 289.3 475.2 Valuation allowance (3.3 ) (3.0 ) Net deferred tax assets $ 286.0 $ 472.2 Deferred tax liabilities: Goodwill and intangible assets $ 562.2 $ 802.7 Unremitted foreign earnings 94.9 15.9 Financial instruments 41.4 132.3 Basis differences from investments 9.8 1.8 Deferred tax liabilities $ 708.3 $ 952.7 Long-term deferred tax assets $ 61.3 $ — Long-term deferred tax liabilities $ 483.6 $ 480.5</t>
  </si>
  <si>
    <t>Reconciliation of Unrecognized Tax Benefits</t>
  </si>
  <si>
    <t>A reconciliation of our unrecognized tax benefits at December 31, 2017 and 2016 is (in millions): 2017 2016 January 1 $ 116.9 $ 113.0 Additions: Current year tax positions 67.1 20.0 Prior year tax positions 5.5 6.5 Reduction of prior year tax positions (16.5 ) (21.9 ) Settlements — (0.7 ) Foreign currency translation 0.7 — December 31 $ 173.7 $ 116.9</t>
  </si>
  <si>
    <t>Pension and Other Postemployment Benefits (Tables)</t>
  </si>
  <si>
    <t>Defined Benefit Pension Plans [Member]</t>
  </si>
  <si>
    <t>Components of Net Periodic Benefit Expense</t>
  </si>
  <si>
    <t>The components of net periodic benefit expense for the three years ended December 31, 2017 were (in millions): 2017 2016 2015 Service cost $ 10.1 $ 7.8 $ 5.3 Interest cost 7.9 7.8 7.6 Expected return on plan assets (3.6 ) (3.7 ) (4.0 ) Amortization of prior service cost 4.6 4.5 4.3 Amortization of actuarial losses 7.0 5.3 5.7 $ 26.0 $ 21.7 $ 18.9</t>
  </si>
  <si>
    <t>Weighted Average Assumptions Used to Determine Net Periodic Benefit Expense</t>
  </si>
  <si>
    <t>The weighted average assumptions used to determine net periodic benefit expense for the three years ended December 31, 2017 were: 2017 2016 2015 Discount rate 3.5 % 3.7 % 3.5 % Compensation increases 2.0 % 2.0 % 1.9 % Expected return on plan assets 5.3 % 4.8 % 5.7 %</t>
  </si>
  <si>
    <t>Benefit Obligation, Fair Value of Plan Assets and Funded Status of Defined Benefit Pension Plans</t>
  </si>
  <si>
    <t>At December 31, 2017 and 2016 , the benefit obligation, fair value of plan assets and funded status of our defined benefit pension plans were (in millions): 2017 2016 Benefit Obligation: January 1 $ 251.1 $ 234.8 Service cost 10.1 7.8 Interest cost 7.9 7.8 Amendments, curtailments and settlements 0.3 — Actuarial losses 6.8 13.3 Benefits paid (9.1 ) (9.4 ) Foreign currency translation 9.9 (3.2 ) December 31 $ 277.0 $ 251.1 Fair Value of Plan Assets: January 1 $ 68.6 $ 68.9 Actual return on plan assets 6.3 4.9 Employer contributions 8.3 6.6 Benefits paid (9.1 ) (9.4 ) Foreign currency translation and other 6.2 (2.4 ) December 31 $ 80.3 $ 68.6 Funded Status December 31 $ (196.7 ) $ (182.5 )</t>
  </si>
  <si>
    <t>Amounts Recorded in Balance Sheet, as Classified</t>
  </si>
  <si>
    <t>At December 31, 2017 and 2016 , the funded status was classified as follows (in millions): 2017 2016 Other assets $ 6.0 $ 4.2 Other current liabilities (5.1 ) (5.1 ) Long-term liabilities (197.6 ) (181.6 ) $ (196.7 ) $ (182.5 )</t>
  </si>
  <si>
    <t>Plans with Benefit Obligations in Excess of Plan Assets</t>
  </si>
  <si>
    <t>At December 31, 2017 and 2016 , plans with benefit obligations in excess of plan assets were (in millions): 2017 2016 Benefit obligation $ 253.8 $ 241.3 Plan assets 51.1 54.6 $ 202.7 $ 186.7</t>
  </si>
  <si>
    <t>Weighted Average Assumptions Used to Determine Benefit Obligation</t>
  </si>
  <si>
    <t>The weighted average assumptions used to determine the benefit obligation at December 31, 2017 and 2016 , were: 2017 2016 Discount rate 3.1 % 3.5 % Compensation increases 2.0 % 2.0 %</t>
  </si>
  <si>
    <t>Estimated Future Benefit Payments</t>
  </si>
  <si>
    <t>At December 31, 2017 , the estimated benefits expected to be paid over the next 10 years are (in millions): 2018 $ 9.7 2019 10.8 2020 12.3 2021 16.1 2022 16.8 2023 - 2027 99.6</t>
  </si>
  <si>
    <t>Fair Value of Plan Assets</t>
  </si>
  <si>
    <t>The fair value of plan assets at December 31, 2017 and 2016 was (in millions): 2017 Level 1 Level 2 Level 3 Total Cash $ 1.0 $ 1.0 Mutual funds 41.5 41.5 Unit trusts 28.2 28.2 Insurance contracts $ 8.6 8.6 Other $ 1.0 1.0 $ 70.7 $ 1.0 $ 8.6 $ 80.3 2016 Cash $ 1.6 $ 1.6 Mutual funds 39.0 39.0 Unit trusts 23.5 23.5 Insurance contracts $ 4.3 4.3 Other $ 0.2 0.2 $ 64.1 $ 0.2 $ 4.3 $ 68.6</t>
  </si>
  <si>
    <t>Changes in Fair Value of Plan Assets Measured Using Level 3 Inputs</t>
  </si>
  <si>
    <t>Changes in the fair value of plan assets measured using Level 3 inputs at December 31, 2017 and 2016 were (in millions): 2017 2016 January 1 $ 4.3 $ 4.2 Actual return on assets 0.2 0.2 Purchases, sales and settlements, net 4.1 (0.1 ) December 31 $ 8.6 $ 4.3</t>
  </si>
  <si>
    <t>Weighted Average Plan Asset Allocations</t>
  </si>
  <si>
    <t>The weighted average asset allocations at December 31, 2017 and 2016 were: 2017 2016 Target Allocation Actual Allocation Actual Allocation Cash 4 % 1 % 3 % Mutual funds 48 % 52 % 57 % Unit trusts 34 % 35 % 34 % Insurance contracts 11 % 11 % 6 % Other 3 % 1 % — % 100 % 100 % 100 %</t>
  </si>
  <si>
    <t>Postemployment Arrangements [Member]</t>
  </si>
  <si>
    <t>The components of net periodic benefit expense for the three years ended December 31, 2017 were (in millions): 2017 2016 2015 Service cost $ 4.4 $ 3.9 $ 4.8 Interest cost 3.7 3.5 4.3 Amortization of prior service cost 3.5 3.1 3.2 Amortization of actuarial losses 1.0 1.1 1.6 $ 12.6 $ 11.6 $ 13.9</t>
  </si>
  <si>
    <t>The weighted average assumptions used to determine net periodic benefit expense for the three years ended December 31, 2017 were: 2017 2016 2015 Discount rate 3.9 % 4.1 % 3.8 % Compensation increases 3.5 % 3.5 % 3.5 %</t>
  </si>
  <si>
    <t>Benefit Obligation</t>
  </si>
  <si>
    <t>At December 31, 2017 and 2016 , the benefit obligation was (in millions): 2017 2016 January 1 $ 120.3 $ 115.9 Service cost 4.4 3.9 Interest cost 3.7 3.5 Amendments — 5.6 Actuarial (gain) loss 8.1 0.6 Benefits paid (8.8 ) (9.2 ) December 31 $ 127.7 $ 120.3</t>
  </si>
  <si>
    <t>At December 31, 2017 and 2016 , the liability was classified as follows (in millions): 2017 2016 Other current liabilities $ 9.3 $ 8.1 Long-term liabilities 118.4 112.2 $ 127.7 $ 120.3</t>
  </si>
  <si>
    <t>The weighted average assumptions used to determine the benefit obligation at December 31, 2017 and 2016 were: 2017 2016 Discount rate 3.4 % 3.9 % Compensation increases 3.5 % 3.5 %</t>
  </si>
  <si>
    <t>At December 31, 2017 , the estimated benefits expected to be paid over the next 10 years are (in millions): 2018 $ 9.3 2019 7.4 2020 6.6 2021 6.1 2022 6.5 2023 - 2027 33.2</t>
  </si>
  <si>
    <t>Supplemental Cash Flow Data (Tables)</t>
  </si>
  <si>
    <t>Change in Operating Capital</t>
  </si>
  <si>
    <t>The increase in operating capital for the three years ended December 31, 2017 was (in millions): 2017 2016 2015 (Increase) decrease in accounts receivable $ (341.6 ) $ (376.5 ) $ (1,063.6 ) (Increase) decrease in work in process and other current assets 5.4 (89.7 ) (79.6 ) Increase (decrease) in accounts payable 763.2 741.9 1,443.7 Increase (decrease) in customer advances, taxes payable and other current liabilities 4.8 31.6 243.9 Change in other assets and liabilities, net (83.3 ) (4.5 ) 15.1 $ 348.5 $ 302.8 $ 559.5 Income taxes paid $ 566.0 $ 570.4 $ 540.1 Interest paid $ 226.2 $ 216.7 $ 173.9</t>
  </si>
  <si>
    <t>Noncontrolling Interests (Tables)</t>
  </si>
  <si>
    <t>Changes in Ownership Interests in Less than 100% Owned Subsidiaries</t>
  </si>
  <si>
    <t>Changes in the ownership interests in our less than 100% owned subsidiaries for the three years ended December 31, 2017 were (in millions): 2017 2016 2015 Net income attributed to Omnicom Group Inc. $ 1,088.4 $ 1,148.6 $ 1,093.9 Transfers (to) from noncontrolling interests: Increase in additional paid-in capital from sale of shares in noncontrolling interests 1.8 2.0 1.7 Decrease in additional paid-in capital from purchase of shares in noncontrolling interests (27.5 ) (89.7 ) (40.5 ) Net transfers (to) from noncontrolling interests (25.7 ) (87.7 ) (38.8 ) Change from net income attributed to Omnicom Group Inc. and transfers (to) from noncontrolling interests $ 1,062.7 $ 1,060.9 $ 1,055.1</t>
  </si>
  <si>
    <t>Leases (Tables)</t>
  </si>
  <si>
    <t>Rent Expense</t>
  </si>
  <si>
    <t>Rent expense for the three years ended December 31, 2017 was (in millions): 2017 2016 2015 Office base rent $ 336.7 $ 339.7 $ 342.5 Third party sublease rent (6.3 ) (5.6 ) (11.0 ) Net office rent 330.4 334.1 331.5 Equipment rent 20.1 21.0 22.6 $ 350.5 $ 355.1 $ 354.1</t>
  </si>
  <si>
    <t>Future Minimum Lease Payments Under Non-Cancelable Operating and Capital Leases</t>
  </si>
  <si>
    <t>The aggregate minimum lease payments under non-cancelable operating leases, reduced by third party sublease rent receivable from existing non-cancelable subleases, and capital leases are (in millions): Operating Leases Capital Leases 2018 $ 317.8 $ 34.5 2019 249.7 30.0 2020 198.3 26.4 2021 169.4 17.1 2022 144.2 6.4 Thereafter 627.2 3.1 Total 1,706.6 117.5 Sublease rent (19.0 ) Net operating lease payments $ 1,687.6 Interest component (7.0 ) Present value of minimum capital lease payments $ 110.5</t>
  </si>
  <si>
    <t>Property Under Capital Lease and Capital Lease Obligations</t>
  </si>
  <si>
    <t>Property under capital lease and capital lease obligations at December 31, 2017 and 2016 were (in millions): 2017 2016 Property under capital lease: Cost $ 229.3 $ 184.8 Accumulated depreciation (121.0 ) (110.2 ) $ 108.3 $ 74.6 Capital lease obligations: Current $ 31.6 $ 24.2 Long-term 78.9 49.8 $ 110.5 $ 74.0</t>
  </si>
  <si>
    <t>Equity (Tables)</t>
  </si>
  <si>
    <t>Changes in Accumulated Other Comprehensive Income (Loss)</t>
  </si>
  <si>
    <t>Changes in accumulated other comprehensive income (loss), net of income taxes, for the years ended December 31, 2017 and 2016 were (in millions): Cash Flow Hedge Available-for-Sale Securities Defined Benefit Pension Plans and Postemployment Arrangements Foreign Currency Translation Total January 1, 2016 $ (3.3 ) $ (0.9 ) $ (87.9 ) $ (923.3 ) $ (1,015.4 ) Other comprehensive income (loss) before reclassifications (28.5 ) 0.1 (11.0 ) (311.8 ) (351.2 ) Reclassification from accumulated other comprehensive income (loss) 2.3 — 8.3 — 10.6 December 31, 2016 (29.5 ) (0.8 ) (90.6 ) (1,235.1 ) (1,356.0 ) Other comprehensive income (loss) before reclassifications — 0.5 (7.2 ) 387.1 380.4 Reclassification from accumulated other comprehensive income (loss) 3.2 — 9.4 — 12.6 December 31, 2017 $ (26.3 ) $ (0.3 ) $ (88.4 ) $ (848.0 ) $ (963.0 ) In December 2016, we retired 100 million shares of our treasury stock, which reduced the number of common shares issued and treasury shares held. Upon retirement, the excess of the average cost of the treasury stock over the par value of the common stock was charged to retained earnings. Accordingly, the balance sheet at December 31, 2016 reflects a reduction in common stock, retained earnings and treasury stock. The retirement of the treasury stock had no impact on shareholders’ equity or common stock outstanding. The retired treasury shares are included in the authorized but unissued common shares.</t>
  </si>
  <si>
    <t>Fair Value (Tables)</t>
  </si>
  <si>
    <t>Financial Assets and Liabilities Measured at Fair Value on a Recurring Basis</t>
  </si>
  <si>
    <t>Financial assets and liabilities measured at fair value on a recurring basis at December 31, 2017 and 2016 were (in millions): 2017 Level 1 Level 2 Level 3 Total Assets: Cash and cash equivalents $ 3,796.0 $ 3,796.0 Short-term investments 0.4 0.4 Available-for-sale securities 1.4 1.4 Foreign currency derivatives $ 1.0 1.0 Liabilities: Interest rate and foreign currency derivatives $ 39.5 $ 39.5 Contingent purchase price obligations $ 215.6 215.6 2016 Assets: Cash and cash equivalents $ 3,002.2 $ 3,002.2 Short-term investments 20.6 20.6 Available-for-sale securities 4.3 4.3 Foreign currency derivatives $ 0.2 0.2 Liabilities: Interest rate and foreign currency derivatives $ 48.9 $ 48.9 Contingent purchase price obligations $ 386.1 386.1</t>
  </si>
  <si>
    <t>Changes in Contingent Purchase Price Obligations</t>
  </si>
  <si>
    <t>Changes in contingent purchase price obligations for the years ended December 31, 2017 and 2016 were (in millions): 2017 2016 January 1 $ 386.1 $ 322.0 Acquisitions 31.9 165.3 Revaluation and interest (27.4 ) 18.0 Payments (187.0 ) (103.7 ) Foreign currency translation 12.0 (15.5 ) December 31 $ 215.6 $ 386.1</t>
  </si>
  <si>
    <t>Carrying Amount and Fair Value of Financial Assets and Liabilities</t>
  </si>
  <si>
    <t>The carrying amount and fair value of our financial assets and liabilities at December 31, 2017 and 2016 were (in millions): 2017 2016 Carrying Amount Fair Value Carrying Amount Fair Value Assets: Cash and cash equivalents $ 3,796.0 $ 3,796.0 $ 3,002.2 $ 3,002.2 Short-term investments 0.4 0.4 20.6 20.6 Available-for-sale securities 1.4 1.4 4.3 4.3 Foreign currency derivatives 1.0 1.0 0.2 0.2 Cost method investments 14.4 14.4 14.2 14.2 Liabilities: Short-term debt $ 11.8 $ 11.8 $ 28.7 $ 28.7 Interest rate and foreign currency derivatives 39.5 39.5 48.9 48.9 Contingent purchase price obligations 215.6 215.6 386.1 386.1 Long-term debt, including current portion 4,912.9 5,056.9 4,920.6 5,035.1</t>
  </si>
  <si>
    <t>Selected Quarterly Financial Data (Unaudited) (Tables)</t>
  </si>
  <si>
    <t>The unaudited selected quarterly financial data for the years ended December 31, 2017 and 2016 were: Quarter First Second Third Fourth Revenue 2017 $ 3,587.4 $ 3,790.1 $ 3,719.5 $ 4,176.6 2016 3,499.1 3,884.9 3,791.1 4,241.8 Operating Expenses 2017 3,177.5 3,224.6 3,255.3 3,556.5 2016 3,107.0 3,323.1 3,338.0 3,639.9 Operating Profit 2017 409.9 565.5 464.2 620.1 2016 392.1 561.8 453.1 601.9 Net Income - Omnicom Group Inc. 2017 241.8 328.6 263.6 254.4 2016 218.4 326.1 253.8 350.3 Net Income Per Share Omnicom Group Inc. - Basic 2017 1.03 1.41 1.14 1.10 2016 0.90 1.36 1.06 1.47 Net Income Per Share Omnicom Group Inc. - Diluted 2017 1.02 1.40 1.13 1.09 2016 0.90 1.36 1.06 1.47</t>
  </si>
  <si>
    <t>SCHEDULE II - VALUATION AND QUALIFYING ACCOUNTS (Tables)</t>
  </si>
  <si>
    <t>Presentation of Financial Statements (Details) - USD ($) $ in Millions</t>
  </si>
  <si>
    <t>Accounting Changes [Line Items]</t>
  </si>
  <si>
    <t>Income tax benefit</t>
  </si>
  <si>
    <t>Accounting Standards Update 2016-09 [Member]</t>
  </si>
  <si>
    <t>Excess tax benefit from share-based compensation, operating activities</t>
  </si>
  <si>
    <t>Excess tax benefit from share-based compensation, financing activities</t>
  </si>
  <si>
    <t>Additional Paid-in Capital | Accounting Standards Update 2016-09 [Member]</t>
  </si>
  <si>
    <t>Retained Earnings | Accounting Standards Update 2016-09 [Member]</t>
  </si>
  <si>
    <t>Retained Earnings | Accounting Standards Update 2016-16 [Member]</t>
  </si>
  <si>
    <t>Significant Accounting Policies (Details) - USD ($) $ in Millions</t>
  </si>
  <si>
    <t>Cost method investments</t>
  </si>
  <si>
    <t>Available-for-sale securities</t>
  </si>
  <si>
    <t>Net foreign currency transaction gains (losses)</t>
  </si>
  <si>
    <t>Percentage of revenue from largest client</t>
  </si>
  <si>
    <t>3.00%</t>
  </si>
  <si>
    <t>Minimum [Member]</t>
  </si>
  <si>
    <t>Identifiable intangible assets, useful life</t>
  </si>
  <si>
    <t>5 years</t>
  </si>
  <si>
    <t>Maximum [Member]</t>
  </si>
  <si>
    <t>12 years</t>
  </si>
  <si>
    <t>Furniture [Member] | Minimum [Member]</t>
  </si>
  <si>
    <t>Property and Equipment, useful life</t>
  </si>
  <si>
    <t>7 years</t>
  </si>
  <si>
    <t>Furniture [Member] | Maximum [Member]</t>
  </si>
  <si>
    <t>10 years</t>
  </si>
  <si>
    <t>Equipment [Member] | Minimum [Member]</t>
  </si>
  <si>
    <t>3 years</t>
  </si>
  <si>
    <t>Equipment [Member] | Maximum [Member]</t>
  </si>
  <si>
    <t>Net Income per Share (Details) - USD ($) $ / shares in Units, shares in Millions, $ in Millions</t>
  </si>
  <si>
    <t>3 Months Ended</t>
  </si>
  <si>
    <t>Sep. 30, 2017</t>
  </si>
  <si>
    <t>Mar. 31, 2017</t>
  </si>
  <si>
    <t>Sep. 30, 2016</t>
  </si>
  <si>
    <t>Jun. 30, 2016</t>
  </si>
  <si>
    <t>Mar. 31, 2016</t>
  </si>
  <si>
    <t>Net Income Available for Common Shares:</t>
  </si>
  <si>
    <t>Net income - Omnicom Group Inc.</t>
  </si>
  <si>
    <t>Net income allocated to participating securities</t>
  </si>
  <si>
    <t>Net income available for common shares</t>
  </si>
  <si>
    <t>Weighted Average Shares:</t>
  </si>
  <si>
    <t>Dilutive stock options and restricted shares</t>
  </si>
  <si>
    <t>Anti-dilutive stock options and restricted shares</t>
  </si>
  <si>
    <t>Net Income per Share - Omnicom Group Inc.:</t>
  </si>
  <si>
    <t>Business Combinations (Details) $ in Millions</t>
  </si>
  <si>
    <t>Dec. 31, 2017USD ($)</t>
  </si>
  <si>
    <t>Dec. 31, 2016USD ($)</t>
  </si>
  <si>
    <t>Acquisitions of new subsidiaries</t>
  </si>
  <si>
    <t>Goodwill, Acquisitions</t>
  </si>
  <si>
    <t>Liability for contingent purchase price obligations</t>
  </si>
  <si>
    <t>Liability for contingent purchase price obligations, current</t>
  </si>
  <si>
    <t>Goodwill and Intangible Assets (Details) - USD ($) $ in Millions</t>
  </si>
  <si>
    <t>Goodwill, Gross Carrying Value</t>
  </si>
  <si>
    <t>Goodwill, Accumulated Amortization</t>
  </si>
  <si>
    <t>Goodwill, Net Carrying Value</t>
  </si>
  <si>
    <t>Intangible assets:</t>
  </si>
  <si>
    <t>Intangible assets:, Gross Carrying Value</t>
  </si>
  <si>
    <t>Intangible assets:, Accumulated Amortization</t>
  </si>
  <si>
    <t>Intangible assets:, Net Carrying Value</t>
  </si>
  <si>
    <t>Goodwill, January 1</t>
  </si>
  <si>
    <t>Goodwill, Noncontrolling interests in acquired businesses</t>
  </si>
  <si>
    <t>Goodwill, Contingent purchase price obligations of acquired businesses</t>
  </si>
  <si>
    <t>Goodwill, Foreign currency translation and other</t>
  </si>
  <si>
    <t>Goodwill, December 31</t>
  </si>
  <si>
    <t>Goodwill, impairment losses</t>
  </si>
  <si>
    <t>Goodwill, accumulated impairment losses</t>
  </si>
  <si>
    <t>Purchased and internally developed software</t>
  </si>
  <si>
    <t>Customer related and other</t>
  </si>
  <si>
    <t>Debt (Details) - USD ($) $ in Millions</t>
  </si>
  <si>
    <t>Apr. 06, 2016</t>
  </si>
  <si>
    <t>Oct. 31, 2015</t>
  </si>
  <si>
    <t>Credit Facilities [Abstract]</t>
  </si>
  <si>
    <t>Available and unused credit lines</t>
  </si>
  <si>
    <t>Short-Term Borrowings [Abstract]</t>
  </si>
  <si>
    <t>Short-term borrowings, weighted average interest rate</t>
  </si>
  <si>
    <t>2.60%</t>
  </si>
  <si>
    <t>9.80%</t>
  </si>
  <si>
    <t>Long-Term Debt [Abstract]</t>
  </si>
  <si>
    <t>Long-term debt, carrying amount</t>
  </si>
  <si>
    <t>Unamortized premium (discount), net</t>
  </si>
  <si>
    <t>Unamortized debt issuance costs</t>
  </si>
  <si>
    <t>Unamortized deferred gain from settlement of interest rate swaps</t>
  </si>
  <si>
    <t>Fair value adjustment attributed to outstanding interest rate swaps</t>
  </si>
  <si>
    <t>Long-term debt, total</t>
  </si>
  <si>
    <t>Long-term debt, current portion</t>
  </si>
  <si>
    <t>Components of Interest Expense [Abstract]</t>
  </si>
  <si>
    <t>Interest expense, Long-term debt</t>
  </si>
  <si>
    <t>Interest expense, Interest rate swaps</t>
  </si>
  <si>
    <t>Interest expense, Amortization of deferred gain on interest rate swaps</t>
  </si>
  <si>
    <t>Interest expense, Commercial paper</t>
  </si>
  <si>
    <t>Interest expense, Fees</t>
  </si>
  <si>
    <t>Interest expense, Other</t>
  </si>
  <si>
    <t>Interest expense, total</t>
  </si>
  <si>
    <t>Contractual Maturities of Long-Term Debt [Abstract]</t>
  </si>
  <si>
    <t>Contractual maturities of long-term debt, 2018</t>
  </si>
  <si>
    <t>Contractual maturities of long-term debt, 2019</t>
  </si>
  <si>
    <t>Contractual maturities of long-term debt, 2020</t>
  </si>
  <si>
    <t>Contractual maturities of long-term debt, 2021</t>
  </si>
  <si>
    <t>Contractual maturities of long-term debt, 2022</t>
  </si>
  <si>
    <t>Contractual maturities of long-term debt, Thereafter</t>
  </si>
  <si>
    <t>Contractual maturities of long-term debt</t>
  </si>
  <si>
    <t>Interest Rate Swaps on 2024 Notes [Member]</t>
  </si>
  <si>
    <t>Interest rate swaps, notional amount</t>
  </si>
  <si>
    <t>Interest rate swaps, fixed interest rate</t>
  </si>
  <si>
    <t>3.65%</t>
  </si>
  <si>
    <t>Interest rate swaps, liability, at fair value</t>
  </si>
  <si>
    <t>Interest Rate Swaps on 2024 Notes [Member] | LIBOR [Member]</t>
  </si>
  <si>
    <t>Interest rate swaps, variable interest rate spread</t>
  </si>
  <si>
    <t>1.72%</t>
  </si>
  <si>
    <t>Interest Rate Swaps on 2026 Notes [Member]</t>
  </si>
  <si>
    <t>3.60%</t>
  </si>
  <si>
    <t>Interest Rate Swaps on 2026 Notes [Member] | LIBOR [Member]</t>
  </si>
  <si>
    <t>1.982%</t>
  </si>
  <si>
    <t>Credit Facility</t>
  </si>
  <si>
    <t>Credit Facility, maximum borrowing capacity</t>
  </si>
  <si>
    <t>Credit Facility, expiration date</t>
  </si>
  <si>
    <t>Jul. 31,
		2021</t>
  </si>
  <si>
    <t>Credit Facility,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Facility, covenant compliance</t>
  </si>
  <si>
    <t>At December 31, 2017 we were in compliance with these covenants as our Leverage Ratio was 2.1 times and our Interest Coverage Ratio was 10.4 times.</t>
  </si>
  <si>
    <t>Commercial Paper [Member]</t>
  </si>
  <si>
    <t>Uncommitted credit lines</t>
  </si>
  <si>
    <t>6.25% Senior Notes due 2019</t>
  </si>
  <si>
    <t>Long-term debt, interest rate</t>
  </si>
  <si>
    <t>6.25%</t>
  </si>
  <si>
    <t>Long-term debt, maturity date</t>
  </si>
  <si>
    <t>Jul. 15,
		2019</t>
  </si>
  <si>
    <t>4.45% Senior Notes due 2020</t>
  </si>
  <si>
    <t>4.45%</t>
  </si>
  <si>
    <t>Aug. 15,
		2020</t>
  </si>
  <si>
    <t>3.625% Senior Notes due 2022</t>
  </si>
  <si>
    <t>3.625%</t>
  </si>
  <si>
    <t>May 1,
		2022</t>
  </si>
  <si>
    <t>3.65% Senior Notes due 2024</t>
  </si>
  <si>
    <t>Nov. 1,
		2024</t>
  </si>
  <si>
    <t>3.60% Senior Notes due 2026</t>
  </si>
  <si>
    <t>Apr. 15,
		2026</t>
  </si>
  <si>
    <t>Other debt</t>
  </si>
  <si>
    <t>Segment Reporting (Details) - USD ($) $ in Millions</t>
  </si>
  <si>
    <t>Americas</t>
  </si>
  <si>
    <t>Long-lived assets and goodwill</t>
  </si>
  <si>
    <t>United States</t>
  </si>
  <si>
    <t>EMEA</t>
  </si>
  <si>
    <t>Asia Pacific</t>
  </si>
  <si>
    <t>Equity Method Investments (Details) - USD ($) $ in Millions</t>
  </si>
  <si>
    <t>Equity interest in the net income of equity method investments</t>
  </si>
  <si>
    <t>Equity interest in the net assets of equity method investments</t>
  </si>
  <si>
    <t>Share-Based Compensation Plans (Details) $ / shares in Units, $ in Millions</t>
  </si>
  <si>
    <t>Dec. 31, 2017USD ($)shares$ / shares</t>
  </si>
  <si>
    <t>Dec. 31, 2016USD ($)$ / sharesshares</t>
  </si>
  <si>
    <t>Dec. 31, 2015USD ($)$ / sharesshares</t>
  </si>
  <si>
    <t>Share-based employee compensation expense | $</t>
  </si>
  <si>
    <t>Unamortized share-based employee compensation, amortization period</t>
  </si>
  <si>
    <t>Unamortized share-based employee compensation | $</t>
  </si>
  <si>
    <t>Income tax benefit | $</t>
  </si>
  <si>
    <t>Option Activity [Roll Forward]</t>
  </si>
  <si>
    <t>Granted</t>
  </si>
  <si>
    <t>Exercised</t>
  </si>
  <si>
    <t>Forfeited</t>
  </si>
  <si>
    <t>Exercisable December 31</t>
  </si>
  <si>
    <t>January 1, Weighted Average Exercise Price | $ / shares</t>
  </si>
  <si>
    <t>Granted, Weighted Average Exercise Price | $ / shares</t>
  </si>
  <si>
    <t>Exercised, Weighted Average Exercise Price | $ / shares</t>
  </si>
  <si>
    <t>Forfeited, Weighted Average Exercise Price | $ / shares</t>
  </si>
  <si>
    <t>December 31, Weighted Average Exercise Price | $ / shares</t>
  </si>
  <si>
    <t>Exercisable December 31, Weighted Average Exercise Price | $ / shares</t>
  </si>
  <si>
    <t>Options Outstanding and Exercisable [Abstract]</t>
  </si>
  <si>
    <t>Options Outstanding, Shares</t>
  </si>
  <si>
    <t>Options Exercisable, Shares</t>
  </si>
  <si>
    <t>Black-Scholes Assumptions and Weighted Average Fair Value Per Share for Options Granted [Abstract]</t>
  </si>
  <si>
    <t>Weighted average fair value per option granted | $ / shares</t>
  </si>
  <si>
    <t>Expected life</t>
  </si>
  <si>
    <t>4 years 6 months</t>
  </si>
  <si>
    <t>Risk free interest rate</t>
  </si>
  <si>
    <t>2.00%</t>
  </si>
  <si>
    <t>Expected volatility</t>
  </si>
  <si>
    <t>16.30%</t>
  </si>
  <si>
    <t>Dividend yield</t>
  </si>
  <si>
    <t>Exercise Price Range - $23.00 to $24.00</t>
  </si>
  <si>
    <t>Range of Exercise Prices, lower range limit | $ / shares</t>
  </si>
  <si>
    <t>Range of Exercise Prices, upper range limit | $ / shares</t>
  </si>
  <si>
    <t>Options Outstanding, Weighted Average Remaining Contractual Life</t>
  </si>
  <si>
    <t>1 year 73 days</t>
  </si>
  <si>
    <t>Options Outstanding, Weighted Average Exercise Price | $ / shares</t>
  </si>
  <si>
    <t>Options Exercisable, Weighted Average Exercise Price | $ / shares</t>
  </si>
  <si>
    <t>Exercise Price Range - $66.00 to $71.00</t>
  </si>
  <si>
    <t>6 years 146 days</t>
  </si>
  <si>
    <t>Exercise Price Range - $84.00 to $85.00</t>
  </si>
  <si>
    <t>5 years 73 days</t>
  </si>
  <si>
    <t>Stock Options [Member]</t>
  </si>
  <si>
    <t>Share-based employee compensation, terms of award</t>
  </si>
  <si>
    <t xml:space="preserve">The exercise price of stock option awards cannot be less than 100% of the market price of our common stock on the grant date. </t>
  </si>
  <si>
    <t>Share-based employee compensation, vesting rights</t>
  </si>
  <si>
    <t>The 2017 option awards vest 100% three years from grant date and have a maximum contractual life of six years. All prior option awards have a maximum contractual life of 10 years.</t>
  </si>
  <si>
    <t>Restricted Stock [Member]</t>
  </si>
  <si>
    <t>Generally, restricted shares vest ratably over five years from the grant date provided the employee remains employed by us.</t>
  </si>
  <si>
    <t>Restricted Stock and PRSU Activity [Roll Forward]</t>
  </si>
  <si>
    <t>Vested / Distributed</t>
  </si>
  <si>
    <t>Restricted Stock and PRSU Activity, Weighted Average Grant Date Fair Value [Roll Forward]</t>
  </si>
  <si>
    <t>January 1, Weighted Average Grant Date Fair Value | $ / shares</t>
  </si>
  <si>
    <t>Granted, Weighted Average Grant Date Fair Value | $ / shares</t>
  </si>
  <si>
    <t>December 31, Weighted Average Grant Date Fair Value | $ / shares</t>
  </si>
  <si>
    <t>Performance Restricted Stock Units (PRSUs) [Member]</t>
  </si>
  <si>
    <t>Each PRSU represents the right to receive one share of common stock on vesting. The ultimate number of PRSUs received by the employee depends on the Company's average return on equity over a three year period compared to the average return on equity of a peer group of principal competitors over the same period. The PRSUs vest three years from the grant date.</t>
  </si>
  <si>
    <t>Distributed, Weighted Average Grant Date Fair Value | $ / shares</t>
  </si>
  <si>
    <t>Forfeited, Weighted Average Grant Date Fair Value | $ / shares</t>
  </si>
  <si>
    <t>Employee Stock Purchase Plan [Member]</t>
  </si>
  <si>
    <t>Shares available for grant</t>
  </si>
  <si>
    <t>Employee Stock Purchase Plan (ESPP) [Abstract]</t>
  </si>
  <si>
    <t>Discount from market price</t>
  </si>
  <si>
    <t>95.00%</t>
  </si>
  <si>
    <t>Maximum percentage of eligible compensation allowable for purchase</t>
  </si>
  <si>
    <t>10.00%</t>
  </si>
  <si>
    <t>Shares issued in period</t>
  </si>
  <si>
    <t>Proceeds from issuance of shares | $</t>
  </si>
  <si>
    <t>2013 Incentive Award Plan [Member]</t>
  </si>
  <si>
    <t>Maximum of shares available for issuance</t>
  </si>
  <si>
    <t>Stock awards other than options, conversion ratio</t>
  </si>
  <si>
    <t>Stock awards other than options, shares available for grant</t>
  </si>
  <si>
    <t>Income Taxes (Details) - USD ($) $ in Millions</t>
  </si>
  <si>
    <t>24 Months Ended</t>
  </si>
  <si>
    <t>48 Months Ended</t>
  </si>
  <si>
    <t>Dec. 31, 2010</t>
  </si>
  <si>
    <t>Tax Act, provisional income tax expense</t>
  </si>
  <si>
    <t>Tax Act, provisional income tax benefit, remeasurement of deferred tax assets and liabilities</t>
  </si>
  <si>
    <t>Tax Act, provisional income tax expense, transition tax on accumulated foreign earnings</t>
  </si>
  <si>
    <t>Tax Act, net cash liability, transition tax on accumulated foreign earnings</t>
  </si>
  <si>
    <t>Income tax expense, dividends withholding tax on repatriation of foreign earnings</t>
  </si>
  <si>
    <t>Income Before Income Taxes [Abstract]</t>
  </si>
  <si>
    <t>Income before income taxes, Domestic</t>
  </si>
  <si>
    <t>Income before income taxes, International</t>
  </si>
  <si>
    <t>Income Tax Expense [Abstract]</t>
  </si>
  <si>
    <t>Income tax expense, current, Federal</t>
  </si>
  <si>
    <t>Income tax expense, current, State and local</t>
  </si>
  <si>
    <t>Income tax expense, current, International</t>
  </si>
  <si>
    <t>Income tax expense, current</t>
  </si>
  <si>
    <t>Income tax expense, deferred, Federal</t>
  </si>
  <si>
    <t>Income tax expense, deferred, State and local</t>
  </si>
  <si>
    <t>Income tax expense, deferred, International</t>
  </si>
  <si>
    <t>Income tax expense, deferred</t>
  </si>
  <si>
    <t>Income tax expense</t>
  </si>
  <si>
    <t>Reconciliation from the Statutory U.S. Federal Income Tax Rate to Effective Tax Rate [Abstract]</t>
  </si>
  <si>
    <t>Statutory U.S. federal income tax rate</t>
  </si>
  <si>
    <t>35.00%</t>
  </si>
  <si>
    <t>State and local income taxes, net of federal income tax benefit</t>
  </si>
  <si>
    <t>1.30%</t>
  </si>
  <si>
    <t>0.90%</t>
  </si>
  <si>
    <t>1.50%</t>
  </si>
  <si>
    <t>Effect of Tax Act</t>
  </si>
  <si>
    <t>5.60%</t>
  </si>
  <si>
    <t>0.00%</t>
  </si>
  <si>
    <t>International tax rate differentials</t>
  </si>
  <si>
    <t>(3.80%)</t>
  </si>
  <si>
    <t>(4.00%)</t>
  </si>
  <si>
    <t>(3.70%)</t>
  </si>
  <si>
    <t>Other</t>
  </si>
  <si>
    <t>(1.20%)</t>
  </si>
  <si>
    <t>0.70%</t>
  </si>
  <si>
    <t>Effective tax rate</t>
  </si>
  <si>
    <t>36.90%</t>
  </si>
  <si>
    <t>32.60%</t>
  </si>
  <si>
    <t>32.80%</t>
  </si>
  <si>
    <t>Unrecognized Tax Benefits, Penalties and Interest [Abstract]</t>
  </si>
  <si>
    <t>Unrecognized Tax Benefits, Income Tax Penalties and Interest Expense</t>
  </si>
  <si>
    <t>Unrecognized Tax Benefits, Income Tax Penalties and Interest Accrued</t>
  </si>
  <si>
    <t>Deferred tax assets:</t>
  </si>
  <si>
    <t>Compensation</t>
  </si>
  <si>
    <t>Tax loss and credit carryforwards</t>
  </si>
  <si>
    <t>Basis differences from acquisitions</t>
  </si>
  <si>
    <t>Basis differences from short-term assets and liabilities</t>
  </si>
  <si>
    <t>Deferred tax assets</t>
  </si>
  <si>
    <t>Valuation allowance</t>
  </si>
  <si>
    <t>Net deferred tax assets</t>
  </si>
  <si>
    <t>Deferred tax liabilities:</t>
  </si>
  <si>
    <t>Goodwill and intangible assets</t>
  </si>
  <si>
    <t>Unremitted foreign earnings</t>
  </si>
  <si>
    <t>Financial instruments</t>
  </si>
  <si>
    <t>Basis differences from investments</t>
  </si>
  <si>
    <t>Deferred tax liabilities</t>
  </si>
  <si>
    <t>Long-term deferred tax assets</t>
  </si>
  <si>
    <t>Long-term deferred tax liabilities</t>
  </si>
  <si>
    <t>Reconciliation of Unrecognized Tax Benefits [Roll Forward]</t>
  </si>
  <si>
    <t>Current year tax positions</t>
  </si>
  <si>
    <t>Prior year tax positions</t>
  </si>
  <si>
    <t>Reduction of prior year tax positions</t>
  </si>
  <si>
    <t>Settlements</t>
  </si>
  <si>
    <t>Foreign currency translation</t>
  </si>
  <si>
    <t>Unrecognized tax benefits that would impact effective tax rate</t>
  </si>
  <si>
    <t>Convertible Debt [Member]</t>
  </si>
  <si>
    <t>Convertible debt, repayments of convertible debt</t>
  </si>
  <si>
    <t>Taxes paid, cancellation of indebtedness income for debt reacquired</t>
  </si>
  <si>
    <t>Tax loss and credit carryforwards, expiration dates</t>
  </si>
  <si>
    <t>Dec. 31,
		2018</t>
  </si>
  <si>
    <t>Dec. 31,
		2037</t>
  </si>
  <si>
    <t>Pension and Other Postemployment Benefits (Details) - USD ($) $ in Millions</t>
  </si>
  <si>
    <t>Defined Contribution Plans [Abstract]</t>
  </si>
  <si>
    <t>Defined contribution plans, contribution expense</t>
  </si>
  <si>
    <t>Service cost</t>
  </si>
  <si>
    <t>Interest cost</t>
  </si>
  <si>
    <t>Expected return on plan assets</t>
  </si>
  <si>
    <t>Amortization of prior service cost</t>
  </si>
  <si>
    <t>Amortization of actuarial losses</t>
  </si>
  <si>
    <t>Net periodic benefit expense</t>
  </si>
  <si>
    <t>Amounts Recognized in Accumulated Other Comprehensive Income [Abstract]</t>
  </si>
  <si>
    <t>Unrecognized actuarial gains and losses and unrecognized prior service cost</t>
  </si>
  <si>
    <t>Unrecognized actuarial gains and losses and unrecognized prior service cost, net of tax</t>
  </si>
  <si>
    <t>Unrecognized actuarial gains and losses expected to be amortized in the next year</t>
  </si>
  <si>
    <t>Weighted Average Assumptions Used to Determine the Net Periodic Benefit Expense [Abstract]</t>
  </si>
  <si>
    <t>Discount rate</t>
  </si>
  <si>
    <t>3.50%</t>
  </si>
  <si>
    <t>3.70%</t>
  </si>
  <si>
    <t>Compensation increases</t>
  </si>
  <si>
    <t>1.90%</t>
  </si>
  <si>
    <t>5.30%</t>
  </si>
  <si>
    <t>4.80%</t>
  </si>
  <si>
    <t>5.70%</t>
  </si>
  <si>
    <t>Defined benefit pension plans, contributions by employer</t>
  </si>
  <si>
    <t>Benefit Obligation [Rollforward]</t>
  </si>
  <si>
    <t>Amendments, curtailments and settlements</t>
  </si>
  <si>
    <t>Actuarial losses</t>
  </si>
  <si>
    <t>Benefits paid</t>
  </si>
  <si>
    <t>Fair Value of Plan Assets [Rollforward]</t>
  </si>
  <si>
    <t>Actual return on plan assets</t>
  </si>
  <si>
    <t>Employer contributions</t>
  </si>
  <si>
    <t>Foreign currency translation and other</t>
  </si>
  <si>
    <t>Funded Status [Abstract]</t>
  </si>
  <si>
    <t>Funded Status December 31</t>
  </si>
  <si>
    <t>Amounts Recorded in Balance Sheet, as Classified [Abstract]</t>
  </si>
  <si>
    <t>Other assets</t>
  </si>
  <si>
    <t>Long-term liabilities</t>
  </si>
  <si>
    <t>Amounts Recorded in Balance Sheet</t>
  </si>
  <si>
    <t>Accumulated benefit obligation</t>
  </si>
  <si>
    <t>Plans with Benefit Obligations in Excess of Plan Assets [Abstract]</t>
  </si>
  <si>
    <t>Benefit obligation</t>
  </si>
  <si>
    <t>Plan assets</t>
  </si>
  <si>
    <t>Plans with benefit obligations in excess of plan assets, liabilities</t>
  </si>
  <si>
    <t>Weighted Average Assumptions Used to Determine Benefit Obligation [Abstract]</t>
  </si>
  <si>
    <t>3.10%</t>
  </si>
  <si>
    <t>Estimated Future Benefit Payments [Abstract]</t>
  </si>
  <si>
    <t>2023 - 2027</t>
  </si>
  <si>
    <t>Weighted Average Asset Allocations [Abstract]</t>
  </si>
  <si>
    <t>Percentage of Plan Assets, Target Allocation</t>
  </si>
  <si>
    <t>100.00%</t>
  </si>
  <si>
    <t>Percentage of Plan Assets, Actual Allocation</t>
  </si>
  <si>
    <t>Defined Benefit Pension Plans [Member] | Level 1</t>
  </si>
  <si>
    <t>Defined Benefit Pension Plans [Member] | Level 2</t>
  </si>
  <si>
    <t>Defined Benefit Pension Plans [Member] | Level 3</t>
  </si>
  <si>
    <t>Purchases, sales and settlements, net</t>
  </si>
  <si>
    <t>Defined Benefit Pension Plans [Member] | Cash</t>
  </si>
  <si>
    <t>4.00%</t>
  </si>
  <si>
    <t>1.00%</t>
  </si>
  <si>
    <t>Defined Benefit Pension Plans [Member] | Cash | Level 1</t>
  </si>
  <si>
    <t>Defined Benefit Pension Plans [Member] | Mutual funds</t>
  </si>
  <si>
    <t>48.00%</t>
  </si>
  <si>
    <t>52.00%</t>
  </si>
  <si>
    <t>57.00%</t>
  </si>
  <si>
    <t>Defined Benefit Pension Plans [Member] | Mutual funds | Level 1</t>
  </si>
  <si>
    <t>Defined Benefit Pension Plans [Member] | Unit trusts</t>
  </si>
  <si>
    <t>34.00%</t>
  </si>
  <si>
    <t>Defined Benefit Pension Plans [Member] | Unit trusts | Level 1</t>
  </si>
  <si>
    <t>Defined Benefit Pension Plans [Member] | Insurance contracts</t>
  </si>
  <si>
    <t>11.00%</t>
  </si>
  <si>
    <t>6.00%</t>
  </si>
  <si>
    <t>Defined Benefit Pension Plans [Member] | Insurance contracts | Level 3</t>
  </si>
  <si>
    <t>Defined Benefit Pension Plans [Member] | Other</t>
  </si>
  <si>
    <t>Defined Benefit Pension Plans [Member] | Other | Level 2</t>
  </si>
  <si>
    <t>Defined Benefit Pension Plans and Postemployment Arrangements [Abstract]</t>
  </si>
  <si>
    <t>Defined benefit plans, plan information</t>
  </si>
  <si>
    <t>We have executive retirement agreements under which benefits will be paid to participants or to their beneficiaries over periods up to ten years beginning after cessation of full-time employment. Our postemployment arrangements are unfunded and benefits are paid when due.</t>
  </si>
  <si>
    <t>3.90%</t>
  </si>
  <si>
    <t>4.10%</t>
  </si>
  <si>
    <t>3.80%</t>
  </si>
  <si>
    <t>3.40%</t>
  </si>
  <si>
    <t>Retention Plan [Member] | Defined Benefit Pension Plans [Member]</t>
  </si>
  <si>
    <t>We have a Senior Executive Restrictive Covenant and Retention Plan, or Retention Plan, for certain executive officers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taxes payable and other current liabilities</t>
  </si>
  <si>
    <t>Change in other assets and liabilities, net</t>
  </si>
  <si>
    <t>Change in operating capital</t>
  </si>
  <si>
    <t>Income taxes paid</t>
  </si>
  <si>
    <t>Interest paid</t>
  </si>
  <si>
    <t>Noncontrolling Interests (Details) - USD ($) $ in Millions</t>
  </si>
  <si>
    <t>Changes in Ownership Interests in Less Than 100% Owned Subsidiaries [Abstract]</t>
  </si>
  <si>
    <t>Net income attributed to Omnicom Group Inc.</t>
  </si>
  <si>
    <t>Increase in additional paid-in capital from sale of shares in noncontrolling interests</t>
  </si>
  <si>
    <t>Decrease in additional paid-in capital from purchase of shares in noncontrolling interests</t>
  </si>
  <si>
    <t>Net transfers (to) from noncontrolling interests</t>
  </si>
  <si>
    <t>Change from net income attributed to Omnicom Group Inc. and transfers (to) from noncontrolling interests</t>
  </si>
  <si>
    <t>Leases (Details) - USD ($) $ in Millions</t>
  </si>
  <si>
    <t>Rent Expense [Abstract]</t>
  </si>
  <si>
    <t>Rent expense, net</t>
  </si>
  <si>
    <t>Future Minimum Lease Payments Under Non-Cancelable Operating Leases [Abstract]</t>
  </si>
  <si>
    <t>Operating Leases, Minimum lease payments, 2018</t>
  </si>
  <si>
    <t>Operating Leases, Minimum lease payments, 2019</t>
  </si>
  <si>
    <t>Operating Leases, Minimum lease payments, 2020</t>
  </si>
  <si>
    <t>Operating Leases, Minimum lease payments, 2021</t>
  </si>
  <si>
    <t>Operating Leases, Minimum lease payments, 2022</t>
  </si>
  <si>
    <t>Operating Leases, Minimum lease payments, Thereafter</t>
  </si>
  <si>
    <t>Operating Leases, Total</t>
  </si>
  <si>
    <t>Operating Leases, Minimum lease payments, Sublease rent</t>
  </si>
  <si>
    <t>Operating Leases, Minimum lease payments, Net operating lease payments</t>
  </si>
  <si>
    <t>Future Minimum Lease Payments Under Non-Cancelable Capital Leases [Abstract]</t>
  </si>
  <si>
    <t>Capital Leases, Minimum lease payments, 2018</t>
  </si>
  <si>
    <t>Capital Leases, Minimum lease payments, 2019</t>
  </si>
  <si>
    <t>Capital Leases, Minimum lease payments, 2020</t>
  </si>
  <si>
    <t>Capital Leases, Minimum lease payments, 2021</t>
  </si>
  <si>
    <t>Capital Leases, Minimum lease payments, 2022</t>
  </si>
  <si>
    <t>Capital Leases, Minimum lease payments, Thereafter</t>
  </si>
  <si>
    <t>Capital Leases, Total</t>
  </si>
  <si>
    <t>Capital Leases, Minimum lease payments, Interest component</t>
  </si>
  <si>
    <t>Capital Leases, Minimum lease payments, Present value of minimum capital lease payments</t>
  </si>
  <si>
    <t>Property Under Capital Lease and Capital Lease Obligations [Abstract]</t>
  </si>
  <si>
    <t>Property under capital lease, Cost</t>
  </si>
  <si>
    <t>Property under capital lease, Accumulated depreciation</t>
  </si>
  <si>
    <t>Property under capital lease</t>
  </si>
  <si>
    <t>Capital lease obligations, Current</t>
  </si>
  <si>
    <t>Capital lease obligations, Long-term</t>
  </si>
  <si>
    <t>Capital lease obligations</t>
  </si>
  <si>
    <t>Property under capital lease, Depreciation expense</t>
  </si>
  <si>
    <t>Office [Member]</t>
  </si>
  <si>
    <t>Office base rent</t>
  </si>
  <si>
    <t>Third party sublease rent</t>
  </si>
  <si>
    <t>Equipment [Member]</t>
  </si>
  <si>
    <t>Temporary Equity - Redeemable Noncontrolling Interests (Details) - USD ($) $ in Millions</t>
  </si>
  <si>
    <t>Redeemable noncontrolling interest</t>
  </si>
  <si>
    <t>Redeemable noncontrolling interests, currently exercisable</t>
  </si>
  <si>
    <t>Equity (Details) - USD ($) shares in Millions, $ in Millions</t>
  </si>
  <si>
    <t>Changes in Accumulated Other Comprehensive Income (Loss) [Roll Forward]</t>
  </si>
  <si>
    <t>Other comprehensive income (loss) before reclassifications</t>
  </si>
  <si>
    <t>Reclassification from accumulated other comprehensive income (loss)</t>
  </si>
  <si>
    <t>Accumulated Other Comprehensive Income (Loss) [Line Items]</t>
  </si>
  <si>
    <t>Treasury Stock, Shares, Retired</t>
  </si>
  <si>
    <t>Cash Flow Hedge</t>
  </si>
  <si>
    <t>Available-for-Sale Securities</t>
  </si>
  <si>
    <t>Defined Benefit Pension Plans and Postemployment Arrangements</t>
  </si>
  <si>
    <t>Foreign Currency Translation</t>
  </si>
  <si>
    <t>Fair Value (Details) - USD ($) $ in Millions</t>
  </si>
  <si>
    <t>Assets:</t>
  </si>
  <si>
    <t>Short-term investments</t>
  </si>
  <si>
    <t>Foreign currency derivatives</t>
  </si>
  <si>
    <t>Liabilities:</t>
  </si>
  <si>
    <t>Interest rate and foreign currency derivatives</t>
  </si>
  <si>
    <t>Contingent purchase price obligations</t>
  </si>
  <si>
    <t>Long-term debt, including current portion</t>
  </si>
  <si>
    <t>Carrying Amount</t>
  </si>
  <si>
    <t>Changes in Contingent Purchase Price Obligations [Roll Forward]</t>
  </si>
  <si>
    <t>Acquisitions</t>
  </si>
  <si>
    <t>Revaluation and interest</t>
  </si>
  <si>
    <t>Payments</t>
  </si>
  <si>
    <t>Fair Value, Measurements, Recurring [Member]</t>
  </si>
  <si>
    <t>Fair Value, Measurements, Recurring [Member] | Level 1</t>
  </si>
  <si>
    <t>Fair Value, Measurements, Recurring [Member] | Level 2</t>
  </si>
  <si>
    <t>Fair Value, Measurements, Recurring [Member] | Level 3</t>
  </si>
  <si>
    <t>Derivative Instruments and Hedging Activities (Details) - USD ($) $ in Millions</t>
  </si>
  <si>
    <t>Foreign Exchange Contract [Member]</t>
  </si>
  <si>
    <t>Derivative instrument, terms</t>
  </si>
  <si>
    <t>The terms of our forward foreign exchange contracts are generally less than 90 days.</t>
  </si>
  <si>
    <t>Foreign Exchange Contract [Member] | Fair Value Hedge [Member] | Designated as Hedging Instrument [Member]</t>
  </si>
  <si>
    <t>Derivative instrument, fair value, net</t>
  </si>
  <si>
    <t>Foreign Exchange Contract [Member] | Foreign Exchange Risk of Intercompany Borrowing and Investment Activities [Member] | Fair Value Hedge [Member] | Designated as Hedging Instrument [Member]</t>
  </si>
  <si>
    <t>Derivative instrument, notional amount</t>
  </si>
  <si>
    <t>Foreign Exchange Contract [Member] | Foreign Exchange Risk of Revenue and Expenses Denominated in Different Currencies [Member] | Fair Value Hedge [Member] | Designated as Hedging Instrument [Member]</t>
  </si>
  <si>
    <t>Interest Rate Swap [Member]</t>
  </si>
  <si>
    <t>Selected Quarterly Financial Data (Unaudited) (Details) - USD ($) $ / shares in Units, $ in Millions</t>
  </si>
  <si>
    <t>Net Income Per Share Omnicom Group Inc. - Basic</t>
  </si>
  <si>
    <t>Net Income Per Share Omnicom Group Inc. - Diluted</t>
  </si>
  <si>
    <t>SCHEDULE II - VALUATION AND QUALIFYING ACCOUNTS (Details) - Allowance for Doubtful Accounts [Member] - USD ($) $ in Millions</t>
  </si>
  <si>
    <t>Valuation accounts deducted from assets:</t>
  </si>
  <si>
    <t>Balance Beginning of Period</t>
  </si>
  <si>
    <t>Charged to Costs and Expenses</t>
  </si>
  <si>
    <t>Removal of Uncollectible Receivables</t>
  </si>
  <si>
    <t>Translation Adjustment Increase (Decrease)</t>
  </si>
  <si>
    <t>Balance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January &quot;#,##0_);_(&quot;January &quot;(#,##0)" numFmtId="168"/>
    <numFmt formatCode="_(&quot;December &quot;#,##0_);_(&quot;Dec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0267646</v>
      </c>
    </row>
    <row r="14" spans="1:4">
      <c r="A14" s="4" t="s">
        <v>23</v>
      </c>
      <c r="B14" s="4" t="s">
        <v>24</v>
      </c>
    </row>
    <row r="15" spans="1:4">
      <c r="A15" s="4" t="s">
        <v>25</v>
      </c>
      <c r="B15" s="4" t="s">
        <v>26</v>
      </c>
    </row>
    <row r="16" spans="1:4">
      <c r="A16" s="4" t="s">
        <v>27</v>
      </c>
      <c r="B16" s="4" t="s">
        <v>24</v>
      </c>
    </row>
    <row r="17" spans="1:4">
      <c r="A17" s="4" t="s">
        <v>28</v>
      </c>
      <c r="D17" s="6" t="n">
        <v>1909368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202</v>
      </c>
    </row>
    <row r="4" spans="1:2">
      <c r="A4" s="4" t="s">
        <v>39</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96</v>
      </c>
      <c r="C3" s="7" t="n">
        <v>3002.2</v>
      </c>
    </row>
    <row r="4" spans="1:3">
      <c r="A4" s="4" t="s">
        <v>33</v>
      </c>
      <c r="B4" s="8" t="n">
        <v>0.4</v>
      </c>
      <c r="C4" s="8" t="n">
        <v>20.6</v>
      </c>
    </row>
    <row r="5" spans="1:3">
      <c r="A5" s="4" t="s">
        <v>34</v>
      </c>
      <c r="B5" s="8" t="n">
        <v>8083.8</v>
      </c>
      <c r="C5" s="8" t="n">
        <v>7510.8</v>
      </c>
    </row>
    <row r="6" spans="1:3">
      <c r="A6" s="4" t="s">
        <v>35</v>
      </c>
      <c r="B6" s="8" t="n">
        <v>1110.6</v>
      </c>
      <c r="C6" s="8" t="n">
        <v>1125.4</v>
      </c>
    </row>
    <row r="7" spans="1:3">
      <c r="A7" s="4" t="s">
        <v>36</v>
      </c>
      <c r="B7" s="8" t="n">
        <v>1125.2</v>
      </c>
      <c r="C7" s="5" t="n">
        <v>1063</v>
      </c>
    </row>
    <row r="8" spans="1:3">
      <c r="A8" s="4" t="s">
        <v>37</v>
      </c>
      <c r="B8" s="5" t="n">
        <v>14116</v>
      </c>
      <c r="C8" s="5" t="n">
        <v>12722</v>
      </c>
    </row>
    <row r="9" spans="1:3">
      <c r="A9" s="4" t="s">
        <v>38</v>
      </c>
      <c r="B9" s="8" t="n">
        <v>690.9</v>
      </c>
      <c r="C9" s="8" t="n">
        <v>674.8</v>
      </c>
    </row>
    <row r="10" spans="1:3">
      <c r="A10" s="4" t="s">
        <v>39</v>
      </c>
      <c r="B10" s="8" t="n">
        <v>120.3</v>
      </c>
      <c r="C10" s="8" t="n">
        <v>120.4</v>
      </c>
    </row>
    <row r="11" spans="1:3">
      <c r="A11" s="4" t="s">
        <v>40</v>
      </c>
      <c r="B11" s="8" t="n">
        <v>9337.5</v>
      </c>
      <c r="C11" s="8" t="n">
        <v>8976.1</v>
      </c>
    </row>
    <row r="12" spans="1:3">
      <c r="A12" s="4" t="s">
        <v>41</v>
      </c>
      <c r="B12" s="8" t="n">
        <v>368.4</v>
      </c>
      <c r="C12" s="8" t="n">
        <v>427.4</v>
      </c>
    </row>
    <row r="13" spans="1:3">
      <c r="A13" s="4" t="s">
        <v>42</v>
      </c>
      <c r="B13" s="8" t="n">
        <v>298.1</v>
      </c>
      <c r="C13" s="8" t="n">
        <v>244.7</v>
      </c>
    </row>
    <row r="14" spans="1:3">
      <c r="A14" s="4" t="s">
        <v>43</v>
      </c>
      <c r="B14" s="8" t="n">
        <v>24931.2</v>
      </c>
      <c r="C14" s="8" t="n">
        <v>23165.4</v>
      </c>
    </row>
    <row r="15" spans="1:3">
      <c r="A15" s="3" t="s">
        <v>44</v>
      </c>
    </row>
    <row r="16" spans="1:3">
      <c r="A16" s="4" t="s">
        <v>45</v>
      </c>
      <c r="B16" s="8" t="n">
        <v>11574.6</v>
      </c>
      <c r="C16" s="8" t="n">
        <v>10476.7</v>
      </c>
    </row>
    <row r="17" spans="1:3">
      <c r="A17" s="4" t="s">
        <v>46</v>
      </c>
      <c r="B17" s="8" t="n">
        <v>1266.7</v>
      </c>
      <c r="C17" s="8" t="n">
        <v>1186.6</v>
      </c>
    </row>
    <row r="18" spans="1:3">
      <c r="A18" s="4" t="s">
        <v>47</v>
      </c>
      <c r="B18" s="5" t="n">
        <v>0</v>
      </c>
      <c r="C18" s="8" t="n">
        <v>0.1</v>
      </c>
    </row>
    <row r="19" spans="1:3">
      <c r="A19" s="4" t="s">
        <v>48</v>
      </c>
      <c r="B19" s="8" t="n">
        <v>11.8</v>
      </c>
      <c r="C19" s="8" t="n">
        <v>28.7</v>
      </c>
    </row>
    <row r="20" spans="1:3">
      <c r="A20" s="4" t="s">
        <v>49</v>
      </c>
      <c r="B20" s="5" t="n">
        <v>330</v>
      </c>
      <c r="C20" s="8" t="n">
        <v>349.6</v>
      </c>
    </row>
    <row r="21" spans="1:3">
      <c r="A21" s="4" t="s">
        <v>50</v>
      </c>
      <c r="B21" s="8" t="n">
        <v>1925.8</v>
      </c>
      <c r="C21" s="8" t="n">
        <v>1969.2</v>
      </c>
    </row>
    <row r="22" spans="1:3">
      <c r="A22" s="4" t="s">
        <v>51</v>
      </c>
      <c r="B22" s="8" t="n">
        <v>15108.9</v>
      </c>
      <c r="C22" s="8" t="n">
        <v>14010.9</v>
      </c>
    </row>
    <row r="23" spans="1:3">
      <c r="A23" s="4" t="s">
        <v>52</v>
      </c>
      <c r="B23" s="8" t="n">
        <v>4912.9</v>
      </c>
      <c r="C23" s="8" t="n">
        <v>4920.5</v>
      </c>
    </row>
    <row r="24" spans="1:3">
      <c r="A24" s="4" t="s">
        <v>53</v>
      </c>
      <c r="B24" s="8" t="n">
        <v>1091.2</v>
      </c>
      <c r="C24" s="8" t="n">
        <v>892.3</v>
      </c>
    </row>
    <row r="25" spans="1:3">
      <c r="A25" s="4" t="s">
        <v>54</v>
      </c>
      <c r="B25" s="8" t="n">
        <v>483.6</v>
      </c>
      <c r="C25" s="8" t="n">
        <v>480.5</v>
      </c>
    </row>
    <row r="26" spans="1:3">
      <c r="A26" s="4" t="s">
        <v>55</v>
      </c>
      <c r="B26" s="4" t="s">
        <v>56</v>
      </c>
      <c r="C26" s="4" t="s">
        <v>56</v>
      </c>
    </row>
    <row r="27" spans="1:3">
      <c r="A27" s="4" t="s">
        <v>57</v>
      </c>
      <c r="B27" s="8" t="n">
        <v>182.4</v>
      </c>
      <c r="C27" s="8" t="n">
        <v>201.6</v>
      </c>
    </row>
    <row r="28" spans="1:3">
      <c r="A28" s="3" t="s">
        <v>58</v>
      </c>
    </row>
    <row r="29" spans="1:3">
      <c r="A29" s="4" t="s">
        <v>59</v>
      </c>
      <c r="B29" s="5" t="n">
        <v>0</v>
      </c>
      <c r="C29" s="5" t="n">
        <v>0</v>
      </c>
    </row>
    <row r="30" spans="1:3">
      <c r="A30" s="4" t="s">
        <v>60</v>
      </c>
      <c r="B30" s="8" t="n">
        <v>44.6</v>
      </c>
      <c r="C30" s="8" t="n">
        <v>44.6</v>
      </c>
    </row>
    <row r="31" spans="1:3">
      <c r="A31" s="4" t="s">
        <v>61</v>
      </c>
      <c r="B31" s="8" t="n">
        <v>828.3</v>
      </c>
      <c r="C31" s="8" t="n">
        <v>798.3</v>
      </c>
    </row>
    <row r="32" spans="1:3">
      <c r="A32" s="4" t="s">
        <v>62</v>
      </c>
      <c r="B32" s="8" t="n">
        <v>6210.6</v>
      </c>
      <c r="C32" s="8" t="n">
        <v>5677.2</v>
      </c>
    </row>
    <row r="33" spans="1:3">
      <c r="A33" s="4" t="s">
        <v>63</v>
      </c>
      <c r="B33" s="5" t="n">
        <v>-963</v>
      </c>
      <c r="C33" s="5" t="n">
        <v>-1356</v>
      </c>
    </row>
    <row r="34" spans="1:3">
      <c r="A34" s="4" t="s">
        <v>64</v>
      </c>
      <c r="B34" s="8" t="n">
        <v>-3505.4</v>
      </c>
      <c r="C34" s="8" t="n">
        <v>-3002.1</v>
      </c>
    </row>
    <row r="35" spans="1:3">
      <c r="A35" s="4" t="s">
        <v>65</v>
      </c>
      <c r="B35" s="8" t="n">
        <v>2615.1</v>
      </c>
      <c r="C35" s="5" t="n">
        <v>2162</v>
      </c>
    </row>
    <row r="36" spans="1:3">
      <c r="A36" s="4" t="s">
        <v>66</v>
      </c>
      <c r="B36" s="8" t="n">
        <v>537.1</v>
      </c>
      <c r="C36" s="8" t="n">
        <v>497.6</v>
      </c>
    </row>
    <row r="37" spans="1:3">
      <c r="A37" s="4" t="s">
        <v>67</v>
      </c>
      <c r="B37" s="8" t="n">
        <v>3152.2</v>
      </c>
      <c r="C37" s="8" t="n">
        <v>2659.6</v>
      </c>
    </row>
    <row r="38" spans="1:3">
      <c r="A38" s="4" t="s">
        <v>68</v>
      </c>
      <c r="B38" s="7" t="n">
        <v>24931.2</v>
      </c>
      <c r="C38" s="7" t="n">
        <v>231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216</v>
      </c>
    </row>
    <row r="4" spans="1:2">
      <c r="A4" s="4" t="s">
        <v>129</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7</v>
      </c>
      <c r="B1" s="2" t="s">
        <v>1</v>
      </c>
    </row>
    <row r="2" spans="1:2">
      <c r="B2" s="2" t="s">
        <v>2</v>
      </c>
    </row>
    <row r="3" spans="1:2">
      <c r="A3" s="3" t="s">
        <v>221</v>
      </c>
    </row>
    <row r="4" spans="1:2">
      <c r="A4" s="4" t="s">
        <v>57</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32.1</v>
      </c>
      <c r="C2" s="7" t="n">
        <v>24.9</v>
      </c>
    </row>
    <row r="3" spans="1:3">
      <c r="A3" s="4" t="s">
        <v>71</v>
      </c>
      <c r="B3" s="8" t="n">
        <v>1279.2</v>
      </c>
      <c r="C3" s="8" t="n">
        <v>1233.4</v>
      </c>
    </row>
    <row r="4" spans="1:3">
      <c r="A4" s="4" t="s">
        <v>72</v>
      </c>
      <c r="B4" s="7" t="n">
        <v>879.9</v>
      </c>
      <c r="C4" s="7" t="n">
        <v>777.6</v>
      </c>
    </row>
    <row r="5" spans="1:3">
      <c r="A5" s="4" t="s">
        <v>73</v>
      </c>
      <c r="B5" s="6" t="n">
        <v>1</v>
      </c>
      <c r="C5" s="6" t="n">
        <v>1</v>
      </c>
    </row>
    <row r="6" spans="1:3">
      <c r="A6" s="4" t="s">
        <v>74</v>
      </c>
      <c r="B6" s="8" t="n">
        <v>7.5</v>
      </c>
      <c r="C6" s="8" t="n">
        <v>7.5</v>
      </c>
    </row>
    <row r="7" spans="1:3">
      <c r="A7" s="4" t="s">
        <v>75</v>
      </c>
      <c r="B7" s="5" t="n">
        <v>0</v>
      </c>
      <c r="C7" s="5" t="n">
        <v>0</v>
      </c>
    </row>
    <row r="8" spans="1:3">
      <c r="A8" s="4" t="s">
        <v>76</v>
      </c>
      <c r="B8" s="9" t="n">
        <v>0.15</v>
      </c>
      <c r="C8" s="9" t="n">
        <v>0.15</v>
      </c>
    </row>
    <row r="9" spans="1:3">
      <c r="A9" s="4" t="s">
        <v>77</v>
      </c>
      <c r="B9" s="5" t="n">
        <v>1000</v>
      </c>
      <c r="C9" s="5" t="n">
        <v>1000</v>
      </c>
    </row>
    <row r="10" spans="1:3">
      <c r="A10" s="4" t="s">
        <v>78</v>
      </c>
      <c r="B10" s="8" t="n">
        <v>297.2</v>
      </c>
      <c r="C10" s="8" t="n">
        <v>297.2</v>
      </c>
    </row>
    <row r="11" spans="1:3">
      <c r="A11" s="4" t="s">
        <v>79</v>
      </c>
      <c r="B11" s="8" t="n">
        <v>230.1</v>
      </c>
      <c r="C11" s="8" t="n">
        <v>234.7</v>
      </c>
    </row>
    <row r="12" spans="1:3">
      <c r="A12" s="4" t="s">
        <v>80</v>
      </c>
      <c r="B12" s="8" t="n">
        <v>67.09999999999999</v>
      </c>
      <c r="C12" s="8" t="n">
        <v>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88</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4</v>
      </c>
    </row>
    <row r="4" spans="1:2">
      <c r="A4" s="4" t="s">
        <v>193</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7</v>
      </c>
    </row>
    <row r="4" spans="1:2">
      <c r="A4" s="4" t="s">
        <v>313</v>
      </c>
      <c r="B4" s="4" t="s">
        <v>314</v>
      </c>
    </row>
    <row r="5" spans="1:2">
      <c r="A5" s="4" t="s">
        <v>52</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95</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5273.6</v>
      </c>
      <c r="C4" s="7" t="n">
        <v>15416.9</v>
      </c>
      <c r="D4" s="7" t="n">
        <v>15134.4</v>
      </c>
    </row>
    <row r="5" spans="1:4">
      <c r="A5" s="4" t="s">
        <v>85</v>
      </c>
      <c r="B5" s="8" t="n">
        <v>11249.7</v>
      </c>
      <c r="C5" s="8" t="n">
        <v>11440.6</v>
      </c>
      <c r="D5" s="8" t="n">
        <v>11248.7</v>
      </c>
    </row>
    <row r="6" spans="1:4">
      <c r="A6" s="4" t="s">
        <v>86</v>
      </c>
      <c r="B6" s="8" t="n">
        <v>1232.1</v>
      </c>
      <c r="C6" s="8" t="n">
        <v>1230.6</v>
      </c>
      <c r="D6" s="8" t="n">
        <v>1242.7</v>
      </c>
    </row>
    <row r="7" spans="1:4">
      <c r="A7" s="4" t="s">
        <v>87</v>
      </c>
      <c r="B7" s="8" t="n">
        <v>12481.8</v>
      </c>
      <c r="C7" s="8" t="n">
        <v>12671.2</v>
      </c>
      <c r="D7" s="8" t="n">
        <v>12491.4</v>
      </c>
    </row>
    <row r="8" spans="1:4">
      <c r="A8" s="4" t="s">
        <v>88</v>
      </c>
      <c r="B8" s="5" t="n">
        <v>450</v>
      </c>
      <c r="C8" s="8" t="n">
        <v>443.9</v>
      </c>
      <c r="D8" s="8" t="n">
        <v>431.8</v>
      </c>
    </row>
    <row r="9" spans="1:4">
      <c r="A9" s="4" t="s">
        <v>89</v>
      </c>
      <c r="B9" s="8" t="n">
        <v>282.1</v>
      </c>
      <c r="C9" s="8" t="n">
        <v>292.9</v>
      </c>
      <c r="D9" s="8" t="n">
        <v>291.1</v>
      </c>
    </row>
    <row r="10" spans="1:4">
      <c r="A10" s="4" t="s">
        <v>90</v>
      </c>
      <c r="B10" s="8" t="n">
        <v>13213.9</v>
      </c>
      <c r="C10" s="5" t="n">
        <v>13408</v>
      </c>
      <c r="D10" s="8" t="n">
        <v>13214.3</v>
      </c>
    </row>
    <row r="11" spans="1:4">
      <c r="A11" s="4" t="s">
        <v>91</v>
      </c>
      <c r="B11" s="8" t="n">
        <v>2059.7</v>
      </c>
      <c r="C11" s="8" t="n">
        <v>2008.9</v>
      </c>
      <c r="D11" s="8" t="n">
        <v>1920.1</v>
      </c>
    </row>
    <row r="12" spans="1:4">
      <c r="A12" s="4" t="s">
        <v>92</v>
      </c>
      <c r="B12" s="8" t="n">
        <v>224.5</v>
      </c>
      <c r="C12" s="8" t="n">
        <v>209.7</v>
      </c>
      <c r="D12" s="8" t="n">
        <v>181.1</v>
      </c>
    </row>
    <row r="13" spans="1:4">
      <c r="A13" s="4" t="s">
        <v>93</v>
      </c>
      <c r="B13" s="8" t="n">
        <v>49.7</v>
      </c>
      <c r="C13" s="8" t="n">
        <v>42.6</v>
      </c>
      <c r="D13" s="8" t="n">
        <v>39.6</v>
      </c>
    </row>
    <row r="14" spans="1:4">
      <c r="A14" s="4" t="s">
        <v>94</v>
      </c>
      <c r="B14" s="8" t="n">
        <v>1884.9</v>
      </c>
      <c r="C14" s="8" t="n">
        <v>1841.8</v>
      </c>
      <c r="D14" s="8" t="n">
        <v>1778.6</v>
      </c>
    </row>
    <row r="15" spans="1:4">
      <c r="A15" s="4" t="s">
        <v>95</v>
      </c>
      <c r="B15" s="8" t="n">
        <v>696.2</v>
      </c>
      <c r="C15" s="8" t="n">
        <v>600.5</v>
      </c>
      <c r="D15" s="8" t="n">
        <v>583.6</v>
      </c>
    </row>
    <row r="16" spans="1:4">
      <c r="A16" s="4" t="s">
        <v>96</v>
      </c>
      <c r="B16" s="8" t="n">
        <v>3.5</v>
      </c>
      <c r="C16" s="8" t="n">
        <v>5.4</v>
      </c>
      <c r="D16" s="8" t="n">
        <v>8.4</v>
      </c>
    </row>
    <row r="17" spans="1:4">
      <c r="A17" s="4" t="s">
        <v>97</v>
      </c>
      <c r="B17" s="8" t="n">
        <v>1192.2</v>
      </c>
      <c r="C17" s="8" t="n">
        <v>1246.7</v>
      </c>
      <c r="D17" s="8" t="n">
        <v>1203.4</v>
      </c>
    </row>
    <row r="18" spans="1:4">
      <c r="A18" s="4" t="s">
        <v>98</v>
      </c>
      <c r="B18" s="8" t="n">
        <v>103.8</v>
      </c>
      <c r="C18" s="8" t="n">
        <v>98.09999999999999</v>
      </c>
      <c r="D18" s="8" t="n">
        <v>109.5</v>
      </c>
    </row>
    <row r="19" spans="1:4">
      <c r="A19" s="4" t="s">
        <v>99</v>
      </c>
      <c r="B19" s="7" t="n">
        <v>1088.4</v>
      </c>
      <c r="C19" s="7" t="n">
        <v>1148.6</v>
      </c>
      <c r="D19" s="7" t="n">
        <v>1093.9</v>
      </c>
    </row>
    <row r="20" spans="1:4">
      <c r="A20" s="3" t="s">
        <v>100</v>
      </c>
    </row>
    <row r="21" spans="1:4">
      <c r="A21" s="4" t="s">
        <v>101</v>
      </c>
      <c r="B21" s="9" t="n">
        <v>4.68</v>
      </c>
      <c r="C21" s="9" t="n">
        <v>4.8</v>
      </c>
      <c r="D21" s="9" t="n">
        <v>4.43</v>
      </c>
    </row>
    <row r="22" spans="1:4">
      <c r="A22" s="4" t="s">
        <v>102</v>
      </c>
      <c r="B22" s="10" t="n">
        <v>4.65</v>
      </c>
      <c r="C22" s="10" t="n">
        <v>4.78</v>
      </c>
      <c r="D22" s="10" t="n">
        <v>4.41</v>
      </c>
    </row>
    <row r="23" spans="1:4">
      <c r="A23" s="4" t="s">
        <v>103</v>
      </c>
      <c r="B23" s="9" t="n">
        <v>2.25</v>
      </c>
      <c r="C23" s="9" t="n">
        <v>2.15</v>
      </c>
      <c r="D23"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row>
    <row r="15" spans="1:2">
      <c r="A15" s="4" t="s">
        <v>344</v>
      </c>
      <c r="B15" s="4" t="s">
        <v>365</v>
      </c>
    </row>
    <row r="16" spans="1:2">
      <c r="A16" s="4" t="s">
        <v>346</v>
      </c>
      <c r="B16" s="4" t="s">
        <v>366</v>
      </c>
    </row>
    <row r="17" spans="1:2">
      <c r="A17" s="4" t="s">
        <v>367</v>
      </c>
      <c r="B17" s="4" t="s">
        <v>368</v>
      </c>
    </row>
    <row r="18" spans="1:2">
      <c r="A18" s="4" t="s">
        <v>350</v>
      </c>
      <c r="B18" s="4" t="s">
        <v>369</v>
      </c>
    </row>
    <row r="19" spans="1:2">
      <c r="A19" s="4" t="s">
        <v>354</v>
      </c>
      <c r="B19" s="4" t="s">
        <v>370</v>
      </c>
    </row>
    <row r="20" spans="1:2">
      <c r="A20" s="4" t="s">
        <v>356</v>
      </c>
      <c r="B20"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14</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16</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42</v>
      </c>
    </row>
    <row r="4" spans="1:2">
      <c r="A4" s="4" t="s">
        <v>241</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8</v>
      </c>
      <c r="B1" s="2" t="s">
        <v>1</v>
      </c>
    </row>
    <row r="2" spans="1:4">
      <c r="B2" s="2" t="s">
        <v>2</v>
      </c>
      <c r="C2" s="2" t="s">
        <v>30</v>
      </c>
      <c r="D2" s="2" t="s">
        <v>82</v>
      </c>
    </row>
    <row r="3" spans="1:4">
      <c r="A3" s="3" t="s">
        <v>399</v>
      </c>
    </row>
    <row r="4" spans="1:4">
      <c r="A4" s="4" t="s">
        <v>400</v>
      </c>
      <c r="B4" s="7" t="n">
        <v>-696.2</v>
      </c>
      <c r="C4" s="7" t="n">
        <v>-600.5</v>
      </c>
      <c r="D4" s="7" t="n">
        <v>-583.6</v>
      </c>
    </row>
    <row r="5" spans="1:4">
      <c r="A5" s="4" t="s">
        <v>146</v>
      </c>
      <c r="C5" s="8" t="n">
        <v>-27.1</v>
      </c>
    </row>
    <row r="6" spans="1:4">
      <c r="A6" s="4" t="s">
        <v>401</v>
      </c>
    </row>
    <row r="7" spans="1:4">
      <c r="A7" s="3" t="s">
        <v>399</v>
      </c>
    </row>
    <row r="8" spans="1:4">
      <c r="A8" s="4" t="s">
        <v>400</v>
      </c>
      <c r="B8" s="7" t="n">
        <v>20.8</v>
      </c>
    </row>
    <row r="9" spans="1:4">
      <c r="A9" s="4" t="s">
        <v>402</v>
      </c>
      <c r="C9" s="8" t="n">
        <v>-21.2</v>
      </c>
      <c r="D9" s="8" t="n">
        <v>-27.2</v>
      </c>
    </row>
    <row r="10" spans="1:4">
      <c r="A10" s="4" t="s">
        <v>403</v>
      </c>
      <c r="C10" s="8" t="n">
        <v>21.2</v>
      </c>
      <c r="D10" s="7" t="n">
        <v>27.2</v>
      </c>
    </row>
    <row r="11" spans="1:4">
      <c r="A11" s="4" t="s">
        <v>124</v>
      </c>
    </row>
    <row r="12" spans="1:4">
      <c r="A12" s="3" t="s">
        <v>399</v>
      </c>
    </row>
    <row r="13" spans="1:4">
      <c r="A13" s="4" t="s">
        <v>146</v>
      </c>
      <c r="C13" s="8" t="n">
        <v>4.5</v>
      </c>
    </row>
    <row r="14" spans="1:4">
      <c r="A14" s="4" t="s">
        <v>404</v>
      </c>
    </row>
    <row r="15" spans="1:4">
      <c r="A15" s="3" t="s">
        <v>399</v>
      </c>
    </row>
    <row r="16" spans="1:4">
      <c r="A16" s="4" t="s">
        <v>146</v>
      </c>
      <c r="C16" s="8" t="n">
        <v>4.5</v>
      </c>
    </row>
    <row r="17" spans="1:4">
      <c r="A17" s="4" t="s">
        <v>125</v>
      </c>
    </row>
    <row r="18" spans="1:4">
      <c r="A18" s="3" t="s">
        <v>399</v>
      </c>
    </row>
    <row r="19" spans="1:4">
      <c r="A19" s="4" t="s">
        <v>146</v>
      </c>
      <c r="C19" s="8" t="n">
        <v>-31.6</v>
      </c>
    </row>
    <row r="20" spans="1:4">
      <c r="A20" s="4" t="s">
        <v>405</v>
      </c>
    </row>
    <row r="21" spans="1:4">
      <c r="A21" s="3" t="s">
        <v>399</v>
      </c>
    </row>
    <row r="22" spans="1:4">
      <c r="A22" s="4" t="s">
        <v>146</v>
      </c>
      <c r="C22" s="8" t="n">
        <v>-4.5</v>
      </c>
    </row>
    <row r="23" spans="1:4">
      <c r="A23" s="4" t="s">
        <v>406</v>
      </c>
    </row>
    <row r="24" spans="1:4">
      <c r="A24" s="3" t="s">
        <v>399</v>
      </c>
    </row>
    <row r="25" spans="1:4">
      <c r="A25" s="4" t="s">
        <v>146</v>
      </c>
      <c r="C25" s="7" t="n">
        <v>-2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7</v>
      </c>
      <c r="B1" s="2" t="s">
        <v>1</v>
      </c>
    </row>
    <row r="2" spans="1:4">
      <c r="B2" s="2" t="s">
        <v>2</v>
      </c>
      <c r="C2" s="2" t="s">
        <v>30</v>
      </c>
      <c r="D2" s="2" t="s">
        <v>82</v>
      </c>
    </row>
    <row r="3" spans="1:4">
      <c r="A3" s="4" t="s">
        <v>408</v>
      </c>
      <c r="B3" s="7" t="n">
        <v>14.4</v>
      </c>
      <c r="C3" s="7" t="n">
        <v>14.2</v>
      </c>
    </row>
    <row r="4" spans="1:4">
      <c r="A4" s="4" t="s">
        <v>409</v>
      </c>
      <c r="B4" s="8" t="n">
        <v>1.4</v>
      </c>
      <c r="C4" s="8" t="n">
        <v>4.3</v>
      </c>
    </row>
    <row r="5" spans="1:4">
      <c r="A5" s="4" t="s">
        <v>410</v>
      </c>
      <c r="B5" s="7" t="n">
        <v>-7.8</v>
      </c>
      <c r="C5" s="7" t="n">
        <v>12.7</v>
      </c>
      <c r="D5" s="7" t="n">
        <v>4.7</v>
      </c>
    </row>
    <row r="6" spans="1:4">
      <c r="A6" s="4" t="s">
        <v>411</v>
      </c>
      <c r="B6" s="4" t="s">
        <v>412</v>
      </c>
    </row>
    <row r="7" spans="1:4">
      <c r="A7" s="4" t="s">
        <v>413</v>
      </c>
    </row>
    <row r="8" spans="1:4">
      <c r="A8" s="4" t="s">
        <v>414</v>
      </c>
      <c r="B8" s="4" t="s">
        <v>415</v>
      </c>
    </row>
    <row r="9" spans="1:4">
      <c r="A9" s="4" t="s">
        <v>416</v>
      </c>
    </row>
    <row r="10" spans="1:4">
      <c r="A10" s="4" t="s">
        <v>414</v>
      </c>
      <c r="B10" s="4" t="s">
        <v>417</v>
      </c>
    </row>
    <row r="11" spans="1:4">
      <c r="A11" s="4" t="s">
        <v>418</v>
      </c>
    </row>
    <row r="12" spans="1:4">
      <c r="A12" s="4" t="s">
        <v>419</v>
      </c>
      <c r="B12" s="4" t="s">
        <v>420</v>
      </c>
    </row>
    <row r="13" spans="1:4">
      <c r="A13" s="4" t="s">
        <v>421</v>
      </c>
    </row>
    <row r="14" spans="1:4">
      <c r="A14" s="4" t="s">
        <v>419</v>
      </c>
      <c r="B14" s="4" t="s">
        <v>422</v>
      </c>
    </row>
    <row r="15" spans="1:4">
      <c r="A15" s="4" t="s">
        <v>423</v>
      </c>
    </row>
    <row r="16" spans="1:4">
      <c r="A16" s="4" t="s">
        <v>419</v>
      </c>
      <c r="B16" s="4" t="s">
        <v>424</v>
      </c>
    </row>
    <row r="17" spans="1:4">
      <c r="A17" s="4" t="s">
        <v>425</v>
      </c>
    </row>
    <row r="18" spans="1:4">
      <c r="A18" s="4" t="s">
        <v>419</v>
      </c>
      <c r="B18" s="4" t="s">
        <v>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2</v>
      </c>
    </row>
    <row r="3" spans="1:4">
      <c r="A3" s="3" t="s">
        <v>105</v>
      </c>
    </row>
    <row r="4" spans="1:4">
      <c r="A4" s="4" t="s">
        <v>97</v>
      </c>
      <c r="B4" s="7" t="n">
        <v>1192.2</v>
      </c>
      <c r="C4" s="7" t="n">
        <v>1246.7</v>
      </c>
      <c r="D4" s="7" t="n">
        <v>1203.4</v>
      </c>
    </row>
    <row r="5" spans="1:4">
      <c r="A5" s="3" t="s">
        <v>106</v>
      </c>
    </row>
    <row r="6" spans="1:4">
      <c r="A6" s="4" t="s">
        <v>107</v>
      </c>
      <c r="B6" s="5" t="n">
        <v>0</v>
      </c>
      <c r="C6" s="8" t="n">
        <v>-48.9</v>
      </c>
      <c r="D6" s="8" t="n">
        <v>-5.6</v>
      </c>
    </row>
    <row r="7" spans="1:4">
      <c r="A7" s="4" t="s">
        <v>108</v>
      </c>
      <c r="B7" s="8" t="n">
        <v>5.3</v>
      </c>
      <c r="C7" s="5" t="n">
        <v>4</v>
      </c>
      <c r="D7" s="5" t="n">
        <v>0</v>
      </c>
    </row>
    <row r="8" spans="1:4">
      <c r="A8" s="4" t="s">
        <v>109</v>
      </c>
      <c r="B8" s="8" t="n">
        <v>-2.1</v>
      </c>
      <c r="C8" s="8" t="n">
        <v>18.7</v>
      </c>
      <c r="D8" s="8" t="n">
        <v>2.3</v>
      </c>
    </row>
    <row r="9" spans="1:4">
      <c r="A9" s="4" t="s">
        <v>110</v>
      </c>
      <c r="B9" s="8" t="n">
        <v>3.2</v>
      </c>
      <c r="C9" s="8" t="n">
        <v>-26.2</v>
      </c>
      <c r="D9" s="8" t="n">
        <v>-3.3</v>
      </c>
    </row>
    <row r="10" spans="1:4">
      <c r="A10" s="3" t="s">
        <v>111</v>
      </c>
    </row>
    <row r="11" spans="1:4">
      <c r="A11" s="4" t="s">
        <v>112</v>
      </c>
      <c r="B11" s="8" t="n">
        <v>-12.2</v>
      </c>
      <c r="C11" s="8" t="n">
        <v>-18.3</v>
      </c>
      <c r="D11" s="8" t="n">
        <v>-7.8</v>
      </c>
    </row>
    <row r="12" spans="1:4">
      <c r="A12" s="4" t="s">
        <v>113</v>
      </c>
      <c r="B12" s="8" t="n">
        <v>16.1</v>
      </c>
      <c r="C12" s="5" t="n">
        <v>14</v>
      </c>
      <c r="D12" s="8" t="n">
        <v>14.8</v>
      </c>
    </row>
    <row r="13" spans="1:4">
      <c r="A13" s="4" t="s">
        <v>109</v>
      </c>
      <c r="B13" s="8" t="n">
        <v>-1.7</v>
      </c>
      <c r="C13" s="8" t="n">
        <v>1.6</v>
      </c>
      <c r="D13" s="8" t="n">
        <v>-2.8</v>
      </c>
    </row>
    <row r="14" spans="1:4">
      <c r="A14" s="4" t="s">
        <v>110</v>
      </c>
      <c r="B14" s="8" t="n">
        <v>2.2</v>
      </c>
      <c r="C14" s="8" t="n">
        <v>-2.7</v>
      </c>
      <c r="D14" s="8" t="n">
        <v>4.2</v>
      </c>
    </row>
    <row r="15" spans="1:4">
      <c r="A15" s="3" t="s">
        <v>114</v>
      </c>
    </row>
    <row r="16" spans="1:4">
      <c r="A16" s="4" t="s">
        <v>115</v>
      </c>
      <c r="B16" s="8" t="n">
        <v>0.8</v>
      </c>
      <c r="C16" s="8" t="n">
        <v>0.2</v>
      </c>
      <c r="D16" s="8" t="n">
        <v>0.4</v>
      </c>
    </row>
    <row r="17" spans="1:4">
      <c r="A17" s="4" t="s">
        <v>109</v>
      </c>
      <c r="B17" s="8" t="n">
        <v>-0.3</v>
      </c>
      <c r="C17" s="8" t="n">
        <v>-0.1</v>
      </c>
      <c r="D17" s="8" t="n">
        <v>-0.1</v>
      </c>
    </row>
    <row r="18" spans="1:4">
      <c r="A18" s="4" t="s">
        <v>110</v>
      </c>
      <c r="B18" s="8" t="n">
        <v>0.5</v>
      </c>
      <c r="C18" s="8" t="n">
        <v>0.1</v>
      </c>
      <c r="D18" s="8" t="n">
        <v>0.3</v>
      </c>
    </row>
    <row r="19" spans="1:4">
      <c r="A19" s="4" t="s">
        <v>116</v>
      </c>
      <c r="B19" s="8" t="n">
        <v>412.7</v>
      </c>
      <c r="C19" s="8" t="n">
        <v>-319.4</v>
      </c>
      <c r="D19" s="8" t="n">
        <v>-427.2</v>
      </c>
    </row>
    <row r="20" spans="1:4">
      <c r="A20" s="4" t="s">
        <v>117</v>
      </c>
      <c r="B20" s="8" t="n">
        <v>418.6</v>
      </c>
      <c r="C20" s="8" t="n">
        <v>-348.2</v>
      </c>
      <c r="D20" s="5" t="n">
        <v>-426</v>
      </c>
    </row>
    <row r="21" spans="1:4">
      <c r="A21" s="4" t="s">
        <v>118</v>
      </c>
      <c r="B21" s="8" t="n">
        <v>1610.8</v>
      </c>
      <c r="C21" s="8" t="n">
        <v>898.5</v>
      </c>
      <c r="D21" s="8" t="n">
        <v>777.4</v>
      </c>
    </row>
    <row r="22" spans="1:4">
      <c r="A22" s="4" t="s">
        <v>119</v>
      </c>
      <c r="B22" s="8" t="n">
        <v>129.4</v>
      </c>
      <c r="C22" s="8" t="n">
        <v>90.5</v>
      </c>
      <c r="D22" s="8" t="n">
        <v>80.7</v>
      </c>
    </row>
    <row r="23" spans="1:4">
      <c r="A23" s="4" t="s">
        <v>120</v>
      </c>
      <c r="B23" s="7" t="n">
        <v>1481.4</v>
      </c>
      <c r="C23" s="6" t="n">
        <v>808</v>
      </c>
      <c r="D23" s="7" t="n">
        <v>6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v>
      </c>
      <c r="E2" s="2" t="s">
        <v>429</v>
      </c>
      <c r="F2" s="2" t="s">
        <v>30</v>
      </c>
      <c r="G2" s="2" t="s">
        <v>430</v>
      </c>
      <c r="H2" s="2" t="s">
        <v>431</v>
      </c>
      <c r="I2" s="2" t="s">
        <v>432</v>
      </c>
      <c r="J2" s="2" t="s">
        <v>2</v>
      </c>
      <c r="K2" s="2" t="s">
        <v>30</v>
      </c>
      <c r="L2" s="2" t="s">
        <v>82</v>
      </c>
    </row>
    <row r="3" spans="1:12">
      <c r="A3" s="3" t="s">
        <v>433</v>
      </c>
    </row>
    <row r="4" spans="1:12">
      <c r="A4" s="4" t="s">
        <v>434</v>
      </c>
      <c r="B4" s="7" t="n">
        <v>254.4</v>
      </c>
      <c r="C4" s="7" t="n">
        <v>263.6</v>
      </c>
      <c r="D4" s="7" t="n">
        <v>328.6</v>
      </c>
      <c r="E4" s="7" t="n">
        <v>241.8</v>
      </c>
      <c r="F4" s="7" t="n">
        <v>350.3</v>
      </c>
      <c r="G4" s="7" t="n">
        <v>253.8</v>
      </c>
      <c r="H4" s="7" t="n">
        <v>326.1</v>
      </c>
      <c r="I4" s="7" t="n">
        <v>218.4</v>
      </c>
      <c r="J4" s="7" t="n">
        <v>1088.4</v>
      </c>
      <c r="K4" s="7" t="n">
        <v>1148.6</v>
      </c>
      <c r="L4" s="7" t="n">
        <v>1093.9</v>
      </c>
    </row>
    <row r="5" spans="1:12">
      <c r="A5" s="4" t="s">
        <v>435</v>
      </c>
      <c r="J5" s="8" t="n">
        <v>-1.6</v>
      </c>
      <c r="K5" s="8" t="n">
        <v>-6.5</v>
      </c>
      <c r="L5" s="8" t="n">
        <v>-12.4</v>
      </c>
    </row>
    <row r="6" spans="1:12">
      <c r="A6" s="4" t="s">
        <v>436</v>
      </c>
      <c r="J6" s="7" t="n">
        <v>1086.8</v>
      </c>
      <c r="K6" s="7" t="n">
        <v>1142.1</v>
      </c>
      <c r="L6" s="7" t="n">
        <v>1081.5</v>
      </c>
    </row>
    <row r="7" spans="1:12">
      <c r="A7" s="3" t="s">
        <v>437</v>
      </c>
    </row>
    <row r="8" spans="1:12">
      <c r="A8" s="4" t="s">
        <v>101</v>
      </c>
      <c r="J8" s="8" t="n">
        <v>232.3</v>
      </c>
      <c r="K8" s="8" t="n">
        <v>237.9</v>
      </c>
      <c r="L8" s="8" t="n">
        <v>244.2</v>
      </c>
    </row>
    <row r="9" spans="1:12">
      <c r="A9" s="4" t="s">
        <v>438</v>
      </c>
      <c r="J9" s="8" t="n">
        <v>1.6</v>
      </c>
      <c r="K9" s="8" t="n">
        <v>1.3</v>
      </c>
      <c r="L9" s="5" t="n">
        <v>1</v>
      </c>
    </row>
    <row r="10" spans="1:12">
      <c r="A10" s="4" t="s">
        <v>102</v>
      </c>
      <c r="J10" s="8" t="n">
        <v>233.9</v>
      </c>
      <c r="K10" s="8" t="n">
        <v>239.2</v>
      </c>
      <c r="L10" s="8" t="n">
        <v>245.2</v>
      </c>
    </row>
    <row r="11" spans="1:12">
      <c r="A11" s="4" t="s">
        <v>439</v>
      </c>
      <c r="J11" s="5" t="n">
        <v>1</v>
      </c>
      <c r="K11" s="5" t="n">
        <v>0</v>
      </c>
      <c r="L11" s="8" t="n">
        <v>0.1</v>
      </c>
    </row>
    <row r="12" spans="1:12">
      <c r="A12" s="3" t="s">
        <v>440</v>
      </c>
    </row>
    <row r="13" spans="1:12">
      <c r="A13" s="4" t="s">
        <v>101</v>
      </c>
      <c r="B13" s="9" t="n">
        <v>1.1</v>
      </c>
      <c r="C13" s="9" t="n">
        <v>1.14</v>
      </c>
      <c r="D13" s="9" t="n">
        <v>1.41</v>
      </c>
      <c r="E13" s="9" t="n">
        <v>1.03</v>
      </c>
      <c r="F13" s="9" t="n">
        <v>1.47</v>
      </c>
      <c r="G13" s="9" t="n">
        <v>1.06</v>
      </c>
      <c r="H13" s="9" t="n">
        <v>1.36</v>
      </c>
      <c r="I13" s="9" t="n">
        <v>0.9</v>
      </c>
      <c r="J13" s="9" t="n">
        <v>4.68</v>
      </c>
      <c r="K13" s="9" t="n">
        <v>4.8</v>
      </c>
      <c r="L13" s="9" t="n">
        <v>4.43</v>
      </c>
    </row>
    <row r="14" spans="1:12">
      <c r="A14" s="4" t="s">
        <v>102</v>
      </c>
      <c r="B14" s="9" t="n">
        <v>1.09</v>
      </c>
      <c r="C14" s="9" t="n">
        <v>1.13</v>
      </c>
      <c r="D14" s="9" t="n">
        <v>1.4</v>
      </c>
      <c r="E14" s="9" t="n">
        <v>1.02</v>
      </c>
      <c r="F14" s="9" t="n">
        <v>1.47</v>
      </c>
      <c r="G14" s="9" t="n">
        <v>1.06</v>
      </c>
      <c r="H14" s="9" t="n">
        <v>1.36</v>
      </c>
      <c r="I14" s="9" t="n">
        <v>0.9</v>
      </c>
      <c r="J14" s="9" t="n">
        <v>4.65</v>
      </c>
      <c r="K14" s="9" t="n">
        <v>4.78</v>
      </c>
      <c r="L14" s="9" t="n">
        <v>4.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41</v>
      </c>
      <c r="B1" s="2" t="s">
        <v>1</v>
      </c>
    </row>
    <row r="2" spans="1:3">
      <c r="B2" s="2" t="s">
        <v>442</v>
      </c>
      <c r="C2" s="2" t="s">
        <v>443</v>
      </c>
    </row>
    <row r="3" spans="1:3">
      <c r="A3" s="4" t="s">
        <v>444</v>
      </c>
      <c r="B3" s="5" t="n">
        <v>4</v>
      </c>
    </row>
    <row r="4" spans="1:3">
      <c r="A4" s="4" t="s">
        <v>445</v>
      </c>
      <c r="B4" s="7" t="n">
        <v>65.3</v>
      </c>
    </row>
    <row r="5" spans="1:3">
      <c r="A5" s="4" t="s">
        <v>446</v>
      </c>
      <c r="B5" s="8" t="n">
        <v>215.6</v>
      </c>
      <c r="C5" s="7" t="n">
        <v>386.1</v>
      </c>
    </row>
    <row r="6" spans="1:3">
      <c r="A6" s="4" t="s">
        <v>447</v>
      </c>
      <c r="B6" s="7" t="n">
        <v>92.59999999999999</v>
      </c>
      <c r="C6" s="7" t="n">
        <v>19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48</v>
      </c>
      <c r="B1" s="2" t="s">
        <v>1</v>
      </c>
    </row>
    <row r="2" spans="1:5">
      <c r="B2" s="2" t="s">
        <v>2</v>
      </c>
      <c r="C2" s="2" t="s">
        <v>30</v>
      </c>
      <c r="D2" s="2" t="s">
        <v>2</v>
      </c>
      <c r="E2" s="2" t="s">
        <v>30</v>
      </c>
    </row>
    <row r="3" spans="1:5">
      <c r="A3" s="3" t="s">
        <v>194</v>
      </c>
    </row>
    <row r="4" spans="1:5">
      <c r="A4" s="4" t="s">
        <v>449</v>
      </c>
      <c r="D4" s="7" t="n">
        <v>9871.799999999999</v>
      </c>
      <c r="E4" s="7" t="n">
        <v>9481.4</v>
      </c>
    </row>
    <row r="5" spans="1:5">
      <c r="A5" s="4" t="s">
        <v>450</v>
      </c>
      <c r="D5" s="8" t="n">
        <v>-534.3</v>
      </c>
      <c r="E5" s="8" t="n">
        <v>-505.3</v>
      </c>
    </row>
    <row r="6" spans="1:5">
      <c r="A6" s="4" t="s">
        <v>451</v>
      </c>
      <c r="B6" s="7" t="n">
        <v>8976.1</v>
      </c>
      <c r="C6" s="7" t="n">
        <v>8676.4</v>
      </c>
      <c r="D6" s="8" t="n">
        <v>9337.5</v>
      </c>
      <c r="E6" s="8" t="n">
        <v>8976.1</v>
      </c>
    </row>
    <row r="7" spans="1:5">
      <c r="A7" s="3" t="s">
        <v>452</v>
      </c>
    </row>
    <row r="8" spans="1:5">
      <c r="A8" s="4" t="s">
        <v>453</v>
      </c>
      <c r="D8" s="8" t="n">
        <v>1248.3</v>
      </c>
      <c r="E8" s="5" t="n">
        <v>1205</v>
      </c>
    </row>
    <row r="9" spans="1:5">
      <c r="A9" s="4" t="s">
        <v>454</v>
      </c>
      <c r="D9" s="8" t="n">
        <v>-879.9</v>
      </c>
      <c r="E9" s="8" t="n">
        <v>-777.6</v>
      </c>
    </row>
    <row r="10" spans="1:5">
      <c r="A10" s="4" t="s">
        <v>455</v>
      </c>
      <c r="D10" s="8" t="n">
        <v>368.4</v>
      </c>
      <c r="E10" s="8" t="n">
        <v>427.4</v>
      </c>
    </row>
    <row r="11" spans="1:5">
      <c r="A11" s="3" t="s">
        <v>310</v>
      </c>
    </row>
    <row r="12" spans="1:5">
      <c r="A12" s="4" t="s">
        <v>456</v>
      </c>
      <c r="B12" s="8" t="n">
        <v>8976.1</v>
      </c>
      <c r="C12" s="8" t="n">
        <v>8676.4</v>
      </c>
    </row>
    <row r="13" spans="1:5">
      <c r="A13" s="4" t="s">
        <v>445</v>
      </c>
      <c r="B13" s="8" t="n">
        <v>19.3</v>
      </c>
      <c r="C13" s="8" t="n">
        <v>311.7</v>
      </c>
    </row>
    <row r="14" spans="1:5">
      <c r="A14" s="4" t="s">
        <v>457</v>
      </c>
      <c r="B14" s="8" t="n">
        <v>18.9</v>
      </c>
      <c r="C14" s="5" t="n">
        <v>74</v>
      </c>
    </row>
    <row r="15" spans="1:5">
      <c r="A15" s="4" t="s">
        <v>458</v>
      </c>
      <c r="B15" s="8" t="n">
        <v>27.1</v>
      </c>
      <c r="C15" s="8" t="n">
        <v>152.8</v>
      </c>
    </row>
    <row r="16" spans="1:5">
      <c r="A16" s="4" t="s">
        <v>459</v>
      </c>
      <c r="B16" s="8" t="n">
        <v>296.1</v>
      </c>
      <c r="C16" s="8" t="n">
        <v>-238.8</v>
      </c>
    </row>
    <row r="17" spans="1:5">
      <c r="A17" s="4" t="s">
        <v>460</v>
      </c>
      <c r="B17" s="8" t="n">
        <v>9337.5</v>
      </c>
      <c r="C17" s="8" t="n">
        <v>8976.1</v>
      </c>
    </row>
    <row r="18" spans="1:5">
      <c r="A18" s="4" t="s">
        <v>461</v>
      </c>
      <c r="B18" s="6" t="n">
        <v>0</v>
      </c>
      <c r="C18" s="6" t="n">
        <v>0</v>
      </c>
    </row>
    <row r="19" spans="1:5">
      <c r="A19" s="4" t="s">
        <v>462</v>
      </c>
      <c r="D19" s="5" t="n">
        <v>0</v>
      </c>
    </row>
    <row r="20" spans="1:5">
      <c r="A20" s="4" t="s">
        <v>463</v>
      </c>
    </row>
    <row r="21" spans="1:5">
      <c r="A21" s="3" t="s">
        <v>452</v>
      </c>
    </row>
    <row r="22" spans="1:5">
      <c r="A22" s="4" t="s">
        <v>453</v>
      </c>
      <c r="D22" s="8" t="n">
        <v>368.2</v>
      </c>
      <c r="E22" s="8" t="n">
        <v>342.6</v>
      </c>
    </row>
    <row r="23" spans="1:5">
      <c r="A23" s="4" t="s">
        <v>454</v>
      </c>
      <c r="D23" s="5" t="n">
        <v>-303</v>
      </c>
      <c r="E23" s="8" t="n">
        <v>-270.2</v>
      </c>
    </row>
    <row r="24" spans="1:5">
      <c r="A24" s="4" t="s">
        <v>455</v>
      </c>
      <c r="D24" s="8" t="n">
        <v>65.2</v>
      </c>
      <c r="E24" s="8" t="n">
        <v>72.40000000000001</v>
      </c>
    </row>
    <row r="25" spans="1:5">
      <c r="A25" s="4" t="s">
        <v>464</v>
      </c>
    </row>
    <row r="26" spans="1:5">
      <c r="A26" s="3" t="s">
        <v>452</v>
      </c>
    </row>
    <row r="27" spans="1:5">
      <c r="A27" s="4" t="s">
        <v>453</v>
      </c>
      <c r="D27" s="8" t="n">
        <v>880.1</v>
      </c>
      <c r="E27" s="8" t="n">
        <v>862.4</v>
      </c>
    </row>
    <row r="28" spans="1:5">
      <c r="A28" s="4" t="s">
        <v>454</v>
      </c>
      <c r="D28" s="8" t="n">
        <v>-576.9</v>
      </c>
      <c r="E28" s="8" t="n">
        <v>-507.4</v>
      </c>
    </row>
    <row r="29" spans="1:5">
      <c r="A29" s="4" t="s">
        <v>455</v>
      </c>
      <c r="D29" s="7" t="n">
        <v>303.2</v>
      </c>
      <c r="E29" s="6" t="n">
        <v>3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465</v>
      </c>
      <c r="B1" s="2" t="s">
        <v>1</v>
      </c>
    </row>
    <row r="2" spans="1:6">
      <c r="B2" s="2" t="s">
        <v>2</v>
      </c>
      <c r="C2" s="2" t="s">
        <v>30</v>
      </c>
      <c r="D2" s="2" t="s">
        <v>82</v>
      </c>
      <c r="E2" s="2" t="s">
        <v>466</v>
      </c>
      <c r="F2" s="2" t="s">
        <v>467</v>
      </c>
    </row>
    <row r="3" spans="1:6">
      <c r="A3" s="3" t="s">
        <v>468</v>
      </c>
    </row>
    <row r="4" spans="1:6">
      <c r="A4" s="4" t="s">
        <v>469</v>
      </c>
      <c r="B4" s="6" t="n">
        <v>3681</v>
      </c>
      <c r="C4" s="6" t="n">
        <v>3632</v>
      </c>
    </row>
    <row r="5" spans="1:6">
      <c r="A5" s="3" t="s">
        <v>470</v>
      </c>
    </row>
    <row r="6" spans="1:6">
      <c r="A6" s="4" t="s">
        <v>48</v>
      </c>
      <c r="B6" s="7" t="n">
        <v>11.8</v>
      </c>
      <c r="C6" s="7" t="n">
        <v>28.7</v>
      </c>
    </row>
    <row r="7" spans="1:6">
      <c r="A7" s="4" t="s">
        <v>471</v>
      </c>
      <c r="B7" s="4" t="s">
        <v>472</v>
      </c>
      <c r="C7" s="4" t="s">
        <v>473</v>
      </c>
    </row>
    <row r="8" spans="1:6">
      <c r="A8" s="3" t="s">
        <v>474</v>
      </c>
    </row>
    <row r="9" spans="1:6">
      <c r="A9" s="4" t="s">
        <v>475</v>
      </c>
      <c r="B9" s="6" t="n">
        <v>4900</v>
      </c>
      <c r="C9" s="7" t="n">
        <v>4900.1</v>
      </c>
    </row>
    <row r="10" spans="1:6">
      <c r="A10" s="4" t="s">
        <v>476</v>
      </c>
      <c r="B10" s="8" t="n">
        <v>6.2</v>
      </c>
      <c r="C10" s="8" t="n">
        <v>7.6</v>
      </c>
    </row>
    <row r="11" spans="1:6">
      <c r="A11" s="4" t="s">
        <v>477</v>
      </c>
      <c r="B11" s="8" t="n">
        <v>-20.3</v>
      </c>
      <c r="C11" s="8" t="n">
        <v>-24.2</v>
      </c>
    </row>
    <row r="12" spans="1:6">
      <c r="A12" s="4" t="s">
        <v>478</v>
      </c>
      <c r="B12" s="8" t="n">
        <v>66.40000000000001</v>
      </c>
      <c r="C12" s="8" t="n">
        <v>84.7</v>
      </c>
    </row>
    <row r="13" spans="1:6">
      <c r="A13" s="4" t="s">
        <v>479</v>
      </c>
      <c r="B13" s="8" t="n">
        <v>-39.4</v>
      </c>
      <c r="C13" s="8" t="n">
        <v>-47.6</v>
      </c>
    </row>
    <row r="14" spans="1:6">
      <c r="A14" s="4" t="s">
        <v>480</v>
      </c>
      <c r="B14" s="8" t="n">
        <v>4912.9</v>
      </c>
      <c r="C14" s="8" t="n">
        <v>4920.6</v>
      </c>
    </row>
    <row r="15" spans="1:6">
      <c r="A15" s="4" t="s">
        <v>481</v>
      </c>
      <c r="B15" s="5" t="n">
        <v>0</v>
      </c>
      <c r="C15" s="8" t="n">
        <v>-0.1</v>
      </c>
    </row>
    <row r="16" spans="1:6">
      <c r="A16" s="4" t="s">
        <v>52</v>
      </c>
      <c r="B16" s="8" t="n">
        <v>4912.9</v>
      </c>
      <c r="C16" s="8" t="n">
        <v>4920.5</v>
      </c>
    </row>
    <row r="17" spans="1:6">
      <c r="A17" s="3" t="s">
        <v>482</v>
      </c>
    </row>
    <row r="18" spans="1:6">
      <c r="A18" s="4" t="s">
        <v>483</v>
      </c>
      <c r="B18" s="8" t="n">
        <v>201.6</v>
      </c>
      <c r="C18" s="8" t="n">
        <v>205.5</v>
      </c>
      <c r="D18" s="7" t="n">
        <v>210.2</v>
      </c>
    </row>
    <row r="19" spans="1:6">
      <c r="A19" s="4" t="s">
        <v>484</v>
      </c>
      <c r="B19" s="8" t="n">
        <v>-7.2</v>
      </c>
      <c r="C19" s="8" t="n">
        <v>-13.1</v>
      </c>
      <c r="D19" s="8" t="n">
        <v>-44.1</v>
      </c>
    </row>
    <row r="20" spans="1:6">
      <c r="A20" s="4" t="s">
        <v>485</v>
      </c>
      <c r="B20" s="8" t="n">
        <v>-12.9</v>
      </c>
      <c r="C20" s="8" t="n">
        <v>-15.4</v>
      </c>
      <c r="D20" s="8" t="n">
        <v>-9.199999999999999</v>
      </c>
    </row>
    <row r="21" spans="1:6">
      <c r="A21" s="4" t="s">
        <v>486</v>
      </c>
      <c r="B21" s="8" t="n">
        <v>12.5</v>
      </c>
      <c r="C21" s="8" t="n">
        <v>6.8</v>
      </c>
      <c r="D21" s="8" t="n">
        <v>4.8</v>
      </c>
    </row>
    <row r="22" spans="1:6">
      <c r="A22" s="4" t="s">
        <v>487</v>
      </c>
      <c r="B22" s="8" t="n">
        <v>5.6</v>
      </c>
      <c r="C22" s="8" t="n">
        <v>5.6</v>
      </c>
      <c r="D22" s="8" t="n">
        <v>5.7</v>
      </c>
    </row>
    <row r="23" spans="1:6">
      <c r="A23" s="4" t="s">
        <v>488</v>
      </c>
      <c r="B23" s="8" t="n">
        <v>24.9</v>
      </c>
      <c r="C23" s="8" t="n">
        <v>20.3</v>
      </c>
      <c r="D23" s="8" t="n">
        <v>13.7</v>
      </c>
    </row>
    <row r="24" spans="1:6">
      <c r="A24" s="4" t="s">
        <v>489</v>
      </c>
      <c r="B24" s="8" t="n">
        <v>224.5</v>
      </c>
      <c r="C24" s="8" t="n">
        <v>209.7</v>
      </c>
      <c r="D24" s="7" t="n">
        <v>181.1</v>
      </c>
    </row>
    <row r="25" spans="1:6">
      <c r="A25" s="3" t="s">
        <v>490</v>
      </c>
    </row>
    <row r="26" spans="1:6">
      <c r="A26" s="4" t="s">
        <v>491</v>
      </c>
      <c r="B26" s="5" t="n">
        <v>0</v>
      </c>
    </row>
    <row r="27" spans="1:6">
      <c r="A27" s="4" t="s">
        <v>492</v>
      </c>
      <c r="B27" s="5" t="n">
        <v>500</v>
      </c>
    </row>
    <row r="28" spans="1:6">
      <c r="A28" s="4" t="s">
        <v>493</v>
      </c>
      <c r="B28" s="5" t="n">
        <v>1000</v>
      </c>
    </row>
    <row r="29" spans="1:6">
      <c r="A29" s="4" t="s">
        <v>494</v>
      </c>
      <c r="B29" s="5" t="n">
        <v>0</v>
      </c>
    </row>
    <row r="30" spans="1:6">
      <c r="A30" s="4" t="s">
        <v>495</v>
      </c>
      <c r="B30" s="5" t="n">
        <v>1250</v>
      </c>
    </row>
    <row r="31" spans="1:6">
      <c r="A31" s="4" t="s">
        <v>496</v>
      </c>
      <c r="B31" s="5" t="n">
        <v>2150</v>
      </c>
    </row>
    <row r="32" spans="1:6">
      <c r="A32" s="4" t="s">
        <v>497</v>
      </c>
      <c r="B32" s="5" t="n">
        <v>4900</v>
      </c>
    </row>
    <row r="33" spans="1:6">
      <c r="A33" s="4" t="s">
        <v>498</v>
      </c>
    </row>
    <row r="34" spans="1:6">
      <c r="A34" s="3" t="s">
        <v>474</v>
      </c>
    </row>
    <row r="35" spans="1:6">
      <c r="A35" s="4" t="s">
        <v>499</v>
      </c>
      <c r="F35" s="6" t="n">
        <v>750</v>
      </c>
    </row>
    <row r="36" spans="1:6">
      <c r="A36" s="4" t="s">
        <v>500</v>
      </c>
      <c r="F36" s="4" t="s">
        <v>501</v>
      </c>
    </row>
    <row r="37" spans="1:6">
      <c r="A37" s="4" t="s">
        <v>502</v>
      </c>
      <c r="B37" s="8" t="n">
        <v>14.7</v>
      </c>
      <c r="C37" s="8" t="n">
        <v>17.1</v>
      </c>
    </row>
    <row r="38" spans="1:6">
      <c r="A38" s="4" t="s">
        <v>503</v>
      </c>
    </row>
    <row r="39" spans="1:6">
      <c r="A39" s="3" t="s">
        <v>474</v>
      </c>
    </row>
    <row r="40" spans="1:6">
      <c r="A40" s="4" t="s">
        <v>504</v>
      </c>
      <c r="F40" s="4" t="s">
        <v>505</v>
      </c>
    </row>
    <row r="41" spans="1:6">
      <c r="A41" s="4" t="s">
        <v>506</v>
      </c>
    </row>
    <row r="42" spans="1:6">
      <c r="A42" s="3" t="s">
        <v>474</v>
      </c>
    </row>
    <row r="43" spans="1:6">
      <c r="A43" s="4" t="s">
        <v>499</v>
      </c>
      <c r="E43" s="6" t="n">
        <v>500</v>
      </c>
    </row>
    <row r="44" spans="1:6">
      <c r="A44" s="4" t="s">
        <v>500</v>
      </c>
      <c r="E44" s="4" t="s">
        <v>507</v>
      </c>
    </row>
    <row r="45" spans="1:6">
      <c r="A45" s="4" t="s">
        <v>502</v>
      </c>
      <c r="B45" s="8" t="n">
        <v>24.7</v>
      </c>
      <c r="C45" s="8" t="n">
        <v>30.5</v>
      </c>
    </row>
    <row r="46" spans="1:6">
      <c r="A46" s="4" t="s">
        <v>508</v>
      </c>
    </row>
    <row r="47" spans="1:6">
      <c r="A47" s="3" t="s">
        <v>474</v>
      </c>
    </row>
    <row r="48" spans="1:6">
      <c r="A48" s="4" t="s">
        <v>504</v>
      </c>
      <c r="E48" s="4" t="s">
        <v>509</v>
      </c>
    </row>
    <row r="49" spans="1:6">
      <c r="A49" s="4" t="s">
        <v>510</v>
      </c>
    </row>
    <row r="50" spans="1:6">
      <c r="A50" s="3" t="s">
        <v>468</v>
      </c>
    </row>
    <row r="51" spans="1:6">
      <c r="A51" s="4" t="s">
        <v>511</v>
      </c>
      <c r="B51" s="6" t="n">
        <v>2500</v>
      </c>
    </row>
    <row r="52" spans="1:6">
      <c r="A52" s="4" t="s">
        <v>512</v>
      </c>
      <c r="B52" s="4" t="s">
        <v>513</v>
      </c>
    </row>
    <row r="53" spans="1:6">
      <c r="A53" s="4" t="s">
        <v>469</v>
      </c>
      <c r="B53" s="6" t="n">
        <v>2500</v>
      </c>
      <c r="C53" s="5" t="n">
        <v>2500</v>
      </c>
    </row>
    <row r="54" spans="1:6">
      <c r="A54" s="4" t="s">
        <v>514</v>
      </c>
      <c r="B54" s="4" t="s">
        <v>515</v>
      </c>
    </row>
    <row r="55" spans="1:6">
      <c r="A55" s="4" t="s">
        <v>516</v>
      </c>
      <c r="B55" s="4" t="s">
        <v>517</v>
      </c>
    </row>
    <row r="56" spans="1:6">
      <c r="A56" s="4" t="s">
        <v>518</v>
      </c>
    </row>
    <row r="57" spans="1:6">
      <c r="A57" s="3" t="s">
        <v>468</v>
      </c>
    </row>
    <row r="58" spans="1:6">
      <c r="A58" s="4" t="s">
        <v>511</v>
      </c>
      <c r="B58" s="6" t="n">
        <v>2000</v>
      </c>
    </row>
    <row r="59" spans="1:6">
      <c r="A59" s="4" t="s">
        <v>519</v>
      </c>
    </row>
    <row r="60" spans="1:6">
      <c r="A60" s="3" t="s">
        <v>468</v>
      </c>
    </row>
    <row r="61" spans="1:6">
      <c r="A61" s="4" t="s">
        <v>469</v>
      </c>
      <c r="B61" s="5" t="n">
        <v>1181</v>
      </c>
      <c r="C61" s="5" t="n">
        <v>1132</v>
      </c>
    </row>
    <row r="62" spans="1:6">
      <c r="A62" s="4" t="s">
        <v>520</v>
      </c>
    </row>
    <row r="63" spans="1:6">
      <c r="A63" s="3" t="s">
        <v>474</v>
      </c>
    </row>
    <row r="64" spans="1:6">
      <c r="A64" s="4" t="s">
        <v>475</v>
      </c>
      <c r="B64" s="6" t="n">
        <v>500</v>
      </c>
      <c r="C64" s="5" t="n">
        <v>500</v>
      </c>
    </row>
    <row r="65" spans="1:6">
      <c r="A65" s="4" t="s">
        <v>521</v>
      </c>
      <c r="B65" s="4" t="s">
        <v>522</v>
      </c>
    </row>
    <row r="66" spans="1:6">
      <c r="A66" s="4" t="s">
        <v>523</v>
      </c>
      <c r="B66" s="4" t="s">
        <v>524</v>
      </c>
    </row>
    <row r="67" spans="1:6">
      <c r="A67" s="4" t="s">
        <v>525</v>
      </c>
    </row>
    <row r="68" spans="1:6">
      <c r="A68" s="3" t="s">
        <v>474</v>
      </c>
    </row>
    <row r="69" spans="1:6">
      <c r="A69" s="4" t="s">
        <v>475</v>
      </c>
      <c r="B69" s="6" t="n">
        <v>1000</v>
      </c>
      <c r="C69" s="5" t="n">
        <v>1000</v>
      </c>
    </row>
    <row r="70" spans="1:6">
      <c r="A70" s="4" t="s">
        <v>521</v>
      </c>
      <c r="B70" s="4" t="s">
        <v>526</v>
      </c>
    </row>
    <row r="71" spans="1:6">
      <c r="A71" s="4" t="s">
        <v>523</v>
      </c>
      <c r="B71" s="4" t="s">
        <v>527</v>
      </c>
    </row>
    <row r="72" spans="1:6">
      <c r="A72" s="4" t="s">
        <v>528</v>
      </c>
    </row>
    <row r="73" spans="1:6">
      <c r="A73" s="3" t="s">
        <v>474</v>
      </c>
    </row>
    <row r="74" spans="1:6">
      <c r="A74" s="4" t="s">
        <v>475</v>
      </c>
      <c r="B74" s="6" t="n">
        <v>1250</v>
      </c>
      <c r="C74" s="5" t="n">
        <v>1250</v>
      </c>
    </row>
    <row r="75" spans="1:6">
      <c r="A75" s="4" t="s">
        <v>521</v>
      </c>
      <c r="B75" s="4" t="s">
        <v>529</v>
      </c>
    </row>
    <row r="76" spans="1:6">
      <c r="A76" s="4" t="s">
        <v>523</v>
      </c>
      <c r="B76" s="4" t="s">
        <v>530</v>
      </c>
    </row>
    <row r="77" spans="1:6">
      <c r="A77" s="4" t="s">
        <v>531</v>
      </c>
    </row>
    <row r="78" spans="1:6">
      <c r="A78" s="3" t="s">
        <v>474</v>
      </c>
    </row>
    <row r="79" spans="1:6">
      <c r="A79" s="4" t="s">
        <v>475</v>
      </c>
      <c r="B79" s="6" t="n">
        <v>750</v>
      </c>
      <c r="C79" s="5" t="n">
        <v>750</v>
      </c>
    </row>
    <row r="80" spans="1:6">
      <c r="A80" s="4" t="s">
        <v>521</v>
      </c>
      <c r="B80" s="4" t="s">
        <v>501</v>
      </c>
    </row>
    <row r="81" spans="1:6">
      <c r="A81" s="4" t="s">
        <v>523</v>
      </c>
      <c r="B81" s="4" t="s">
        <v>532</v>
      </c>
    </row>
    <row r="82" spans="1:6">
      <c r="A82" s="4" t="s">
        <v>533</v>
      </c>
    </row>
    <row r="83" spans="1:6">
      <c r="A83" s="3" t="s">
        <v>474</v>
      </c>
    </row>
    <row r="84" spans="1:6">
      <c r="A84" s="4" t="s">
        <v>475</v>
      </c>
      <c r="B84" s="6" t="n">
        <v>1400</v>
      </c>
      <c r="C84" s="5" t="n">
        <v>1400</v>
      </c>
    </row>
    <row r="85" spans="1:6">
      <c r="A85" s="4" t="s">
        <v>521</v>
      </c>
      <c r="B85" s="4" t="s">
        <v>507</v>
      </c>
    </row>
    <row r="86" spans="1:6">
      <c r="A86" s="4" t="s">
        <v>523</v>
      </c>
      <c r="B86" s="4" t="s">
        <v>534</v>
      </c>
    </row>
    <row r="87" spans="1:6">
      <c r="A87" s="4" t="s">
        <v>535</v>
      </c>
    </row>
    <row r="88" spans="1:6">
      <c r="A88" s="3" t="s">
        <v>474</v>
      </c>
    </row>
    <row r="89" spans="1:6">
      <c r="A89" s="4" t="s">
        <v>475</v>
      </c>
      <c r="B89" s="6" t="n">
        <v>0</v>
      </c>
      <c r="C89" s="7"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27</v>
      </c>
      <c r="J1" s="2" t="s">
        <v>1</v>
      </c>
    </row>
    <row r="2" spans="1:12">
      <c r="B2" s="2" t="s">
        <v>2</v>
      </c>
      <c r="C2" s="2" t="s">
        <v>428</v>
      </c>
      <c r="D2" s="2" t="s">
        <v>4</v>
      </c>
      <c r="E2" s="2" t="s">
        <v>429</v>
      </c>
      <c r="F2" s="2" t="s">
        <v>30</v>
      </c>
      <c r="G2" s="2" t="s">
        <v>430</v>
      </c>
      <c r="H2" s="2" t="s">
        <v>431</v>
      </c>
      <c r="I2" s="2" t="s">
        <v>432</v>
      </c>
      <c r="J2" s="2" t="s">
        <v>2</v>
      </c>
      <c r="K2" s="2" t="s">
        <v>30</v>
      </c>
      <c r="L2" s="2" t="s">
        <v>82</v>
      </c>
    </row>
    <row r="3" spans="1:12">
      <c r="A3" s="3" t="s">
        <v>321</v>
      </c>
    </row>
    <row r="4" spans="1:12">
      <c r="A4" s="4" t="s">
        <v>84</v>
      </c>
      <c r="B4" s="7" t="n">
        <v>4176.6</v>
      </c>
      <c r="C4" s="7" t="n">
        <v>3719.5</v>
      </c>
      <c r="D4" s="7" t="n">
        <v>3790.1</v>
      </c>
      <c r="E4" s="7" t="n">
        <v>3587.4</v>
      </c>
      <c r="F4" s="7" t="n">
        <v>4241.8</v>
      </c>
      <c r="G4" s="7" t="n">
        <v>3791.1</v>
      </c>
      <c r="H4" s="7" t="n">
        <v>3884.9</v>
      </c>
      <c r="I4" s="7" t="n">
        <v>3499.1</v>
      </c>
      <c r="J4" s="7" t="n">
        <v>15273.6</v>
      </c>
      <c r="K4" s="7" t="n">
        <v>15416.9</v>
      </c>
      <c r="L4" s="7" t="n">
        <v>15134.4</v>
      </c>
    </row>
    <row r="5" spans="1:12">
      <c r="A5" s="4" t="s">
        <v>537</v>
      </c>
    </row>
    <row r="6" spans="1:12">
      <c r="A6" s="3" t="s">
        <v>321</v>
      </c>
    </row>
    <row r="7" spans="1:12">
      <c r="A7" s="4" t="s">
        <v>84</v>
      </c>
      <c r="J7" s="8" t="n">
        <v>9180.799999999999</v>
      </c>
      <c r="K7" s="8" t="n">
        <v>9597.6</v>
      </c>
      <c r="L7" s="5" t="n">
        <v>9359</v>
      </c>
    </row>
    <row r="8" spans="1:12">
      <c r="A8" s="4" t="s">
        <v>538</v>
      </c>
      <c r="B8" s="8" t="n">
        <v>6633.8</v>
      </c>
      <c r="F8" s="8" t="n">
        <v>6662.7</v>
      </c>
      <c r="J8" s="8" t="n">
        <v>6633.8</v>
      </c>
      <c r="K8" s="8" t="n">
        <v>6662.7</v>
      </c>
      <c r="L8" s="8" t="n">
        <v>6103.4</v>
      </c>
    </row>
    <row r="9" spans="1:12">
      <c r="A9" s="4" t="s">
        <v>539</v>
      </c>
    </row>
    <row r="10" spans="1:12">
      <c r="A10" s="3" t="s">
        <v>321</v>
      </c>
    </row>
    <row r="11" spans="1:12">
      <c r="A11" s="4" t="s">
        <v>84</v>
      </c>
      <c r="J11" s="8" t="n">
        <v>8196.9</v>
      </c>
      <c r="K11" s="8" t="n">
        <v>8627.799999999999</v>
      </c>
      <c r="L11" s="8" t="n">
        <v>8526.700000000001</v>
      </c>
    </row>
    <row r="12" spans="1:12">
      <c r="A12" s="4" t="s">
        <v>540</v>
      </c>
    </row>
    <row r="13" spans="1:12">
      <c r="A13" s="3" t="s">
        <v>321</v>
      </c>
    </row>
    <row r="14" spans="1:12">
      <c r="A14" s="4" t="s">
        <v>84</v>
      </c>
      <c r="J14" s="8" t="n">
        <v>4442.5</v>
      </c>
      <c r="K14" s="8" t="n">
        <v>4183.1</v>
      </c>
      <c r="L14" s="8" t="n">
        <v>4203.5</v>
      </c>
    </row>
    <row r="15" spans="1:12">
      <c r="A15" s="4" t="s">
        <v>538</v>
      </c>
      <c r="B15" s="8" t="n">
        <v>2840.8</v>
      </c>
      <c r="F15" s="8" t="n">
        <v>2469.1</v>
      </c>
      <c r="J15" s="8" t="n">
        <v>2840.8</v>
      </c>
      <c r="K15" s="8" t="n">
        <v>2469.1</v>
      </c>
      <c r="L15" s="8" t="n">
        <v>2737.8</v>
      </c>
    </row>
    <row r="16" spans="1:12">
      <c r="A16" s="4" t="s">
        <v>541</v>
      </c>
    </row>
    <row r="17" spans="1:12">
      <c r="A17" s="3" t="s">
        <v>321</v>
      </c>
    </row>
    <row r="18" spans="1:12">
      <c r="A18" s="4" t="s">
        <v>84</v>
      </c>
      <c r="J18" s="8" t="n">
        <v>1650.3</v>
      </c>
      <c r="K18" s="8" t="n">
        <v>1636.2</v>
      </c>
      <c r="L18" s="8" t="n">
        <v>1571.9</v>
      </c>
    </row>
    <row r="19" spans="1:12">
      <c r="A19" s="4" t="s">
        <v>538</v>
      </c>
      <c r="B19" s="7" t="n">
        <v>553.8</v>
      </c>
      <c r="F19" s="7" t="n">
        <v>519.1</v>
      </c>
      <c r="J19" s="7" t="n">
        <v>553.8</v>
      </c>
      <c r="K19" s="7" t="n">
        <v>519.1</v>
      </c>
      <c r="L19" s="7" t="n">
        <v>527.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2</v>
      </c>
      <c r="C2" s="2" t="s">
        <v>30</v>
      </c>
      <c r="D2" s="2" t="s">
        <v>82</v>
      </c>
    </row>
    <row r="3" spans="1:4">
      <c r="A3" s="3" t="s">
        <v>202</v>
      </c>
    </row>
    <row r="4" spans="1:4">
      <c r="A4" s="4" t="s">
        <v>543</v>
      </c>
      <c r="B4" s="7" t="n">
        <v>3.5</v>
      </c>
      <c r="C4" s="7" t="n">
        <v>5.4</v>
      </c>
      <c r="D4" s="7" t="n">
        <v>8.4</v>
      </c>
    </row>
    <row r="5" spans="1:4">
      <c r="A5" s="4" t="s">
        <v>544</v>
      </c>
      <c r="B5" s="7" t="n">
        <v>40.7</v>
      </c>
      <c r="C5" s="7" t="n">
        <v>3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45</v>
      </c>
      <c r="B1" s="2" t="s">
        <v>1</v>
      </c>
    </row>
    <row r="2" spans="1:4">
      <c r="B2" s="2" t="s">
        <v>546</v>
      </c>
      <c r="C2" s="2" t="s">
        <v>547</v>
      </c>
      <c r="D2" s="2" t="s">
        <v>548</v>
      </c>
    </row>
    <row r="3" spans="1:4">
      <c r="A3" s="4" t="s">
        <v>549</v>
      </c>
      <c r="B3" s="7" t="n">
        <v>80.2</v>
      </c>
      <c r="C3" s="7" t="n">
        <v>93.40000000000001</v>
      </c>
      <c r="D3" s="7" t="n">
        <v>99.40000000000001</v>
      </c>
    </row>
    <row r="4" spans="1:4">
      <c r="A4" s="4" t="s">
        <v>550</v>
      </c>
      <c r="B4" s="4" t="s">
        <v>415</v>
      </c>
    </row>
    <row r="5" spans="1:4">
      <c r="A5" s="4" t="s">
        <v>551</v>
      </c>
      <c r="B5" s="7" t="n">
        <v>177.6</v>
      </c>
    </row>
    <row r="6" spans="1:4">
      <c r="A6" s="4" t="s">
        <v>552</v>
      </c>
      <c r="B6" s="7" t="n">
        <v>-696.2</v>
      </c>
      <c r="C6" s="7" t="n">
        <v>-600.5</v>
      </c>
      <c r="D6" s="7" t="n">
        <v>-583.6</v>
      </c>
    </row>
    <row r="7" spans="1:4">
      <c r="A7" s="3" t="s">
        <v>553</v>
      </c>
    </row>
    <row r="8" spans="1:4">
      <c r="A8" s="11" t="n">
        <v>1</v>
      </c>
      <c r="B8" s="5" t="n">
        <v>719757</v>
      </c>
      <c r="C8" s="5" t="n">
        <v>1140547</v>
      </c>
      <c r="D8" s="5" t="n">
        <v>1652140</v>
      </c>
    </row>
    <row r="9" spans="1:4">
      <c r="A9" s="4" t="s">
        <v>554</v>
      </c>
      <c r="B9" s="5" t="n">
        <v>1000000</v>
      </c>
      <c r="C9" s="5" t="n">
        <v>0</v>
      </c>
      <c r="D9" s="5" t="n">
        <v>0</v>
      </c>
    </row>
    <row r="10" spans="1:4">
      <c r="A10" s="4" t="s">
        <v>555</v>
      </c>
      <c r="B10" s="5" t="n">
        <v>-102335</v>
      </c>
      <c r="C10" s="5" t="n">
        <v>-420790</v>
      </c>
      <c r="D10" s="5" t="n">
        <v>-511593</v>
      </c>
    </row>
    <row r="11" spans="1:4">
      <c r="A11" s="4" t="s">
        <v>556</v>
      </c>
      <c r="B11" s="5" t="n">
        <v>-24000</v>
      </c>
      <c r="C11" s="5" t="n">
        <v>0</v>
      </c>
      <c r="D11" s="5" t="n">
        <v>0</v>
      </c>
    </row>
    <row r="12" spans="1:4">
      <c r="A12" s="12" t="n">
        <v>31</v>
      </c>
      <c r="B12" s="5" t="n">
        <v>1593422</v>
      </c>
      <c r="C12" s="5" t="n">
        <v>719757</v>
      </c>
      <c r="D12" s="5" t="n">
        <v>1140547</v>
      </c>
    </row>
    <row r="13" spans="1:4">
      <c r="A13" s="4" t="s">
        <v>557</v>
      </c>
      <c r="B13" s="5" t="n">
        <v>617422</v>
      </c>
      <c r="C13" s="5" t="n">
        <v>695757</v>
      </c>
      <c r="D13" s="5" t="n">
        <v>1074547</v>
      </c>
    </row>
    <row r="14" spans="1:4">
      <c r="A14" s="4" t="s">
        <v>558</v>
      </c>
      <c r="B14" s="9" t="n">
        <v>27.88</v>
      </c>
      <c r="C14" s="9" t="n">
        <v>28.86</v>
      </c>
      <c r="D14" s="9" t="n">
        <v>27.97</v>
      </c>
    </row>
    <row r="15" spans="1:4">
      <c r="A15" s="4" t="s">
        <v>559</v>
      </c>
      <c r="B15" s="10" t="n">
        <v>84.94</v>
      </c>
      <c r="C15" s="4" t="s">
        <v>56</v>
      </c>
      <c r="D15" s="4" t="s">
        <v>56</v>
      </c>
    </row>
    <row r="16" spans="1:4">
      <c r="A16" s="4" t="s">
        <v>560</v>
      </c>
      <c r="B16" s="10" t="n">
        <v>23.4</v>
      </c>
      <c r="C16" s="10" t="n">
        <v>30.56</v>
      </c>
      <c r="D16" s="10" t="n">
        <v>25.98</v>
      </c>
    </row>
    <row r="17" spans="1:4">
      <c r="A17" s="4" t="s">
        <v>561</v>
      </c>
      <c r="B17" s="10" t="n">
        <v>84.94</v>
      </c>
      <c r="C17" s="4" t="s">
        <v>56</v>
      </c>
      <c r="D17" s="4" t="s">
        <v>56</v>
      </c>
    </row>
    <row r="18" spans="1:4">
      <c r="A18" s="4" t="s">
        <v>562</v>
      </c>
      <c r="B18" s="10" t="n">
        <v>63.11</v>
      </c>
      <c r="C18" s="10" t="n">
        <v>27.88</v>
      </c>
      <c r="D18" s="10" t="n">
        <v>28.86</v>
      </c>
    </row>
    <row r="19" spans="1:4">
      <c r="A19" s="4" t="s">
        <v>563</v>
      </c>
      <c r="B19" s="9" t="n">
        <v>28.61</v>
      </c>
      <c r="C19" s="9" t="n">
        <v>26.54</v>
      </c>
      <c r="D19" s="9" t="n">
        <v>26.47</v>
      </c>
    </row>
    <row r="20" spans="1:4">
      <c r="A20" s="3" t="s">
        <v>564</v>
      </c>
    </row>
    <row r="21" spans="1:4">
      <c r="A21" s="4" t="s">
        <v>565</v>
      </c>
      <c r="B21" s="5" t="n">
        <v>1593422</v>
      </c>
    </row>
    <row r="22" spans="1:4">
      <c r="A22" s="4" t="s">
        <v>566</v>
      </c>
      <c r="B22" s="5" t="n">
        <v>617422</v>
      </c>
    </row>
    <row r="23" spans="1:4">
      <c r="A23" s="3" t="s">
        <v>567</v>
      </c>
    </row>
    <row r="24" spans="1:4">
      <c r="A24" s="4" t="s">
        <v>568</v>
      </c>
      <c r="B24" s="9" t="n">
        <v>9.869999999999999</v>
      </c>
    </row>
    <row r="25" spans="1:4">
      <c r="A25" s="4" t="s">
        <v>569</v>
      </c>
      <c r="B25" s="4" t="s">
        <v>570</v>
      </c>
    </row>
    <row r="26" spans="1:4">
      <c r="A26" s="4" t="s">
        <v>571</v>
      </c>
      <c r="B26" s="4" t="s">
        <v>572</v>
      </c>
    </row>
    <row r="27" spans="1:4">
      <c r="A27" s="4" t="s">
        <v>573</v>
      </c>
      <c r="B27" s="4" t="s">
        <v>574</v>
      </c>
    </row>
    <row r="28" spans="1:4">
      <c r="A28" s="4" t="s">
        <v>575</v>
      </c>
      <c r="B28" s="4" t="s">
        <v>472</v>
      </c>
    </row>
    <row r="29" spans="1:4">
      <c r="A29" s="4" t="s">
        <v>576</v>
      </c>
    </row>
    <row r="30" spans="1:4">
      <c r="A30" s="3" t="s">
        <v>564</v>
      </c>
    </row>
    <row r="31" spans="1:4">
      <c r="A31" s="4" t="s">
        <v>577</v>
      </c>
      <c r="B31" s="6" t="n">
        <v>23</v>
      </c>
    </row>
    <row r="32" spans="1:4">
      <c r="A32" s="4" t="s">
        <v>578</v>
      </c>
      <c r="B32" s="6" t="n">
        <v>24</v>
      </c>
    </row>
    <row r="33" spans="1:4">
      <c r="A33" s="4" t="s">
        <v>565</v>
      </c>
      <c r="B33" s="5" t="n">
        <v>545422</v>
      </c>
    </row>
    <row r="34" spans="1:4">
      <c r="A34" s="4" t="s">
        <v>579</v>
      </c>
      <c r="B34" s="4" t="s">
        <v>580</v>
      </c>
    </row>
    <row r="35" spans="1:4">
      <c r="A35" s="4" t="s">
        <v>581</v>
      </c>
      <c r="B35" s="9" t="n">
        <v>23.4</v>
      </c>
    </row>
    <row r="36" spans="1:4">
      <c r="A36" s="4" t="s">
        <v>566</v>
      </c>
      <c r="B36" s="5" t="n">
        <v>545422</v>
      </c>
    </row>
    <row r="37" spans="1:4">
      <c r="A37" s="4" t="s">
        <v>582</v>
      </c>
      <c r="B37" s="9" t="n">
        <v>23.4</v>
      </c>
    </row>
    <row r="38" spans="1:4">
      <c r="A38" s="4" t="s">
        <v>583</v>
      </c>
    </row>
    <row r="39" spans="1:4">
      <c r="A39" s="3" t="s">
        <v>564</v>
      </c>
    </row>
    <row r="40" spans="1:4">
      <c r="A40" s="4" t="s">
        <v>577</v>
      </c>
      <c r="B40" s="5" t="n">
        <v>66</v>
      </c>
    </row>
    <row r="41" spans="1:4">
      <c r="A41" s="4" t="s">
        <v>578</v>
      </c>
      <c r="B41" s="6" t="n">
        <v>71</v>
      </c>
    </row>
    <row r="42" spans="1:4">
      <c r="A42" s="4" t="s">
        <v>565</v>
      </c>
      <c r="B42" s="5" t="n">
        <v>72000</v>
      </c>
    </row>
    <row r="43" spans="1:4">
      <c r="A43" s="4" t="s">
        <v>579</v>
      </c>
      <c r="B43" s="4" t="s">
        <v>584</v>
      </c>
    </row>
    <row r="44" spans="1:4">
      <c r="A44" s="4" t="s">
        <v>581</v>
      </c>
      <c r="B44" s="9" t="n">
        <v>68.04000000000001</v>
      </c>
    </row>
    <row r="45" spans="1:4">
      <c r="A45" s="4" t="s">
        <v>566</v>
      </c>
      <c r="B45" s="5" t="n">
        <v>72000</v>
      </c>
    </row>
    <row r="46" spans="1:4">
      <c r="A46" s="4" t="s">
        <v>582</v>
      </c>
      <c r="B46" s="9" t="n">
        <v>68.04000000000001</v>
      </c>
    </row>
    <row r="47" spans="1:4">
      <c r="A47" s="4" t="s">
        <v>585</v>
      </c>
    </row>
    <row r="48" spans="1:4">
      <c r="A48" s="3" t="s">
        <v>564</v>
      </c>
    </row>
    <row r="49" spans="1:4">
      <c r="A49" s="4" t="s">
        <v>577</v>
      </c>
      <c r="B49" s="5" t="n">
        <v>84</v>
      </c>
    </row>
    <row r="50" spans="1:4">
      <c r="A50" s="4" t="s">
        <v>578</v>
      </c>
      <c r="B50" s="6" t="n">
        <v>85</v>
      </c>
    </row>
    <row r="51" spans="1:4">
      <c r="A51" s="4" t="s">
        <v>565</v>
      </c>
      <c r="B51" s="5" t="n">
        <v>976000</v>
      </c>
    </row>
    <row r="52" spans="1:4">
      <c r="A52" s="4" t="s">
        <v>579</v>
      </c>
      <c r="B52" s="4" t="s">
        <v>586</v>
      </c>
    </row>
    <row r="53" spans="1:4">
      <c r="A53" s="4" t="s">
        <v>581</v>
      </c>
      <c r="B53" s="9" t="n">
        <v>84.94</v>
      </c>
    </row>
    <row r="54" spans="1:4">
      <c r="A54" s="4" t="s">
        <v>566</v>
      </c>
      <c r="B54" s="5" t="n">
        <v>0</v>
      </c>
    </row>
    <row r="55" spans="1:4">
      <c r="A55" s="4" t="s">
        <v>587</v>
      </c>
    </row>
    <row r="56" spans="1:4">
      <c r="A56" s="4" t="s">
        <v>588</v>
      </c>
      <c r="B56" s="4" t="s">
        <v>589</v>
      </c>
    </row>
    <row r="57" spans="1:4">
      <c r="A57" s="4" t="s">
        <v>590</v>
      </c>
      <c r="B57" s="4" t="s">
        <v>591</v>
      </c>
    </row>
    <row r="58" spans="1:4">
      <c r="A58" s="4" t="s">
        <v>592</v>
      </c>
    </row>
    <row r="59" spans="1:4">
      <c r="A59" s="4" t="s">
        <v>590</v>
      </c>
      <c r="B59" s="4" t="s">
        <v>593</v>
      </c>
    </row>
    <row r="60" spans="1:4">
      <c r="A60" s="3" t="s">
        <v>594</v>
      </c>
    </row>
    <row r="61" spans="1:4">
      <c r="A61" s="11" t="n">
        <v>1</v>
      </c>
      <c r="B61" s="5" t="n">
        <v>3802105</v>
      </c>
      <c r="C61" s="5" t="n">
        <v>4349105</v>
      </c>
      <c r="D61" s="5" t="n">
        <v>5040641</v>
      </c>
    </row>
    <row r="62" spans="1:4">
      <c r="A62" s="4" t="s">
        <v>554</v>
      </c>
      <c r="B62" s="5" t="n">
        <v>966919</v>
      </c>
      <c r="C62" s="5" t="n">
        <v>1100396</v>
      </c>
      <c r="D62" s="5" t="n">
        <v>1208964</v>
      </c>
    </row>
    <row r="63" spans="1:4">
      <c r="A63" s="4" t="s">
        <v>595</v>
      </c>
      <c r="B63" s="5" t="n">
        <v>-1757269</v>
      </c>
      <c r="C63" s="5" t="n">
        <v>-1438386</v>
      </c>
      <c r="D63" s="5" t="n">
        <v>-1631343</v>
      </c>
    </row>
    <row r="64" spans="1:4">
      <c r="A64" s="4" t="s">
        <v>556</v>
      </c>
      <c r="B64" s="5" t="n">
        <v>-152382</v>
      </c>
      <c r="C64" s="5" t="n">
        <v>-209010</v>
      </c>
      <c r="D64" s="5" t="n">
        <v>-269157</v>
      </c>
    </row>
    <row r="65" spans="1:4">
      <c r="A65" s="12" t="n">
        <v>31</v>
      </c>
      <c r="B65" s="5" t="n">
        <v>2859373</v>
      </c>
      <c r="C65" s="5" t="n">
        <v>3802105</v>
      </c>
      <c r="D65" s="5" t="n">
        <v>4349105</v>
      </c>
    </row>
    <row r="66" spans="1:4">
      <c r="A66" s="3" t="s">
        <v>596</v>
      </c>
    </row>
    <row r="67" spans="1:4">
      <c r="A67" s="4" t="s">
        <v>597</v>
      </c>
      <c r="B67" s="9" t="n">
        <v>61.72</v>
      </c>
      <c r="C67" s="9" t="n">
        <v>55.08</v>
      </c>
    </row>
    <row r="68" spans="1:4">
      <c r="A68" s="4" t="s">
        <v>598</v>
      </c>
      <c r="B68" s="10" t="n">
        <v>74.09999999999999</v>
      </c>
      <c r="C68" s="10" t="n">
        <v>73.16</v>
      </c>
      <c r="D68" s="9" t="n">
        <v>64.48999999999999</v>
      </c>
    </row>
    <row r="69" spans="1:4">
      <c r="A69" s="4" t="s">
        <v>599</v>
      </c>
      <c r="B69" s="9" t="n">
        <v>68.84999999999999</v>
      </c>
      <c r="C69" s="9" t="n">
        <v>61.72</v>
      </c>
      <c r="D69" s="9" t="n">
        <v>55.08</v>
      </c>
    </row>
    <row r="70" spans="1:4">
      <c r="A70" s="4" t="s">
        <v>600</v>
      </c>
    </row>
    <row r="71" spans="1:4">
      <c r="A71" s="4" t="s">
        <v>590</v>
      </c>
      <c r="B71" s="4" t="s">
        <v>601</v>
      </c>
    </row>
    <row r="72" spans="1:4">
      <c r="A72" s="3" t="s">
        <v>594</v>
      </c>
    </row>
    <row r="73" spans="1:4">
      <c r="A73" s="11" t="n">
        <v>1</v>
      </c>
      <c r="B73" s="5" t="n">
        <v>462381</v>
      </c>
      <c r="C73" s="5" t="n">
        <v>534456</v>
      </c>
      <c r="D73" s="5" t="n">
        <v>622859</v>
      </c>
    </row>
    <row r="74" spans="1:4">
      <c r="A74" s="4" t="s">
        <v>554</v>
      </c>
      <c r="B74" s="5" t="n">
        <v>173770</v>
      </c>
      <c r="C74" s="5" t="n">
        <v>153492</v>
      </c>
      <c r="D74" s="5" t="n">
        <v>161625</v>
      </c>
    </row>
    <row r="75" spans="1:4">
      <c r="A75" s="4" t="s">
        <v>595</v>
      </c>
      <c r="B75" s="5" t="n">
        <v>-147264</v>
      </c>
      <c r="C75" s="5" t="n">
        <v>-225567</v>
      </c>
      <c r="D75" s="5" t="n">
        <v>-239387</v>
      </c>
    </row>
    <row r="76" spans="1:4">
      <c r="A76" s="4" t="s">
        <v>556</v>
      </c>
      <c r="B76" s="5" t="n">
        <v>0</v>
      </c>
      <c r="C76" s="5" t="n">
        <v>0</v>
      </c>
      <c r="D76" s="5" t="n">
        <v>-10641</v>
      </c>
    </row>
    <row r="77" spans="1:4">
      <c r="A77" s="12" t="n">
        <v>31</v>
      </c>
      <c r="B77" s="5" t="n">
        <v>488887</v>
      </c>
      <c r="C77" s="5" t="n">
        <v>462381</v>
      </c>
      <c r="D77" s="5" t="n">
        <v>534456</v>
      </c>
    </row>
    <row r="78" spans="1:4">
      <c r="A78" s="3" t="s">
        <v>596</v>
      </c>
    </row>
    <row r="79" spans="1:4">
      <c r="A79" s="4" t="s">
        <v>597</v>
      </c>
      <c r="B79" s="9" t="n">
        <v>77.05</v>
      </c>
      <c r="C79" s="9" t="n">
        <v>66.05</v>
      </c>
      <c r="D79" s="9" t="n">
        <v>56.16</v>
      </c>
    </row>
    <row r="80" spans="1:4">
      <c r="A80" s="4" t="s">
        <v>598</v>
      </c>
      <c r="B80" s="10" t="n">
        <v>84.94</v>
      </c>
      <c r="C80" s="10" t="n">
        <v>83.23</v>
      </c>
      <c r="D80" s="10" t="n">
        <v>77.68000000000001</v>
      </c>
    </row>
    <row r="81" spans="1:4">
      <c r="A81" s="4" t="s">
        <v>602</v>
      </c>
      <c r="B81" s="10" t="n">
        <v>69.89</v>
      </c>
      <c r="C81" s="10" t="n">
        <v>55.2</v>
      </c>
      <c r="D81" s="10" t="n">
        <v>48.94</v>
      </c>
    </row>
    <row r="82" spans="1:4">
      <c r="A82" s="4" t="s">
        <v>603</v>
      </c>
      <c r="B82" s="5" t="n">
        <v>0</v>
      </c>
      <c r="C82" s="5" t="n">
        <v>0</v>
      </c>
      <c r="D82" s="10" t="n">
        <v>48.87</v>
      </c>
    </row>
    <row r="83" spans="1:4">
      <c r="A83" s="4" t="s">
        <v>599</v>
      </c>
      <c r="B83" s="9" t="n">
        <v>82.01000000000001</v>
      </c>
      <c r="C83" s="9" t="n">
        <v>77.05</v>
      </c>
      <c r="D83" s="9" t="n">
        <v>66.05</v>
      </c>
    </row>
    <row r="84" spans="1:4">
      <c r="A84" s="4" t="s">
        <v>604</v>
      </c>
    </row>
    <row r="85" spans="1:4">
      <c r="A85" s="4" t="s">
        <v>605</v>
      </c>
      <c r="B85" s="5" t="n">
        <v>8766437</v>
      </c>
    </row>
    <row r="86" spans="1:4">
      <c r="A86" s="3" t="s">
        <v>606</v>
      </c>
    </row>
    <row r="87" spans="1:4">
      <c r="A87" s="4" t="s">
        <v>607</v>
      </c>
      <c r="B87" s="4" t="s">
        <v>608</v>
      </c>
    </row>
    <row r="88" spans="1:4">
      <c r="A88" s="4" t="s">
        <v>609</v>
      </c>
      <c r="B88" s="4" t="s">
        <v>610</v>
      </c>
    </row>
    <row r="89" spans="1:4">
      <c r="A89" s="4" t="s">
        <v>611</v>
      </c>
      <c r="B89" s="5" t="n">
        <v>101862</v>
      </c>
      <c r="C89" s="5" t="n">
        <v>97935</v>
      </c>
      <c r="D89" s="5" t="n">
        <v>111849</v>
      </c>
    </row>
    <row r="90" spans="1:4">
      <c r="A90" s="4" t="s">
        <v>612</v>
      </c>
      <c r="B90" s="7" t="n">
        <v>7.6</v>
      </c>
      <c r="C90" s="7" t="n">
        <v>7.8</v>
      </c>
      <c r="D90" s="7" t="n">
        <v>7.8</v>
      </c>
    </row>
    <row r="91" spans="1:4">
      <c r="A91" s="4" t="s">
        <v>613</v>
      </c>
    </row>
    <row r="92" spans="1:4">
      <c r="A92" s="4" t="s">
        <v>614</v>
      </c>
      <c r="B92" s="5" t="n">
        <v>33000000</v>
      </c>
    </row>
    <row r="93" spans="1:4">
      <c r="A93" s="4" t="s">
        <v>615</v>
      </c>
      <c r="B93" s="8" t="n">
        <v>3.5</v>
      </c>
    </row>
    <row r="94" spans="1:4">
      <c r="A94" s="4" t="s">
        <v>605</v>
      </c>
      <c r="B94" s="5" t="n">
        <v>28684234</v>
      </c>
    </row>
    <row r="95" spans="1:4">
      <c r="A95" s="4" t="s">
        <v>616</v>
      </c>
      <c r="B95" s="5" t="n">
        <v>8195495</v>
      </c>
    </row>
    <row r="96" spans="1:4">
      <c r="A96" s="4" t="s">
        <v>401</v>
      </c>
    </row>
    <row r="97" spans="1:4">
      <c r="A97" s="4" t="s">
        <v>552</v>
      </c>
      <c r="B97" s="7" t="n">
        <v>2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17</v>
      </c>
      <c r="B1" s="2" t="s">
        <v>1</v>
      </c>
      <c r="E1" s="2" t="s">
        <v>618</v>
      </c>
      <c r="F1" s="2" t="s">
        <v>619</v>
      </c>
    </row>
    <row r="2" spans="1:6">
      <c r="B2" s="2" t="s">
        <v>2</v>
      </c>
      <c r="C2" s="2" t="s">
        <v>30</v>
      </c>
      <c r="D2" s="2" t="s">
        <v>82</v>
      </c>
      <c r="E2" s="2" t="s">
        <v>620</v>
      </c>
      <c r="F2" s="2" t="s">
        <v>2</v>
      </c>
    </row>
    <row r="3" spans="1:6">
      <c r="A3" s="4" t="s">
        <v>621</v>
      </c>
      <c r="B3" s="7" t="n">
        <v>106.3</v>
      </c>
      <c r="C3" s="6" t="n">
        <v>0</v>
      </c>
      <c r="D3" s="6" t="n">
        <v>0</v>
      </c>
    </row>
    <row r="4" spans="1:6">
      <c r="A4" s="4" t="s">
        <v>622</v>
      </c>
      <c r="B4" s="8" t="n">
        <v>173.3</v>
      </c>
    </row>
    <row r="5" spans="1:6">
      <c r="A5" s="4" t="s">
        <v>623</v>
      </c>
      <c r="B5" s="8" t="n">
        <v>192.1</v>
      </c>
    </row>
    <row r="6" spans="1:6">
      <c r="A6" s="4" t="s">
        <v>624</v>
      </c>
      <c r="B6" s="8" t="n">
        <v>102.9</v>
      </c>
      <c r="F6" s="7" t="n">
        <v>102.9</v>
      </c>
    </row>
    <row r="7" spans="1:6">
      <c r="A7" s="4" t="s">
        <v>625</v>
      </c>
      <c r="B7" s="8" t="n">
        <v>87.5</v>
      </c>
    </row>
    <row r="8" spans="1:6">
      <c r="A8" s="3" t="s">
        <v>626</v>
      </c>
    </row>
    <row r="9" spans="1:6">
      <c r="A9" s="4" t="s">
        <v>627</v>
      </c>
      <c r="B9" s="8" t="n">
        <v>832.4</v>
      </c>
      <c r="C9" s="8" t="n">
        <v>805.2</v>
      </c>
      <c r="D9" s="8" t="n">
        <v>803.3</v>
      </c>
    </row>
    <row r="10" spans="1:6">
      <c r="A10" s="4" t="s">
        <v>628</v>
      </c>
      <c r="B10" s="8" t="n">
        <v>1052.5</v>
      </c>
      <c r="C10" s="8" t="n">
        <v>1036.6</v>
      </c>
      <c r="D10" s="8" t="n">
        <v>975.3</v>
      </c>
    </row>
    <row r="11" spans="1:6">
      <c r="A11" s="4" t="s">
        <v>94</v>
      </c>
      <c r="B11" s="8" t="n">
        <v>1884.9</v>
      </c>
      <c r="C11" s="8" t="n">
        <v>1841.8</v>
      </c>
      <c r="D11" s="8" t="n">
        <v>1778.6</v>
      </c>
    </row>
    <row r="12" spans="1:6">
      <c r="A12" s="3" t="s">
        <v>629</v>
      </c>
    </row>
    <row r="13" spans="1:6">
      <c r="A13" s="4" t="s">
        <v>630</v>
      </c>
      <c r="B13" s="8" t="n">
        <v>458.8</v>
      </c>
      <c r="C13" s="8" t="n">
        <v>381.8</v>
      </c>
      <c r="D13" s="8" t="n">
        <v>342.3</v>
      </c>
    </row>
    <row r="14" spans="1:6">
      <c r="A14" s="4" t="s">
        <v>631</v>
      </c>
      <c r="B14" s="8" t="n">
        <v>36.5</v>
      </c>
      <c r="C14" s="8" t="n">
        <v>12.6</v>
      </c>
      <c r="D14" s="8" t="n">
        <v>29.9</v>
      </c>
    </row>
    <row r="15" spans="1:6">
      <c r="A15" s="4" t="s">
        <v>632</v>
      </c>
      <c r="B15" s="8" t="n">
        <v>280.2</v>
      </c>
      <c r="C15" s="8" t="n">
        <v>332.1</v>
      </c>
      <c r="D15" s="8" t="n">
        <v>324.5</v>
      </c>
    </row>
    <row r="16" spans="1:6">
      <c r="A16" s="4" t="s">
        <v>633</v>
      </c>
      <c r="B16" s="8" t="n">
        <v>775.5</v>
      </c>
      <c r="C16" s="8" t="n">
        <v>726.5</v>
      </c>
      <c r="D16" s="8" t="n">
        <v>696.7</v>
      </c>
    </row>
    <row r="17" spans="1:6">
      <c r="A17" s="4" t="s">
        <v>634</v>
      </c>
      <c r="B17" s="8" t="n">
        <v>-205.5</v>
      </c>
      <c r="C17" s="8" t="n">
        <v>-88.2</v>
      </c>
      <c r="D17" s="8" t="n">
        <v>-86.7</v>
      </c>
    </row>
    <row r="18" spans="1:6">
      <c r="A18" s="4" t="s">
        <v>635</v>
      </c>
      <c r="B18" s="8" t="n">
        <v>11.1</v>
      </c>
      <c r="C18" s="5" t="n">
        <v>12</v>
      </c>
      <c r="D18" s="8" t="n">
        <v>12.1</v>
      </c>
    </row>
    <row r="19" spans="1:6">
      <c r="A19" s="4" t="s">
        <v>636</v>
      </c>
      <c r="B19" s="8" t="n">
        <v>115.1</v>
      </c>
      <c r="C19" s="8" t="n">
        <v>-49.8</v>
      </c>
      <c r="D19" s="8" t="n">
        <v>-38.5</v>
      </c>
    </row>
    <row r="20" spans="1:6">
      <c r="A20" s="4" t="s">
        <v>637</v>
      </c>
      <c r="B20" s="8" t="n">
        <v>-79.3</v>
      </c>
      <c r="C20" s="5" t="n">
        <v>-126</v>
      </c>
      <c r="D20" s="8" t="n">
        <v>-113.1</v>
      </c>
    </row>
    <row r="21" spans="1:6">
      <c r="A21" s="4" t="s">
        <v>638</v>
      </c>
      <c r="B21" s="7" t="n">
        <v>696.2</v>
      </c>
      <c r="C21" s="7" t="n">
        <v>600.5</v>
      </c>
      <c r="D21" s="7" t="n">
        <v>583.6</v>
      </c>
    </row>
    <row r="22" spans="1:6">
      <c r="A22" s="3" t="s">
        <v>639</v>
      </c>
    </row>
    <row r="23" spans="1:6">
      <c r="A23" s="4" t="s">
        <v>640</v>
      </c>
      <c r="B23" s="4" t="s">
        <v>641</v>
      </c>
      <c r="C23" s="4" t="s">
        <v>641</v>
      </c>
      <c r="D23" s="4" t="s">
        <v>641</v>
      </c>
    </row>
    <row r="24" spans="1:6">
      <c r="A24" s="4" t="s">
        <v>642</v>
      </c>
      <c r="B24" s="4" t="s">
        <v>643</v>
      </c>
      <c r="C24" s="4" t="s">
        <v>644</v>
      </c>
      <c r="D24" s="4" t="s">
        <v>645</v>
      </c>
    </row>
    <row r="25" spans="1:6">
      <c r="A25" s="4" t="s">
        <v>646</v>
      </c>
      <c r="B25" s="4" t="s">
        <v>647</v>
      </c>
      <c r="C25" s="4" t="s">
        <v>648</v>
      </c>
      <c r="D25" s="4" t="s">
        <v>648</v>
      </c>
    </row>
    <row r="26" spans="1:6">
      <c r="A26" s="4" t="s">
        <v>649</v>
      </c>
      <c r="B26" s="4" t="s">
        <v>650</v>
      </c>
      <c r="C26" s="4" t="s">
        <v>651</v>
      </c>
      <c r="D26" s="4" t="s">
        <v>652</v>
      </c>
    </row>
    <row r="27" spans="1:6">
      <c r="A27" s="4" t="s">
        <v>653</v>
      </c>
      <c r="B27" s="4" t="s">
        <v>654</v>
      </c>
      <c r="C27" s="4" t="s">
        <v>655</v>
      </c>
      <c r="D27" s="4" t="s">
        <v>648</v>
      </c>
    </row>
    <row r="28" spans="1:6">
      <c r="A28" s="4" t="s">
        <v>656</v>
      </c>
      <c r="B28" s="4" t="s">
        <v>657</v>
      </c>
      <c r="C28" s="4" t="s">
        <v>658</v>
      </c>
      <c r="D28" s="4" t="s">
        <v>659</v>
      </c>
    </row>
    <row r="29" spans="1:6">
      <c r="A29" s="3" t="s">
        <v>660</v>
      </c>
    </row>
    <row r="30" spans="1:6">
      <c r="A30" s="4" t="s">
        <v>661</v>
      </c>
      <c r="B30" s="7" t="n">
        <v>2.5</v>
      </c>
      <c r="C30" s="7" t="n">
        <v>2.3</v>
      </c>
      <c r="D30" s="7" t="n">
        <v>1.1</v>
      </c>
    </row>
    <row r="31" spans="1:6">
      <c r="A31" s="4" t="s">
        <v>662</v>
      </c>
      <c r="B31" s="8" t="n">
        <v>16.1</v>
      </c>
      <c r="C31" s="8" t="n">
        <v>11.9</v>
      </c>
      <c r="F31" s="8" t="n">
        <v>16.1</v>
      </c>
    </row>
    <row r="32" spans="1:6">
      <c r="A32" s="3" t="s">
        <v>663</v>
      </c>
    </row>
    <row r="33" spans="1:6">
      <c r="A33" s="4" t="s">
        <v>664</v>
      </c>
      <c r="B33" s="8" t="n">
        <v>173.7</v>
      </c>
      <c r="C33" s="8" t="n">
        <v>307.5</v>
      </c>
      <c r="F33" s="8" t="n">
        <v>173.7</v>
      </c>
    </row>
    <row r="34" spans="1:6">
      <c r="A34" s="4" t="s">
        <v>665</v>
      </c>
      <c r="B34" s="8" t="n">
        <v>40.3</v>
      </c>
      <c r="C34" s="8" t="n">
        <v>88.5</v>
      </c>
      <c r="F34" s="8" t="n">
        <v>40.3</v>
      </c>
    </row>
    <row r="35" spans="1:6">
      <c r="A35" s="4" t="s">
        <v>666</v>
      </c>
      <c r="B35" s="5" t="n">
        <v>18</v>
      </c>
      <c r="C35" s="8" t="n">
        <v>24.3</v>
      </c>
      <c r="F35" s="5" t="n">
        <v>18</v>
      </c>
    </row>
    <row r="36" spans="1:6">
      <c r="A36" s="4" t="s">
        <v>667</v>
      </c>
      <c r="B36" s="8" t="n">
        <v>39.5</v>
      </c>
      <c r="C36" s="8" t="n">
        <v>36.2</v>
      </c>
      <c r="F36" s="8" t="n">
        <v>39.5</v>
      </c>
    </row>
    <row r="37" spans="1:6">
      <c r="A37" s="4" t="s">
        <v>653</v>
      </c>
      <c r="B37" s="8" t="n">
        <v>17.8</v>
      </c>
      <c r="C37" s="8" t="n">
        <v>18.7</v>
      </c>
      <c r="F37" s="8" t="n">
        <v>17.8</v>
      </c>
    </row>
    <row r="38" spans="1:6">
      <c r="A38" s="4" t="s">
        <v>668</v>
      </c>
      <c r="B38" s="8" t="n">
        <v>289.3</v>
      </c>
      <c r="C38" s="8" t="n">
        <v>475.2</v>
      </c>
      <c r="F38" s="8" t="n">
        <v>289.3</v>
      </c>
    </row>
    <row r="39" spans="1:6">
      <c r="A39" s="4" t="s">
        <v>669</v>
      </c>
      <c r="B39" s="8" t="n">
        <v>-3.3</v>
      </c>
      <c r="C39" s="5" t="n">
        <v>-3</v>
      </c>
      <c r="F39" s="8" t="n">
        <v>-3.3</v>
      </c>
    </row>
    <row r="40" spans="1:6">
      <c r="A40" s="4" t="s">
        <v>670</v>
      </c>
      <c r="B40" s="5" t="n">
        <v>286</v>
      </c>
      <c r="C40" s="8" t="n">
        <v>472.2</v>
      </c>
      <c r="F40" s="5" t="n">
        <v>286</v>
      </c>
    </row>
    <row r="41" spans="1:6">
      <c r="A41" s="3" t="s">
        <v>671</v>
      </c>
    </row>
    <row r="42" spans="1:6">
      <c r="A42" s="4" t="s">
        <v>672</v>
      </c>
      <c r="B42" s="8" t="n">
        <v>562.2</v>
      </c>
      <c r="C42" s="8" t="n">
        <v>802.7</v>
      </c>
      <c r="F42" s="8" t="n">
        <v>562.2</v>
      </c>
    </row>
    <row r="43" spans="1:6">
      <c r="A43" s="4" t="s">
        <v>673</v>
      </c>
      <c r="B43" s="8" t="n">
        <v>94.90000000000001</v>
      </c>
      <c r="C43" s="8" t="n">
        <v>15.9</v>
      </c>
      <c r="F43" s="8" t="n">
        <v>94.90000000000001</v>
      </c>
    </row>
    <row r="44" spans="1:6">
      <c r="A44" s="4" t="s">
        <v>674</v>
      </c>
      <c r="B44" s="8" t="n">
        <v>41.4</v>
      </c>
      <c r="C44" s="8" t="n">
        <v>132.3</v>
      </c>
      <c r="F44" s="8" t="n">
        <v>41.4</v>
      </c>
    </row>
    <row r="45" spans="1:6">
      <c r="A45" s="4" t="s">
        <v>675</v>
      </c>
      <c r="B45" s="8" t="n">
        <v>9.800000000000001</v>
      </c>
      <c r="C45" s="8" t="n">
        <v>1.8</v>
      </c>
      <c r="F45" s="8" t="n">
        <v>9.800000000000001</v>
      </c>
    </row>
    <row r="46" spans="1:6">
      <c r="A46" s="4" t="s">
        <v>676</v>
      </c>
      <c r="B46" s="8" t="n">
        <v>708.3</v>
      </c>
      <c r="C46" s="8" t="n">
        <v>952.7</v>
      </c>
      <c r="F46" s="8" t="n">
        <v>708.3</v>
      </c>
    </row>
    <row r="47" spans="1:6">
      <c r="A47" s="4" t="s">
        <v>677</v>
      </c>
      <c r="B47" s="8" t="n">
        <v>61.3</v>
      </c>
      <c r="C47" s="5" t="n">
        <v>0</v>
      </c>
      <c r="F47" s="8" t="n">
        <v>61.3</v>
      </c>
    </row>
    <row r="48" spans="1:6">
      <c r="A48" s="4" t="s">
        <v>678</v>
      </c>
      <c r="B48" s="8" t="n">
        <v>483.6</v>
      </c>
      <c r="C48" s="8" t="n">
        <v>480.5</v>
      </c>
      <c r="F48" s="8" t="n">
        <v>483.6</v>
      </c>
    </row>
    <row r="49" spans="1:6">
      <c r="A49" s="3" t="s">
        <v>679</v>
      </c>
    </row>
    <row r="50" spans="1:6">
      <c r="A50" s="11" t="n">
        <v>1</v>
      </c>
      <c r="B50" s="8" t="n">
        <v>116.9</v>
      </c>
      <c r="C50" s="5" t="n">
        <v>113</v>
      </c>
    </row>
    <row r="51" spans="1:6">
      <c r="A51" s="4" t="s">
        <v>680</v>
      </c>
      <c r="B51" s="8" t="n">
        <v>67.09999999999999</v>
      </c>
      <c r="C51" s="5" t="n">
        <v>20</v>
      </c>
    </row>
    <row r="52" spans="1:6">
      <c r="A52" s="4" t="s">
        <v>681</v>
      </c>
      <c r="B52" s="8" t="n">
        <v>5.5</v>
      </c>
      <c r="C52" s="8" t="n">
        <v>6.5</v>
      </c>
    </row>
    <row r="53" spans="1:6">
      <c r="A53" s="4" t="s">
        <v>682</v>
      </c>
      <c r="B53" s="8" t="n">
        <v>-16.5</v>
      </c>
      <c r="C53" s="8" t="n">
        <v>-21.9</v>
      </c>
    </row>
    <row r="54" spans="1:6">
      <c r="A54" s="4" t="s">
        <v>683</v>
      </c>
      <c r="B54" s="5" t="n">
        <v>0</v>
      </c>
      <c r="C54" s="8" t="n">
        <v>-0.7</v>
      </c>
    </row>
    <row r="55" spans="1:6">
      <c r="A55" s="4" t="s">
        <v>684</v>
      </c>
      <c r="B55" s="8" t="n">
        <v>0.7</v>
      </c>
      <c r="C55" s="5" t="n">
        <v>0</v>
      </c>
    </row>
    <row r="56" spans="1:6">
      <c r="A56" s="12" t="n">
        <v>31</v>
      </c>
      <c r="B56" s="8" t="n">
        <v>173.7</v>
      </c>
      <c r="C56" s="8" t="n">
        <v>116.9</v>
      </c>
      <c r="D56" s="6" t="n">
        <v>113</v>
      </c>
      <c r="F56" s="8" t="n">
        <v>173.7</v>
      </c>
    </row>
    <row r="57" spans="1:6">
      <c r="A57" s="4" t="s">
        <v>685</v>
      </c>
      <c r="B57" s="7" t="n">
        <v>142.8</v>
      </c>
      <c r="C57" s="6" t="n">
        <v>71</v>
      </c>
      <c r="F57" s="8" t="n">
        <v>142.8</v>
      </c>
    </row>
    <row r="58" spans="1:6">
      <c r="A58" s="4" t="s">
        <v>686</v>
      </c>
    </row>
    <row r="59" spans="1:6">
      <c r="A59" s="3" t="s">
        <v>671</v>
      </c>
    </row>
    <row r="60" spans="1:6">
      <c r="A60" s="4" t="s">
        <v>674</v>
      </c>
      <c r="E60" s="6" t="n">
        <v>329</v>
      </c>
    </row>
    <row r="61" spans="1:6">
      <c r="A61" s="4" t="s">
        <v>687</v>
      </c>
      <c r="E61" s="6" t="n">
        <v>1400</v>
      </c>
    </row>
    <row r="62" spans="1:6">
      <c r="A62" s="4" t="s">
        <v>688</v>
      </c>
      <c r="F62" s="6" t="n">
        <v>263</v>
      </c>
    </row>
    <row r="63" spans="1:6">
      <c r="A63" s="4" t="s">
        <v>413</v>
      </c>
    </row>
    <row r="64" spans="1:6">
      <c r="A64" s="3" t="s">
        <v>671</v>
      </c>
    </row>
    <row r="65" spans="1:6">
      <c r="A65" s="4" t="s">
        <v>689</v>
      </c>
      <c r="B65" s="4" t="s">
        <v>690</v>
      </c>
    </row>
    <row r="66" spans="1:6">
      <c r="A66" s="4" t="s">
        <v>416</v>
      </c>
    </row>
    <row r="67" spans="1:6">
      <c r="A67" s="3" t="s">
        <v>671</v>
      </c>
    </row>
    <row r="68" spans="1:6">
      <c r="A68" s="4" t="s">
        <v>689</v>
      </c>
      <c r="B68" s="4" t="s">
        <v>6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B1" s="2" t="s">
        <v>1</v>
      </c>
    </row>
    <row r="2" spans="1:4">
      <c r="B2" s="2" t="s">
        <v>2</v>
      </c>
      <c r="C2" s="2" t="s">
        <v>30</v>
      </c>
      <c r="D2" s="2" t="s">
        <v>82</v>
      </c>
    </row>
    <row r="3" spans="1:4">
      <c r="A3" s="3" t="s">
        <v>693</v>
      </c>
    </row>
    <row r="4" spans="1:4">
      <c r="A4" s="4" t="s">
        <v>694</v>
      </c>
      <c r="B4" s="7" t="n">
        <v>112.9</v>
      </c>
      <c r="C4" s="7" t="n">
        <v>108.5</v>
      </c>
      <c r="D4" s="7" t="n">
        <v>105.7</v>
      </c>
    </row>
    <row r="5" spans="1:4">
      <c r="A5" s="4" t="s">
        <v>343</v>
      </c>
    </row>
    <row r="6" spans="1:4">
      <c r="A6" s="3" t="s">
        <v>344</v>
      </c>
    </row>
    <row r="7" spans="1:4">
      <c r="A7" s="4" t="s">
        <v>695</v>
      </c>
      <c r="B7" s="8" t="n">
        <v>10.1</v>
      </c>
      <c r="C7" s="8" t="n">
        <v>7.8</v>
      </c>
      <c r="D7" s="8" t="n">
        <v>5.3</v>
      </c>
    </row>
    <row r="8" spans="1:4">
      <c r="A8" s="4" t="s">
        <v>696</v>
      </c>
      <c r="B8" s="8" t="n">
        <v>7.9</v>
      </c>
      <c r="C8" s="8" t="n">
        <v>7.8</v>
      </c>
      <c r="D8" s="8" t="n">
        <v>7.6</v>
      </c>
    </row>
    <row r="9" spans="1:4">
      <c r="A9" s="4" t="s">
        <v>697</v>
      </c>
      <c r="B9" s="8" t="n">
        <v>-3.6</v>
      </c>
      <c r="C9" s="8" t="n">
        <v>-3.7</v>
      </c>
      <c r="D9" s="5" t="n">
        <v>-4</v>
      </c>
    </row>
    <row r="10" spans="1:4">
      <c r="A10" s="4" t="s">
        <v>698</v>
      </c>
      <c r="B10" s="8" t="n">
        <v>4.6</v>
      </c>
      <c r="C10" s="8" t="n">
        <v>4.5</v>
      </c>
      <c r="D10" s="8" t="n">
        <v>4.3</v>
      </c>
    </row>
    <row r="11" spans="1:4">
      <c r="A11" s="4" t="s">
        <v>699</v>
      </c>
      <c r="B11" s="5" t="n">
        <v>7</v>
      </c>
      <c r="C11" s="8" t="n">
        <v>5.3</v>
      </c>
      <c r="D11" s="8" t="n">
        <v>5.7</v>
      </c>
    </row>
    <row r="12" spans="1:4">
      <c r="A12" s="4" t="s">
        <v>700</v>
      </c>
      <c r="B12" s="5" t="n">
        <v>26</v>
      </c>
      <c r="C12" s="8" t="n">
        <v>21.7</v>
      </c>
      <c r="D12" s="7" t="n">
        <v>18.9</v>
      </c>
    </row>
    <row r="13" spans="1:4">
      <c r="A13" s="3" t="s">
        <v>701</v>
      </c>
    </row>
    <row r="14" spans="1:4">
      <c r="A14" s="4" t="s">
        <v>702</v>
      </c>
      <c r="B14" s="5" t="n">
        <v>90</v>
      </c>
      <c r="C14" s="5" t="n">
        <v>98</v>
      </c>
    </row>
    <row r="15" spans="1:4">
      <c r="A15" s="4" t="s">
        <v>703</v>
      </c>
      <c r="B15" s="5" t="n">
        <v>56</v>
      </c>
      <c r="C15" s="6" t="n">
        <v>60</v>
      </c>
    </row>
    <row r="16" spans="1:4">
      <c r="A16" s="4" t="s">
        <v>704</v>
      </c>
      <c r="B16" s="7" t="n">
        <v>11.4</v>
      </c>
    </row>
    <row r="17" spans="1:4">
      <c r="A17" s="3" t="s">
        <v>705</v>
      </c>
    </row>
    <row r="18" spans="1:4">
      <c r="A18" s="4" t="s">
        <v>706</v>
      </c>
      <c r="B18" s="4" t="s">
        <v>707</v>
      </c>
      <c r="C18" s="4" t="s">
        <v>708</v>
      </c>
      <c r="D18" s="4" t="s">
        <v>707</v>
      </c>
    </row>
    <row r="19" spans="1:4">
      <c r="A19" s="4" t="s">
        <v>709</v>
      </c>
      <c r="B19" s="4" t="s">
        <v>572</v>
      </c>
      <c r="C19" s="4" t="s">
        <v>572</v>
      </c>
      <c r="D19" s="4" t="s">
        <v>710</v>
      </c>
    </row>
    <row r="20" spans="1:4">
      <c r="A20" s="4" t="s">
        <v>697</v>
      </c>
      <c r="B20" s="4" t="s">
        <v>711</v>
      </c>
      <c r="C20" s="4" t="s">
        <v>712</v>
      </c>
      <c r="D20" s="4" t="s">
        <v>713</v>
      </c>
    </row>
    <row r="21" spans="1:4">
      <c r="A21" s="4" t="s">
        <v>714</v>
      </c>
      <c r="B21" s="7" t="n">
        <v>8.300000000000001</v>
      </c>
      <c r="C21" s="7" t="n">
        <v>6.6</v>
      </c>
      <c r="D21" s="7" t="n">
        <v>4.2</v>
      </c>
    </row>
    <row r="22" spans="1:4">
      <c r="A22" s="3" t="s">
        <v>715</v>
      </c>
    </row>
    <row r="23" spans="1:4">
      <c r="A23" s="11" t="n">
        <v>1</v>
      </c>
      <c r="B23" s="8" t="n">
        <v>251.1</v>
      </c>
      <c r="C23" s="8" t="n">
        <v>234.8</v>
      </c>
    </row>
    <row r="24" spans="1:4">
      <c r="A24" s="4" t="s">
        <v>695</v>
      </c>
      <c r="B24" s="8" t="n">
        <v>10.1</v>
      </c>
      <c r="C24" s="8" t="n">
        <v>7.8</v>
      </c>
      <c r="D24" s="8" t="n">
        <v>5.3</v>
      </c>
    </row>
    <row r="25" spans="1:4">
      <c r="A25" s="4" t="s">
        <v>696</v>
      </c>
      <c r="B25" s="8" t="n">
        <v>7.9</v>
      </c>
      <c r="C25" s="8" t="n">
        <v>7.8</v>
      </c>
      <c r="D25" s="8" t="n">
        <v>7.6</v>
      </c>
    </row>
    <row r="26" spans="1:4">
      <c r="A26" s="4" t="s">
        <v>716</v>
      </c>
      <c r="B26" s="8" t="n">
        <v>0.3</v>
      </c>
      <c r="C26" s="5" t="n">
        <v>0</v>
      </c>
    </row>
    <row r="27" spans="1:4">
      <c r="A27" s="4" t="s">
        <v>717</v>
      </c>
      <c r="B27" s="8" t="n">
        <v>6.8</v>
      </c>
      <c r="C27" s="8" t="n">
        <v>13.3</v>
      </c>
    </row>
    <row r="28" spans="1:4">
      <c r="A28" s="4" t="s">
        <v>718</v>
      </c>
      <c r="B28" s="8" t="n">
        <v>-9.1</v>
      </c>
      <c r="C28" s="8" t="n">
        <v>-9.4</v>
      </c>
    </row>
    <row r="29" spans="1:4">
      <c r="A29" s="4" t="s">
        <v>684</v>
      </c>
      <c r="B29" s="8" t="n">
        <v>9.9</v>
      </c>
      <c r="C29" s="8" t="n">
        <v>-3.2</v>
      </c>
    </row>
    <row r="30" spans="1:4">
      <c r="A30" s="12" t="n">
        <v>31</v>
      </c>
      <c r="B30" s="5" t="n">
        <v>277</v>
      </c>
      <c r="C30" s="8" t="n">
        <v>251.1</v>
      </c>
      <c r="D30" s="8" t="n">
        <v>234.8</v>
      </c>
    </row>
    <row r="31" spans="1:4">
      <c r="A31" s="3" t="s">
        <v>719</v>
      </c>
    </row>
    <row r="32" spans="1:4">
      <c r="A32" s="11" t="n">
        <v>1</v>
      </c>
      <c r="B32" s="8" t="n">
        <v>68.59999999999999</v>
      </c>
      <c r="C32" s="8" t="n">
        <v>68.90000000000001</v>
      </c>
    </row>
    <row r="33" spans="1:4">
      <c r="A33" s="4" t="s">
        <v>720</v>
      </c>
      <c r="B33" s="8" t="n">
        <v>6.3</v>
      </c>
      <c r="C33" s="8" t="n">
        <v>4.9</v>
      </c>
    </row>
    <row r="34" spans="1:4">
      <c r="A34" s="4" t="s">
        <v>721</v>
      </c>
      <c r="B34" s="8" t="n">
        <v>8.300000000000001</v>
      </c>
      <c r="C34" s="8" t="n">
        <v>6.6</v>
      </c>
      <c r="D34" s="8" t="n">
        <v>4.2</v>
      </c>
    </row>
    <row r="35" spans="1:4">
      <c r="A35" s="4" t="s">
        <v>718</v>
      </c>
      <c r="B35" s="8" t="n">
        <v>-9.1</v>
      </c>
      <c r="C35" s="8" t="n">
        <v>-9.4</v>
      </c>
    </row>
    <row r="36" spans="1:4">
      <c r="A36" s="4" t="s">
        <v>722</v>
      </c>
      <c r="B36" s="8" t="n">
        <v>6.2</v>
      </c>
      <c r="C36" s="8" t="n">
        <v>-2.4</v>
      </c>
    </row>
    <row r="37" spans="1:4">
      <c r="A37" s="12" t="n">
        <v>31</v>
      </c>
      <c r="B37" s="8" t="n">
        <v>80.3</v>
      </c>
      <c r="C37" s="8" t="n">
        <v>68.59999999999999</v>
      </c>
      <c r="D37" s="8" t="n">
        <v>68.90000000000001</v>
      </c>
    </row>
    <row r="38" spans="1:4">
      <c r="A38" s="3" t="s">
        <v>723</v>
      </c>
    </row>
    <row r="39" spans="1:4">
      <c r="A39" s="4" t="s">
        <v>724</v>
      </c>
      <c r="B39" s="8" t="n">
        <v>-196.7</v>
      </c>
      <c r="C39" s="8" t="n">
        <v>-182.5</v>
      </c>
    </row>
    <row r="40" spans="1:4">
      <c r="A40" s="3" t="s">
        <v>725</v>
      </c>
    </row>
    <row r="41" spans="1:4">
      <c r="A41" s="4" t="s">
        <v>726</v>
      </c>
      <c r="B41" s="5" t="n">
        <v>6</v>
      </c>
      <c r="C41" s="8" t="n">
        <v>4.2</v>
      </c>
    </row>
    <row r="42" spans="1:4">
      <c r="A42" s="4" t="s">
        <v>50</v>
      </c>
      <c r="B42" s="8" t="n">
        <v>-5.1</v>
      </c>
      <c r="C42" s="8" t="n">
        <v>-5.1</v>
      </c>
    </row>
    <row r="43" spans="1:4">
      <c r="A43" s="4" t="s">
        <v>727</v>
      </c>
      <c r="B43" s="8" t="n">
        <v>-197.6</v>
      </c>
      <c r="C43" s="8" t="n">
        <v>-181.6</v>
      </c>
    </row>
    <row r="44" spans="1:4">
      <c r="A44" s="4" t="s">
        <v>728</v>
      </c>
      <c r="B44" s="8" t="n">
        <v>-196.7</v>
      </c>
      <c r="C44" s="8" t="n">
        <v>-182.5</v>
      </c>
    </row>
    <row r="45" spans="1:4">
      <c r="A45" s="4" t="s">
        <v>729</v>
      </c>
      <c r="B45" s="8" t="n">
        <v>264.5</v>
      </c>
      <c r="C45" s="8" t="n">
        <v>240.8</v>
      </c>
    </row>
    <row r="46" spans="1:4">
      <c r="A46" s="3" t="s">
        <v>730</v>
      </c>
    </row>
    <row r="47" spans="1:4">
      <c r="A47" s="4" t="s">
        <v>731</v>
      </c>
      <c r="B47" s="8" t="n">
        <v>253.8</v>
      </c>
      <c r="C47" s="8" t="n">
        <v>241.3</v>
      </c>
    </row>
    <row r="48" spans="1:4">
      <c r="A48" s="4" t="s">
        <v>732</v>
      </c>
      <c r="B48" s="8" t="n">
        <v>51.1</v>
      </c>
      <c r="C48" s="8" t="n">
        <v>54.6</v>
      </c>
    </row>
    <row r="49" spans="1:4">
      <c r="A49" s="4" t="s">
        <v>733</v>
      </c>
      <c r="B49" s="7" t="n">
        <v>202.7</v>
      </c>
      <c r="C49" s="7" t="n">
        <v>186.7</v>
      </c>
    </row>
    <row r="50" spans="1:4">
      <c r="A50" s="3" t="s">
        <v>734</v>
      </c>
    </row>
    <row r="51" spans="1:4">
      <c r="A51" s="4" t="s">
        <v>706</v>
      </c>
      <c r="B51" s="4" t="s">
        <v>735</v>
      </c>
      <c r="C51" s="4" t="s">
        <v>707</v>
      </c>
    </row>
    <row r="52" spans="1:4">
      <c r="A52" s="4" t="s">
        <v>709</v>
      </c>
      <c r="B52" s="4" t="s">
        <v>572</v>
      </c>
      <c r="C52" s="4" t="s">
        <v>572</v>
      </c>
    </row>
    <row r="53" spans="1:4">
      <c r="A53" s="3" t="s">
        <v>736</v>
      </c>
    </row>
    <row r="54" spans="1:4">
      <c r="A54" s="5" t="n">
        <v>2018</v>
      </c>
      <c r="B54" s="7" t="n">
        <v>9.699999999999999</v>
      </c>
    </row>
    <row r="55" spans="1:4">
      <c r="A55" s="5" t="n">
        <v>2019</v>
      </c>
      <c r="B55" s="8" t="n">
        <v>10.8</v>
      </c>
    </row>
    <row r="56" spans="1:4">
      <c r="A56" s="5" t="n">
        <v>2020</v>
      </c>
      <c r="B56" s="8" t="n">
        <v>12.3</v>
      </c>
    </row>
    <row r="57" spans="1:4">
      <c r="A57" s="5" t="n">
        <v>2021</v>
      </c>
      <c r="B57" s="8" t="n">
        <v>16.1</v>
      </c>
    </row>
    <row r="58" spans="1:4">
      <c r="A58" s="5" t="n">
        <v>2022</v>
      </c>
      <c r="B58" s="8" t="n">
        <v>16.8</v>
      </c>
    </row>
    <row r="59" spans="1:4">
      <c r="A59" s="4" t="s">
        <v>737</v>
      </c>
      <c r="B59" s="7" t="n">
        <v>99.59999999999999</v>
      </c>
    </row>
    <row r="60" spans="1:4">
      <c r="A60" s="3" t="s">
        <v>738</v>
      </c>
    </row>
    <row r="61" spans="1:4">
      <c r="A61" s="4" t="s">
        <v>739</v>
      </c>
      <c r="B61" s="4" t="s">
        <v>740</v>
      </c>
    </row>
    <row r="62" spans="1:4">
      <c r="A62" s="4" t="s">
        <v>741</v>
      </c>
      <c r="B62" s="4" t="s">
        <v>740</v>
      </c>
      <c r="C62" s="4" t="s">
        <v>740</v>
      </c>
    </row>
    <row r="63" spans="1:4">
      <c r="A63" s="4" t="s">
        <v>742</v>
      </c>
    </row>
    <row r="64" spans="1:4">
      <c r="A64" s="3" t="s">
        <v>719</v>
      </c>
    </row>
    <row r="65" spans="1:4">
      <c r="A65" s="11" t="n">
        <v>1</v>
      </c>
      <c r="B65" s="7" t="n">
        <v>64.09999999999999</v>
      </c>
    </row>
    <row r="66" spans="1:4">
      <c r="A66" s="12" t="n">
        <v>31</v>
      </c>
      <c r="B66" s="8" t="n">
        <v>70.7</v>
      </c>
      <c r="C66" s="7" t="n">
        <v>64.09999999999999</v>
      </c>
    </row>
    <row r="67" spans="1:4">
      <c r="A67" s="4" t="s">
        <v>743</v>
      </c>
    </row>
    <row r="68" spans="1:4">
      <c r="A68" s="3" t="s">
        <v>719</v>
      </c>
    </row>
    <row r="69" spans="1:4">
      <c r="A69" s="11" t="n">
        <v>1</v>
      </c>
      <c r="B69" s="8" t="n">
        <v>0.2</v>
      </c>
    </row>
    <row r="70" spans="1:4">
      <c r="A70" s="12" t="n">
        <v>31</v>
      </c>
      <c r="B70" s="5" t="n">
        <v>1</v>
      </c>
      <c r="C70" s="8" t="n">
        <v>0.2</v>
      </c>
    </row>
    <row r="71" spans="1:4">
      <c r="A71" s="4" t="s">
        <v>744</v>
      </c>
    </row>
    <row r="72" spans="1:4">
      <c r="A72" s="3" t="s">
        <v>719</v>
      </c>
    </row>
    <row r="73" spans="1:4">
      <c r="A73" s="11" t="n">
        <v>1</v>
      </c>
      <c r="B73" s="8" t="n">
        <v>4.3</v>
      </c>
      <c r="C73" s="8" t="n">
        <v>4.2</v>
      </c>
    </row>
    <row r="74" spans="1:4">
      <c r="A74" s="4" t="s">
        <v>720</v>
      </c>
      <c r="B74" s="8" t="n">
        <v>0.2</v>
      </c>
      <c r="C74" s="8" t="n">
        <v>0.2</v>
      </c>
    </row>
    <row r="75" spans="1:4">
      <c r="A75" s="4" t="s">
        <v>745</v>
      </c>
      <c r="B75" s="8" t="n">
        <v>4.1</v>
      </c>
      <c r="C75" s="8" t="n">
        <v>-0.1</v>
      </c>
    </row>
    <row r="76" spans="1:4">
      <c r="A76" s="12" t="n">
        <v>31</v>
      </c>
      <c r="B76" s="8" t="n">
        <v>8.6</v>
      </c>
      <c r="C76" s="8" t="n">
        <v>4.3</v>
      </c>
      <c r="D76" s="8" t="n">
        <v>4.2</v>
      </c>
    </row>
    <row r="77" spans="1:4">
      <c r="A77" s="4" t="s">
        <v>746</v>
      </c>
    </row>
    <row r="78" spans="1:4">
      <c r="A78" s="3" t="s">
        <v>719</v>
      </c>
    </row>
    <row r="79" spans="1:4">
      <c r="A79" s="11" t="n">
        <v>1</v>
      </c>
      <c r="B79" s="8" t="n">
        <v>1.6</v>
      </c>
    </row>
    <row r="80" spans="1:4">
      <c r="A80" s="12" t="n">
        <v>31</v>
      </c>
      <c r="B80" s="6" t="n">
        <v>1</v>
      </c>
      <c r="C80" s="7" t="n">
        <v>1.6</v>
      </c>
    </row>
    <row r="81" spans="1:4">
      <c r="A81" s="3" t="s">
        <v>738</v>
      </c>
    </row>
    <row r="82" spans="1:4">
      <c r="A82" s="4" t="s">
        <v>739</v>
      </c>
      <c r="B82" s="4" t="s">
        <v>747</v>
      </c>
    </row>
    <row r="83" spans="1:4">
      <c r="A83" s="4" t="s">
        <v>741</v>
      </c>
      <c r="B83" s="4" t="s">
        <v>748</v>
      </c>
      <c r="C83" s="4" t="s">
        <v>412</v>
      </c>
    </row>
    <row r="84" spans="1:4">
      <c r="A84" s="4" t="s">
        <v>749</v>
      </c>
    </row>
    <row r="85" spans="1:4">
      <c r="A85" s="3" t="s">
        <v>719</v>
      </c>
    </row>
    <row r="86" spans="1:4">
      <c r="A86" s="11" t="n">
        <v>1</v>
      </c>
      <c r="B86" s="7" t="n">
        <v>1.6</v>
      </c>
    </row>
    <row r="87" spans="1:4">
      <c r="A87" s="12" t="n">
        <v>31</v>
      </c>
      <c r="B87" s="5" t="n">
        <v>1</v>
      </c>
      <c r="C87" s="7" t="n">
        <v>1.6</v>
      </c>
    </row>
    <row r="88" spans="1:4">
      <c r="A88" s="4" t="s">
        <v>750</v>
      </c>
    </row>
    <row r="89" spans="1:4">
      <c r="A89" s="3" t="s">
        <v>719</v>
      </c>
    </row>
    <row r="90" spans="1:4">
      <c r="A90" s="11" t="n">
        <v>1</v>
      </c>
      <c r="B90" s="5" t="n">
        <v>39</v>
      </c>
    </row>
    <row r="91" spans="1:4">
      <c r="A91" s="12" t="n">
        <v>31</v>
      </c>
      <c r="B91" s="7" t="n">
        <v>41.5</v>
      </c>
      <c r="C91" s="6" t="n">
        <v>39</v>
      </c>
    </row>
    <row r="92" spans="1:4">
      <c r="A92" s="3" t="s">
        <v>738</v>
      </c>
    </row>
    <row r="93" spans="1:4">
      <c r="A93" s="4" t="s">
        <v>739</v>
      </c>
      <c r="B93" s="4" t="s">
        <v>751</v>
      </c>
    </row>
    <row r="94" spans="1:4">
      <c r="A94" s="4" t="s">
        <v>741</v>
      </c>
      <c r="B94" s="4" t="s">
        <v>752</v>
      </c>
      <c r="C94" s="4" t="s">
        <v>753</v>
      </c>
    </row>
    <row r="95" spans="1:4">
      <c r="A95" s="4" t="s">
        <v>754</v>
      </c>
    </row>
    <row r="96" spans="1:4">
      <c r="A96" s="3" t="s">
        <v>719</v>
      </c>
    </row>
    <row r="97" spans="1:4">
      <c r="A97" s="11" t="n">
        <v>1</v>
      </c>
      <c r="B97" s="6" t="n">
        <v>39</v>
      </c>
    </row>
    <row r="98" spans="1:4">
      <c r="A98" s="12" t="n">
        <v>31</v>
      </c>
      <c r="B98" s="8" t="n">
        <v>41.5</v>
      </c>
      <c r="C98" s="6" t="n">
        <v>39</v>
      </c>
    </row>
    <row r="99" spans="1:4">
      <c r="A99" s="4" t="s">
        <v>755</v>
      </c>
    </row>
    <row r="100" spans="1:4">
      <c r="A100" s="3" t="s">
        <v>719</v>
      </c>
    </row>
    <row r="101" spans="1:4">
      <c r="A101" s="11" t="n">
        <v>1</v>
      </c>
      <c r="B101" s="8" t="n">
        <v>23.5</v>
      </c>
    </row>
    <row r="102" spans="1:4">
      <c r="A102" s="12" t="n">
        <v>31</v>
      </c>
      <c r="B102" s="7" t="n">
        <v>28.2</v>
      </c>
      <c r="C102" s="7" t="n">
        <v>23.5</v>
      </c>
    </row>
    <row r="103" spans="1:4">
      <c r="A103" s="3" t="s">
        <v>738</v>
      </c>
    </row>
    <row r="104" spans="1:4">
      <c r="A104" s="4" t="s">
        <v>739</v>
      </c>
      <c r="B104" s="4" t="s">
        <v>756</v>
      </c>
    </row>
    <row r="105" spans="1:4">
      <c r="A105" s="4" t="s">
        <v>741</v>
      </c>
      <c r="B105" s="4" t="s">
        <v>641</v>
      </c>
      <c r="C105" s="4" t="s">
        <v>756</v>
      </c>
    </row>
    <row r="106" spans="1:4">
      <c r="A106" s="4" t="s">
        <v>757</v>
      </c>
    </row>
    <row r="107" spans="1:4">
      <c r="A107" s="3" t="s">
        <v>719</v>
      </c>
    </row>
    <row r="108" spans="1:4">
      <c r="A108" s="11" t="n">
        <v>1</v>
      </c>
      <c r="B108" s="7" t="n">
        <v>23.5</v>
      </c>
    </row>
    <row r="109" spans="1:4">
      <c r="A109" s="12" t="n">
        <v>31</v>
      </c>
      <c r="B109" s="8" t="n">
        <v>28.2</v>
      </c>
      <c r="C109" s="7" t="n">
        <v>23.5</v>
      </c>
    </row>
    <row r="110" spans="1:4">
      <c r="A110" s="4" t="s">
        <v>758</v>
      </c>
    </row>
    <row r="111" spans="1:4">
      <c r="A111" s="3" t="s">
        <v>719</v>
      </c>
    </row>
    <row r="112" spans="1:4">
      <c r="A112" s="11" t="n">
        <v>1</v>
      </c>
      <c r="B112" s="8" t="n">
        <v>4.3</v>
      </c>
    </row>
    <row r="113" spans="1:4">
      <c r="A113" s="12" t="n">
        <v>31</v>
      </c>
      <c r="B113" s="7" t="n">
        <v>8.6</v>
      </c>
      <c r="C113" s="7" t="n">
        <v>4.3</v>
      </c>
    </row>
    <row r="114" spans="1:4">
      <c r="A114" s="3" t="s">
        <v>738</v>
      </c>
    </row>
    <row r="115" spans="1:4">
      <c r="A115" s="4" t="s">
        <v>739</v>
      </c>
      <c r="B115" s="4" t="s">
        <v>759</v>
      </c>
    </row>
    <row r="116" spans="1:4">
      <c r="A116" s="4" t="s">
        <v>741</v>
      </c>
      <c r="B116" s="4" t="s">
        <v>759</v>
      </c>
      <c r="C116" s="4" t="s">
        <v>760</v>
      </c>
    </row>
    <row r="117" spans="1:4">
      <c r="A117" s="4" t="s">
        <v>761</v>
      </c>
    </row>
    <row r="118" spans="1:4">
      <c r="A118" s="3" t="s">
        <v>719</v>
      </c>
    </row>
    <row r="119" spans="1:4">
      <c r="A119" s="11" t="n">
        <v>1</v>
      </c>
      <c r="B119" s="7" t="n">
        <v>4.3</v>
      </c>
    </row>
    <row r="120" spans="1:4">
      <c r="A120" s="12" t="n">
        <v>31</v>
      </c>
      <c r="B120" s="8" t="n">
        <v>8.6</v>
      </c>
      <c r="C120" s="7" t="n">
        <v>4.3</v>
      </c>
    </row>
    <row r="121" spans="1:4">
      <c r="A121" s="4" t="s">
        <v>762</v>
      </c>
    </row>
    <row r="122" spans="1:4">
      <c r="A122" s="3" t="s">
        <v>719</v>
      </c>
    </row>
    <row r="123" spans="1:4">
      <c r="A123" s="11" t="n">
        <v>1</v>
      </c>
      <c r="B123" s="8" t="n">
        <v>0.2</v>
      </c>
    </row>
    <row r="124" spans="1:4">
      <c r="A124" s="12" t="n">
        <v>31</v>
      </c>
      <c r="B124" s="6" t="n">
        <v>1</v>
      </c>
      <c r="C124" s="7" t="n">
        <v>0.2</v>
      </c>
    </row>
    <row r="125" spans="1:4">
      <c r="A125" s="3" t="s">
        <v>738</v>
      </c>
    </row>
    <row r="126" spans="1:4">
      <c r="A126" s="4" t="s">
        <v>739</v>
      </c>
      <c r="B126" s="4" t="s">
        <v>412</v>
      </c>
    </row>
    <row r="127" spans="1:4">
      <c r="A127" s="4" t="s">
        <v>741</v>
      </c>
      <c r="B127" s="4" t="s">
        <v>748</v>
      </c>
      <c r="C127" s="4" t="s">
        <v>648</v>
      </c>
    </row>
    <row r="128" spans="1:4">
      <c r="A128" s="4" t="s">
        <v>763</v>
      </c>
    </row>
    <row r="129" spans="1:4">
      <c r="A129" s="3" t="s">
        <v>719</v>
      </c>
    </row>
    <row r="130" spans="1:4">
      <c r="A130" s="11" t="n">
        <v>1</v>
      </c>
      <c r="B130" s="7" t="n">
        <v>0.2</v>
      </c>
    </row>
    <row r="131" spans="1:4">
      <c r="A131" s="12" t="n">
        <v>31</v>
      </c>
      <c r="B131" s="6" t="n">
        <v>1</v>
      </c>
      <c r="C131" s="7" t="n">
        <v>0.2</v>
      </c>
    </row>
    <row r="132" spans="1:4">
      <c r="A132" s="4" t="s">
        <v>364</v>
      </c>
    </row>
    <row r="133" spans="1:4">
      <c r="A133" s="3" t="s">
        <v>764</v>
      </c>
    </row>
    <row r="134" spans="1:4">
      <c r="A134" s="4" t="s">
        <v>765</v>
      </c>
      <c r="B134" s="4" t="s">
        <v>766</v>
      </c>
    </row>
    <row r="135" spans="1:4">
      <c r="A135" s="3" t="s">
        <v>344</v>
      </c>
    </row>
    <row r="136" spans="1:4">
      <c r="A136" s="4" t="s">
        <v>695</v>
      </c>
      <c r="B136" s="7" t="n">
        <v>4.4</v>
      </c>
      <c r="C136" s="8" t="n">
        <v>3.9</v>
      </c>
      <c r="D136" s="8" t="n">
        <v>4.8</v>
      </c>
    </row>
    <row r="137" spans="1:4">
      <c r="A137" s="4" t="s">
        <v>696</v>
      </c>
      <c r="B137" s="8" t="n">
        <v>3.7</v>
      </c>
      <c r="C137" s="8" t="n">
        <v>3.5</v>
      </c>
      <c r="D137" s="8" t="n">
        <v>4.3</v>
      </c>
    </row>
    <row r="138" spans="1:4">
      <c r="A138" s="4" t="s">
        <v>698</v>
      </c>
      <c r="B138" s="8" t="n">
        <v>3.5</v>
      </c>
      <c r="C138" s="8" t="n">
        <v>3.1</v>
      </c>
      <c r="D138" s="8" t="n">
        <v>3.2</v>
      </c>
    </row>
    <row r="139" spans="1:4">
      <c r="A139" s="4" t="s">
        <v>699</v>
      </c>
      <c r="B139" s="5" t="n">
        <v>1</v>
      </c>
      <c r="C139" s="8" t="n">
        <v>1.1</v>
      </c>
      <c r="D139" s="8" t="n">
        <v>1.6</v>
      </c>
    </row>
    <row r="140" spans="1:4">
      <c r="A140" s="4" t="s">
        <v>700</v>
      </c>
      <c r="B140" s="8" t="n">
        <v>12.6</v>
      </c>
      <c r="C140" s="8" t="n">
        <v>11.6</v>
      </c>
      <c r="D140" s="7" t="n">
        <v>13.9</v>
      </c>
    </row>
    <row r="141" spans="1:4">
      <c r="A141" s="3" t="s">
        <v>701</v>
      </c>
    </row>
    <row r="142" spans="1:4">
      <c r="A142" s="4" t="s">
        <v>702</v>
      </c>
      <c r="B142" s="5" t="n">
        <v>54</v>
      </c>
      <c r="C142" s="5" t="n">
        <v>51</v>
      </c>
    </row>
    <row r="143" spans="1:4">
      <c r="A143" s="4" t="s">
        <v>703</v>
      </c>
      <c r="B143" s="5" t="n">
        <v>33</v>
      </c>
      <c r="C143" s="6" t="n">
        <v>30</v>
      </c>
    </row>
    <row r="144" spans="1:4">
      <c r="A144" s="4" t="s">
        <v>704</v>
      </c>
      <c r="B144" s="7" t="n">
        <v>5.2</v>
      </c>
    </row>
    <row r="145" spans="1:4">
      <c r="A145" s="3" t="s">
        <v>705</v>
      </c>
    </row>
    <row r="146" spans="1:4">
      <c r="A146" s="4" t="s">
        <v>706</v>
      </c>
      <c r="B146" s="4" t="s">
        <v>767</v>
      </c>
      <c r="C146" s="4" t="s">
        <v>768</v>
      </c>
      <c r="D146" s="4" t="s">
        <v>769</v>
      </c>
    </row>
    <row r="147" spans="1:4">
      <c r="A147" s="4" t="s">
        <v>709</v>
      </c>
      <c r="B147" s="4" t="s">
        <v>707</v>
      </c>
      <c r="C147" s="4" t="s">
        <v>707</v>
      </c>
      <c r="D147" s="4" t="s">
        <v>707</v>
      </c>
    </row>
    <row r="148" spans="1:4">
      <c r="A148" s="3" t="s">
        <v>715</v>
      </c>
    </row>
    <row r="149" spans="1:4">
      <c r="A149" s="11" t="n">
        <v>1</v>
      </c>
      <c r="B149" s="7" t="n">
        <v>120.3</v>
      </c>
      <c r="C149" s="7" t="n">
        <v>115.9</v>
      </c>
    </row>
    <row r="150" spans="1:4">
      <c r="A150" s="4" t="s">
        <v>695</v>
      </c>
      <c r="B150" s="8" t="n">
        <v>4.4</v>
      </c>
      <c r="C150" s="8" t="n">
        <v>3.9</v>
      </c>
      <c r="D150" s="7" t="n">
        <v>4.8</v>
      </c>
    </row>
    <row r="151" spans="1:4">
      <c r="A151" s="4" t="s">
        <v>696</v>
      </c>
      <c r="B151" s="8" t="n">
        <v>3.7</v>
      </c>
      <c r="C151" s="8" t="n">
        <v>3.5</v>
      </c>
      <c r="D151" s="8" t="n">
        <v>4.3</v>
      </c>
    </row>
    <row r="152" spans="1:4">
      <c r="A152" s="4" t="s">
        <v>716</v>
      </c>
      <c r="B152" s="5" t="n">
        <v>0</v>
      </c>
      <c r="C152" s="8" t="n">
        <v>5.6</v>
      </c>
    </row>
    <row r="153" spans="1:4">
      <c r="A153" s="4" t="s">
        <v>717</v>
      </c>
      <c r="B153" s="8" t="n">
        <v>8.1</v>
      </c>
      <c r="C153" s="8" t="n">
        <v>0.6</v>
      </c>
    </row>
    <row r="154" spans="1:4">
      <c r="A154" s="4" t="s">
        <v>718</v>
      </c>
      <c r="B154" s="8" t="n">
        <v>-8.800000000000001</v>
      </c>
      <c r="C154" s="8" t="n">
        <v>-9.199999999999999</v>
      </c>
    </row>
    <row r="155" spans="1:4">
      <c r="A155" s="12" t="n">
        <v>31</v>
      </c>
      <c r="B155" s="8" t="n">
        <v>127.7</v>
      </c>
      <c r="C155" s="8" t="n">
        <v>120.3</v>
      </c>
      <c r="D155" s="7" t="n">
        <v>115.9</v>
      </c>
    </row>
    <row r="156" spans="1:4">
      <c r="A156" s="3" t="s">
        <v>725</v>
      </c>
    </row>
    <row r="157" spans="1:4">
      <c r="A157" s="4" t="s">
        <v>50</v>
      </c>
      <c r="B157" s="8" t="n">
        <v>-9.300000000000001</v>
      </c>
      <c r="C157" s="8" t="n">
        <v>-8.1</v>
      </c>
    </row>
    <row r="158" spans="1:4">
      <c r="A158" s="4" t="s">
        <v>727</v>
      </c>
      <c r="B158" s="8" t="n">
        <v>-118.4</v>
      </c>
      <c r="C158" s="8" t="n">
        <v>-112.2</v>
      </c>
    </row>
    <row r="159" spans="1:4">
      <c r="A159" s="4" t="s">
        <v>728</v>
      </c>
      <c r="B159" s="7" t="n">
        <v>-127.7</v>
      </c>
      <c r="C159" s="7" t="n">
        <v>-120.3</v>
      </c>
    </row>
    <row r="160" spans="1:4">
      <c r="A160" s="3" t="s">
        <v>734</v>
      </c>
    </row>
    <row r="161" spans="1:4">
      <c r="A161" s="4" t="s">
        <v>706</v>
      </c>
      <c r="B161" s="4" t="s">
        <v>770</v>
      </c>
      <c r="C161" s="4" t="s">
        <v>767</v>
      </c>
    </row>
    <row r="162" spans="1:4">
      <c r="A162" s="4" t="s">
        <v>709</v>
      </c>
      <c r="B162" s="4" t="s">
        <v>707</v>
      </c>
      <c r="C162" s="4" t="s">
        <v>707</v>
      </c>
    </row>
    <row r="163" spans="1:4">
      <c r="A163" s="3" t="s">
        <v>736</v>
      </c>
    </row>
    <row r="164" spans="1:4">
      <c r="A164" s="5" t="n">
        <v>2018</v>
      </c>
      <c r="B164" s="7" t="n">
        <v>9.300000000000001</v>
      </c>
    </row>
    <row r="165" spans="1:4">
      <c r="A165" s="5" t="n">
        <v>2019</v>
      </c>
      <c r="B165" s="8" t="n">
        <v>7.4</v>
      </c>
    </row>
    <row r="166" spans="1:4">
      <c r="A166" s="5" t="n">
        <v>2020</v>
      </c>
      <c r="B166" s="8" t="n">
        <v>6.6</v>
      </c>
    </row>
    <row r="167" spans="1:4">
      <c r="A167" s="5" t="n">
        <v>2021</v>
      </c>
      <c r="B167" s="8" t="n">
        <v>6.1</v>
      </c>
    </row>
    <row r="168" spans="1:4">
      <c r="A168" s="5" t="n">
        <v>2022</v>
      </c>
      <c r="B168" s="8" t="n">
        <v>6.5</v>
      </c>
    </row>
    <row r="169" spans="1:4">
      <c r="A169" s="4" t="s">
        <v>737</v>
      </c>
      <c r="B169" s="7" t="n">
        <v>33.2</v>
      </c>
    </row>
    <row r="170" spans="1:4">
      <c r="A170" s="4" t="s">
        <v>771</v>
      </c>
    </row>
    <row r="171" spans="1:4">
      <c r="A171" s="3" t="s">
        <v>764</v>
      </c>
    </row>
    <row r="172" spans="1:4">
      <c r="A172" s="4" t="s">
        <v>765</v>
      </c>
      <c r="B172" s="4" t="s">
        <v>7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2</v>
      </c>
    </row>
    <row r="3" spans="1:4">
      <c r="A3" s="3" t="s">
        <v>774</v>
      </c>
    </row>
    <row r="4" spans="1:4">
      <c r="A4" s="4" t="s">
        <v>775</v>
      </c>
      <c r="B4" s="7" t="n">
        <v>-341.6</v>
      </c>
      <c r="C4" s="7" t="n">
        <v>-376.5</v>
      </c>
      <c r="D4" s="7" t="n">
        <v>-1063.6</v>
      </c>
    </row>
    <row r="5" spans="1:4">
      <c r="A5" s="4" t="s">
        <v>776</v>
      </c>
      <c r="B5" s="8" t="n">
        <v>5.4</v>
      </c>
      <c r="C5" s="8" t="n">
        <v>-89.7</v>
      </c>
      <c r="D5" s="8" t="n">
        <v>-79.59999999999999</v>
      </c>
    </row>
    <row r="6" spans="1:4">
      <c r="A6" s="4" t="s">
        <v>777</v>
      </c>
      <c r="B6" s="8" t="n">
        <v>763.2</v>
      </c>
      <c r="C6" s="8" t="n">
        <v>741.9</v>
      </c>
      <c r="D6" s="8" t="n">
        <v>1443.7</v>
      </c>
    </row>
    <row r="7" spans="1:4">
      <c r="A7" s="4" t="s">
        <v>778</v>
      </c>
      <c r="B7" s="8" t="n">
        <v>4.8</v>
      </c>
      <c r="C7" s="8" t="n">
        <v>31.6</v>
      </c>
      <c r="D7" s="8" t="n">
        <v>243.9</v>
      </c>
    </row>
    <row r="8" spans="1:4">
      <c r="A8" s="4" t="s">
        <v>779</v>
      </c>
      <c r="B8" s="8" t="n">
        <v>-83.3</v>
      </c>
      <c r="C8" s="8" t="n">
        <v>-4.5</v>
      </c>
      <c r="D8" s="8" t="n">
        <v>15.1</v>
      </c>
    </row>
    <row r="9" spans="1:4">
      <c r="A9" s="4" t="s">
        <v>780</v>
      </c>
      <c r="B9" s="8" t="n">
        <v>348.5</v>
      </c>
      <c r="C9" s="8" t="n">
        <v>302.8</v>
      </c>
      <c r="D9" s="8" t="n">
        <v>559.5</v>
      </c>
    </row>
    <row r="10" spans="1:4">
      <c r="A10" s="4" t="s">
        <v>781</v>
      </c>
      <c r="B10" s="5" t="n">
        <v>566</v>
      </c>
      <c r="C10" s="8" t="n">
        <v>570.4</v>
      </c>
      <c r="D10" s="8" t="n">
        <v>540.1</v>
      </c>
    </row>
    <row r="11" spans="1:4">
      <c r="A11" s="4" t="s">
        <v>782</v>
      </c>
      <c r="B11" s="7" t="n">
        <v>226.2</v>
      </c>
      <c r="C11" s="7" t="n">
        <v>216.7</v>
      </c>
      <c r="D11" s="7" t="n">
        <v>17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15"/>
    <col customWidth="1" max="8" min="8" width="21"/>
    <col customWidth="1" max="9" min="9" width="25"/>
  </cols>
  <sheetData>
    <row r="1" spans="1:9">
      <c r="A1" s="1" t="s">
        <v>121</v>
      </c>
      <c r="B1" s="2" t="s">
        <v>122</v>
      </c>
      <c r="C1" s="2" t="s">
        <v>123</v>
      </c>
      <c r="D1" s="2" t="s">
        <v>124</v>
      </c>
      <c r="E1" s="2" t="s">
        <v>125</v>
      </c>
      <c r="F1" s="2" t="s">
        <v>126</v>
      </c>
      <c r="G1" s="2" t="s">
        <v>127</v>
      </c>
      <c r="H1" s="2" t="s">
        <v>128</v>
      </c>
      <c r="I1" s="2" t="s">
        <v>129</v>
      </c>
    </row>
    <row r="2" spans="1:9">
      <c r="A2" s="4" t="s">
        <v>130</v>
      </c>
      <c r="C2" s="8" t="n">
        <v>397.2</v>
      </c>
    </row>
    <row r="3" spans="1:9">
      <c r="A3" s="4" t="s">
        <v>131</v>
      </c>
      <c r="B3" s="7" t="n">
        <v>3321.3</v>
      </c>
      <c r="C3" s="7" t="n">
        <v>59.6</v>
      </c>
      <c r="D3" s="7" t="n">
        <v>818.6</v>
      </c>
      <c r="E3" s="7" t="n">
        <v>9576.9</v>
      </c>
      <c r="F3" s="7" t="n">
        <v>-618.2</v>
      </c>
      <c r="G3" s="7" t="n">
        <v>-6986.9</v>
      </c>
      <c r="H3" s="6" t="n">
        <v>2850</v>
      </c>
      <c r="I3" s="7" t="n">
        <v>471.3</v>
      </c>
    </row>
    <row r="4" spans="1:9">
      <c r="A4" s="4" t="s">
        <v>97</v>
      </c>
      <c r="B4" s="8" t="n">
        <v>1203.4</v>
      </c>
      <c r="E4" s="8" t="n">
        <v>1093.9</v>
      </c>
      <c r="H4" s="8" t="n">
        <v>1093.9</v>
      </c>
      <c r="I4" s="8" t="n">
        <v>109.5</v>
      </c>
    </row>
    <row r="5" spans="1:9">
      <c r="A5" s="4" t="s">
        <v>110</v>
      </c>
      <c r="B5" s="5" t="n">
        <v>-426</v>
      </c>
      <c r="F5" s="8" t="n">
        <v>-397.2</v>
      </c>
      <c r="H5" s="8" t="n">
        <v>-397.2</v>
      </c>
      <c r="I5" s="8" t="n">
        <v>-28.8</v>
      </c>
    </row>
    <row r="6" spans="1:9">
      <c r="A6" s="4" t="s">
        <v>132</v>
      </c>
      <c r="B6" s="8" t="n">
        <v>-129.4</v>
      </c>
      <c r="I6" s="8" t="n">
        <v>-129.4</v>
      </c>
    </row>
    <row r="7" spans="1:9">
      <c r="A7" s="4" t="s">
        <v>133</v>
      </c>
      <c r="B7" s="5" t="n">
        <v>-63</v>
      </c>
      <c r="D7" s="8" t="n">
        <v>-38.8</v>
      </c>
      <c r="H7" s="8" t="n">
        <v>-38.8</v>
      </c>
      <c r="I7" s="8" t="n">
        <v>-24.2</v>
      </c>
    </row>
    <row r="8" spans="1:9">
      <c r="A8" s="4" t="s">
        <v>134</v>
      </c>
      <c r="B8" s="8" t="n">
        <v>38.6</v>
      </c>
      <c r="I8" s="8" t="n">
        <v>38.6</v>
      </c>
    </row>
    <row r="9" spans="1:9">
      <c r="A9" s="4" t="s">
        <v>135</v>
      </c>
      <c r="B9" s="8" t="n">
        <v>11.9</v>
      </c>
      <c r="D9" s="8" t="n">
        <v>11.9</v>
      </c>
      <c r="H9" s="8" t="n">
        <v>11.9</v>
      </c>
    </row>
    <row r="10" spans="1:9">
      <c r="A10" s="4" t="s">
        <v>136</v>
      </c>
      <c r="B10" s="8" t="n">
        <v>-492.6</v>
      </c>
      <c r="E10" s="8" t="n">
        <v>-492.6</v>
      </c>
      <c r="H10" s="8" t="n">
        <v>-492.6</v>
      </c>
    </row>
    <row r="11" spans="1:9">
      <c r="A11" s="4" t="s">
        <v>137</v>
      </c>
      <c r="B11" s="8" t="n">
        <v>99.40000000000001</v>
      </c>
      <c r="D11" s="8" t="n">
        <v>99.40000000000001</v>
      </c>
      <c r="H11" s="8" t="n">
        <v>99.40000000000001</v>
      </c>
    </row>
    <row r="12" spans="1:9">
      <c r="A12" s="4" t="s">
        <v>138</v>
      </c>
      <c r="B12" s="8" t="n">
        <v>53.3</v>
      </c>
      <c r="D12" s="8" t="n">
        <v>-31.2</v>
      </c>
      <c r="G12" s="8" t="n">
        <v>84.5</v>
      </c>
      <c r="H12" s="8" t="n">
        <v>53.3</v>
      </c>
    </row>
    <row r="13" spans="1:9">
      <c r="A13" s="4" t="s">
        <v>139</v>
      </c>
      <c r="B13" s="8" t="n">
        <v>-727.5</v>
      </c>
      <c r="G13" s="8" t="n">
        <v>-727.5</v>
      </c>
      <c r="H13" s="8" t="n">
        <v>-727.5</v>
      </c>
    </row>
    <row r="14" spans="1:9">
      <c r="A14" s="4" t="s">
        <v>140</v>
      </c>
      <c r="B14" s="8" t="n">
        <v>2889.4</v>
      </c>
      <c r="C14" s="7" t="n">
        <v>59.6</v>
      </c>
      <c r="D14" s="8" t="n">
        <v>859.9</v>
      </c>
      <c r="E14" s="8" t="n">
        <v>10178.2</v>
      </c>
      <c r="F14" s="8" t="n">
        <v>-1015.4</v>
      </c>
      <c r="G14" s="8" t="n">
        <v>-7629.9</v>
      </c>
      <c r="H14" s="8" t="n">
        <v>2452.4</v>
      </c>
      <c r="I14" s="5" t="n">
        <v>437</v>
      </c>
    </row>
    <row r="15" spans="1:9">
      <c r="A15" s="4" t="s">
        <v>141</v>
      </c>
      <c r="C15" s="8" t="n">
        <v>397.2</v>
      </c>
    </row>
    <row r="16" spans="1:9">
      <c r="A16" s="4" t="s">
        <v>97</v>
      </c>
      <c r="B16" s="8" t="n">
        <v>1246.7</v>
      </c>
      <c r="E16" s="8" t="n">
        <v>1148.6</v>
      </c>
      <c r="H16" s="8" t="n">
        <v>1148.6</v>
      </c>
      <c r="I16" s="8" t="n">
        <v>98.09999999999999</v>
      </c>
    </row>
    <row r="17" spans="1:9">
      <c r="A17" s="4" t="s">
        <v>110</v>
      </c>
      <c r="B17" s="8" t="n">
        <v>-348.2</v>
      </c>
      <c r="F17" s="8" t="n">
        <v>-340.6</v>
      </c>
      <c r="H17" s="8" t="n">
        <v>-340.6</v>
      </c>
      <c r="I17" s="8" t="n">
        <v>-7.6</v>
      </c>
    </row>
    <row r="18" spans="1:9">
      <c r="A18" s="4" t="s">
        <v>132</v>
      </c>
      <c r="B18" s="8" t="n">
        <v>-87.2</v>
      </c>
      <c r="I18" s="8" t="n">
        <v>-87.2</v>
      </c>
    </row>
    <row r="19" spans="1:9">
      <c r="A19" s="4" t="s">
        <v>133</v>
      </c>
      <c r="B19" s="8" t="n">
        <v>-103.7</v>
      </c>
      <c r="D19" s="8" t="n">
        <v>-87.7</v>
      </c>
      <c r="H19" s="8" t="n">
        <v>-87.7</v>
      </c>
      <c r="I19" s="5" t="n">
        <v>-16</v>
      </c>
    </row>
    <row r="20" spans="1:9">
      <c r="A20" s="4" t="s">
        <v>134</v>
      </c>
      <c r="B20" s="8" t="n">
        <v>73.3</v>
      </c>
      <c r="I20" s="8" t="n">
        <v>73.3</v>
      </c>
    </row>
    <row r="21" spans="1:9">
      <c r="A21" s="4" t="s">
        <v>135</v>
      </c>
      <c r="B21" s="5" t="n">
        <v>-33</v>
      </c>
      <c r="D21" s="5" t="n">
        <v>-33</v>
      </c>
      <c r="H21" s="5" t="n">
        <v>-33</v>
      </c>
    </row>
    <row r="22" spans="1:9">
      <c r="A22" s="4" t="s">
        <v>136</v>
      </c>
      <c r="B22" s="8" t="n">
        <v>-513.9</v>
      </c>
      <c r="E22" s="8" t="n">
        <v>-513.9</v>
      </c>
      <c r="H22" s="8" t="n">
        <v>-513.9</v>
      </c>
    </row>
    <row r="23" spans="1:9">
      <c r="A23" s="4" t="s">
        <v>137</v>
      </c>
      <c r="B23" s="8" t="n">
        <v>93.40000000000001</v>
      </c>
      <c r="D23" s="8" t="n">
        <v>93.40000000000001</v>
      </c>
      <c r="H23" s="8" t="n">
        <v>93.40000000000001</v>
      </c>
    </row>
    <row r="24" spans="1:9">
      <c r="A24" s="4" t="s">
        <v>138</v>
      </c>
      <c r="B24" s="5" t="n">
        <v>45</v>
      </c>
      <c r="D24" s="8" t="n">
        <v>-34.3</v>
      </c>
      <c r="G24" s="8" t="n">
        <v>79.3</v>
      </c>
      <c r="H24" s="5" t="n">
        <v>45</v>
      </c>
    </row>
    <row r="25" spans="1:9">
      <c r="A25" s="4" t="s">
        <v>139</v>
      </c>
      <c r="B25" s="8" t="n">
        <v>-602.2</v>
      </c>
      <c r="G25" s="8" t="n">
        <v>-602.2</v>
      </c>
      <c r="H25" s="8" t="n">
        <v>-602.2</v>
      </c>
    </row>
    <row r="26" spans="1:9">
      <c r="A26" s="4" t="s">
        <v>142</v>
      </c>
      <c r="B26" s="5" t="n">
        <v>0</v>
      </c>
      <c r="C26" s="6" t="n">
        <v>-15</v>
      </c>
      <c r="E26" s="8" t="n">
        <v>-5135.7</v>
      </c>
      <c r="G26" s="8" t="n">
        <v>5150.7</v>
      </c>
      <c r="H26" s="5" t="n">
        <v>0</v>
      </c>
    </row>
    <row r="27" spans="1:9">
      <c r="A27" s="4" t="s">
        <v>143</v>
      </c>
      <c r="C27" s="5" t="n">
        <v>-100</v>
      </c>
    </row>
    <row r="28" spans="1:9">
      <c r="A28" s="4" t="s">
        <v>144</v>
      </c>
      <c r="B28" s="8" t="n">
        <v>2659.6</v>
      </c>
      <c r="C28" s="7" t="n">
        <v>44.6</v>
      </c>
      <c r="D28" s="8" t="n">
        <v>798.3</v>
      </c>
      <c r="E28" s="8" t="n">
        <v>5677.2</v>
      </c>
      <c r="F28" s="5" t="n">
        <v>-1356</v>
      </c>
      <c r="G28" s="8" t="n">
        <v>-3002.1</v>
      </c>
      <c r="H28" s="5" t="n">
        <v>2162</v>
      </c>
      <c r="I28" s="8" t="n">
        <v>497.6</v>
      </c>
    </row>
    <row r="29" spans="1:9">
      <c r="A29" s="4" t="s">
        <v>145</v>
      </c>
      <c r="C29" s="8" t="n">
        <v>297.2</v>
      </c>
    </row>
    <row r="30" spans="1:9">
      <c r="A30" s="4" t="s">
        <v>146</v>
      </c>
      <c r="B30" s="8" t="n">
        <v>-27.1</v>
      </c>
      <c r="D30" s="8" t="n">
        <v>4.5</v>
      </c>
      <c r="E30" s="8" t="n">
        <v>-31.6</v>
      </c>
      <c r="H30" s="8" t="n">
        <v>-27.1</v>
      </c>
      <c r="I30" s="5" t="n">
        <v>0</v>
      </c>
    </row>
    <row r="31" spans="1:9">
      <c r="A31" s="4" t="s">
        <v>97</v>
      </c>
      <c r="B31" s="8" t="n">
        <v>1192.2</v>
      </c>
      <c r="E31" s="8" t="n">
        <v>1088.4</v>
      </c>
      <c r="H31" s="8" t="n">
        <v>1088.4</v>
      </c>
      <c r="I31" s="8" t="n">
        <v>103.8</v>
      </c>
    </row>
    <row r="32" spans="1:9">
      <c r="A32" s="4" t="s">
        <v>110</v>
      </c>
      <c r="B32" s="8" t="n">
        <v>418.6</v>
      </c>
      <c r="F32" s="5" t="n">
        <v>393</v>
      </c>
      <c r="H32" s="5" t="n">
        <v>393</v>
      </c>
      <c r="I32" s="8" t="n">
        <v>25.6</v>
      </c>
    </row>
    <row r="33" spans="1:9">
      <c r="A33" s="4" t="s">
        <v>132</v>
      </c>
      <c r="B33" s="8" t="n">
        <v>-101.7</v>
      </c>
      <c r="I33" s="8" t="n">
        <v>-101.7</v>
      </c>
    </row>
    <row r="34" spans="1:9">
      <c r="A34" s="4" t="s">
        <v>133</v>
      </c>
      <c r="B34" s="8" t="n">
        <v>-33.9</v>
      </c>
      <c r="D34" s="8" t="n">
        <v>-25.7</v>
      </c>
      <c r="H34" s="8" t="n">
        <v>-25.7</v>
      </c>
      <c r="I34" s="8" t="n">
        <v>-8.199999999999999</v>
      </c>
    </row>
    <row r="35" spans="1:9">
      <c r="A35" s="4" t="s">
        <v>134</v>
      </c>
      <c r="B35" s="5" t="n">
        <v>20</v>
      </c>
      <c r="I35" s="5" t="n">
        <v>20</v>
      </c>
    </row>
    <row r="36" spans="1:9">
      <c r="A36" s="4" t="s">
        <v>135</v>
      </c>
      <c r="B36" s="8" t="n">
        <v>27.1</v>
      </c>
      <c r="D36" s="8" t="n">
        <v>27.1</v>
      </c>
      <c r="H36" s="8" t="n">
        <v>27.1</v>
      </c>
    </row>
    <row r="37" spans="1:9">
      <c r="A37" s="4" t="s">
        <v>136</v>
      </c>
      <c r="B37" s="8" t="n">
        <v>-523.4</v>
      </c>
      <c r="E37" s="8" t="n">
        <v>-523.4</v>
      </c>
      <c r="H37" s="8" t="n">
        <v>-523.4</v>
      </c>
    </row>
    <row r="38" spans="1:9">
      <c r="A38" s="4" t="s">
        <v>137</v>
      </c>
      <c r="B38" s="8" t="n">
        <v>80.2</v>
      </c>
      <c r="D38" s="8" t="n">
        <v>80.2</v>
      </c>
      <c r="H38" s="8" t="n">
        <v>80.2</v>
      </c>
    </row>
    <row r="39" spans="1:9">
      <c r="A39" s="4" t="s">
        <v>138</v>
      </c>
      <c r="B39" s="5" t="n">
        <v>9</v>
      </c>
      <c r="D39" s="8" t="n">
        <v>-56.1</v>
      </c>
      <c r="G39" s="8" t="n">
        <v>65.09999999999999</v>
      </c>
      <c r="H39" s="5" t="n">
        <v>9</v>
      </c>
    </row>
    <row r="40" spans="1:9">
      <c r="A40" s="4" t="s">
        <v>139</v>
      </c>
      <c r="B40" s="8" t="n">
        <v>-568.4</v>
      </c>
      <c r="G40" s="8" t="n">
        <v>-568.4</v>
      </c>
      <c r="H40" s="8" t="n">
        <v>-568.4</v>
      </c>
    </row>
    <row r="41" spans="1:9">
      <c r="A41" s="4" t="s">
        <v>147</v>
      </c>
      <c r="B41" s="7" t="n">
        <v>3152.2</v>
      </c>
      <c r="C41" s="7" t="n">
        <v>44.6</v>
      </c>
      <c r="D41" s="7" t="n">
        <v>828.3</v>
      </c>
      <c r="E41" s="7" t="n">
        <v>6210.6</v>
      </c>
      <c r="F41" s="6" t="n">
        <v>-963</v>
      </c>
      <c r="G41" s="7" t="n">
        <v>-3505.4</v>
      </c>
      <c r="H41" s="7" t="n">
        <v>2615.1</v>
      </c>
      <c r="I41" s="7" t="n">
        <v>537.1</v>
      </c>
    </row>
    <row r="42" spans="1:9">
      <c r="A42" s="4" t="s">
        <v>148</v>
      </c>
      <c r="C42" s="8" t="n">
        <v>2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27</v>
      </c>
      <c r="J1" s="2" t="s">
        <v>1</v>
      </c>
    </row>
    <row r="2" spans="1:12">
      <c r="B2" s="2" t="s">
        <v>2</v>
      </c>
      <c r="C2" s="2" t="s">
        <v>428</v>
      </c>
      <c r="D2" s="2" t="s">
        <v>4</v>
      </c>
      <c r="E2" s="2" t="s">
        <v>429</v>
      </c>
      <c r="F2" s="2" t="s">
        <v>30</v>
      </c>
      <c r="G2" s="2" t="s">
        <v>430</v>
      </c>
      <c r="H2" s="2" t="s">
        <v>431</v>
      </c>
      <c r="I2" s="2" t="s">
        <v>432</v>
      </c>
      <c r="J2" s="2" t="s">
        <v>2</v>
      </c>
      <c r="K2" s="2" t="s">
        <v>30</v>
      </c>
      <c r="L2" s="2" t="s">
        <v>82</v>
      </c>
    </row>
    <row r="3" spans="1:12">
      <c r="A3" s="3" t="s">
        <v>784</v>
      </c>
    </row>
    <row r="4" spans="1:12">
      <c r="A4" s="4" t="s">
        <v>785</v>
      </c>
      <c r="B4" s="7" t="n">
        <v>254.4</v>
      </c>
      <c r="C4" s="7" t="n">
        <v>263.6</v>
      </c>
      <c r="D4" s="7" t="n">
        <v>328.6</v>
      </c>
      <c r="E4" s="7" t="n">
        <v>241.8</v>
      </c>
      <c r="F4" s="7" t="n">
        <v>350.3</v>
      </c>
      <c r="G4" s="7" t="n">
        <v>253.8</v>
      </c>
      <c r="H4" s="7" t="n">
        <v>326.1</v>
      </c>
      <c r="I4" s="7" t="n">
        <v>218.4</v>
      </c>
      <c r="J4" s="7" t="n">
        <v>1088.4</v>
      </c>
      <c r="K4" s="7" t="n">
        <v>1148.6</v>
      </c>
      <c r="L4" s="7" t="n">
        <v>1093.9</v>
      </c>
    </row>
    <row r="5" spans="1:12">
      <c r="A5" s="4" t="s">
        <v>786</v>
      </c>
      <c r="J5" s="8" t="n">
        <v>1.8</v>
      </c>
      <c r="K5" s="5" t="n">
        <v>2</v>
      </c>
      <c r="L5" s="8" t="n">
        <v>1.7</v>
      </c>
    </row>
    <row r="6" spans="1:12">
      <c r="A6" s="4" t="s">
        <v>787</v>
      </c>
      <c r="J6" s="8" t="n">
        <v>-27.5</v>
      </c>
      <c r="K6" s="8" t="n">
        <v>-89.7</v>
      </c>
      <c r="L6" s="8" t="n">
        <v>-40.5</v>
      </c>
    </row>
    <row r="7" spans="1:12">
      <c r="A7" s="4" t="s">
        <v>788</v>
      </c>
      <c r="J7" s="8" t="n">
        <v>-25.7</v>
      </c>
      <c r="K7" s="8" t="n">
        <v>-87.7</v>
      </c>
      <c r="L7" s="8" t="n">
        <v>-38.8</v>
      </c>
    </row>
    <row r="8" spans="1:12">
      <c r="A8" s="4" t="s">
        <v>789</v>
      </c>
      <c r="J8" s="7" t="n">
        <v>1062.7</v>
      </c>
      <c r="K8" s="7" t="n">
        <v>1060.9</v>
      </c>
      <c r="L8" s="7" t="n">
        <v>1055.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82</v>
      </c>
    </row>
    <row r="3" spans="1:4">
      <c r="A3" s="3" t="s">
        <v>791</v>
      </c>
    </row>
    <row r="4" spans="1:4">
      <c r="A4" s="4" t="s">
        <v>792</v>
      </c>
      <c r="B4" s="7" t="n">
        <v>350.5</v>
      </c>
      <c r="C4" s="7" t="n">
        <v>355.1</v>
      </c>
      <c r="D4" s="7" t="n">
        <v>354.1</v>
      </c>
    </row>
    <row r="5" spans="1:4">
      <c r="A5" s="3" t="s">
        <v>793</v>
      </c>
    </row>
    <row r="6" spans="1:4">
      <c r="A6" s="4" t="s">
        <v>794</v>
      </c>
      <c r="B6" s="8" t="n">
        <v>317.8</v>
      </c>
    </row>
    <row r="7" spans="1:4">
      <c r="A7" s="4" t="s">
        <v>795</v>
      </c>
      <c r="B7" s="8" t="n">
        <v>249.7</v>
      </c>
    </row>
    <row r="8" spans="1:4">
      <c r="A8" s="4" t="s">
        <v>796</v>
      </c>
      <c r="B8" s="8" t="n">
        <v>198.3</v>
      </c>
    </row>
    <row r="9" spans="1:4">
      <c r="A9" s="4" t="s">
        <v>797</v>
      </c>
      <c r="B9" s="8" t="n">
        <v>169.4</v>
      </c>
    </row>
    <row r="10" spans="1:4">
      <c r="A10" s="4" t="s">
        <v>798</v>
      </c>
      <c r="B10" s="8" t="n">
        <v>144.2</v>
      </c>
    </row>
    <row r="11" spans="1:4">
      <c r="A11" s="4" t="s">
        <v>799</v>
      </c>
      <c r="B11" s="8" t="n">
        <v>627.2</v>
      </c>
    </row>
    <row r="12" spans="1:4">
      <c r="A12" s="4" t="s">
        <v>800</v>
      </c>
      <c r="B12" s="8" t="n">
        <v>1706.6</v>
      </c>
    </row>
    <row r="13" spans="1:4">
      <c r="A13" s="4" t="s">
        <v>801</v>
      </c>
      <c r="B13" s="5" t="n">
        <v>-19</v>
      </c>
    </row>
    <row r="14" spans="1:4">
      <c r="A14" s="4" t="s">
        <v>802</v>
      </c>
      <c r="B14" s="8" t="n">
        <v>1687.6</v>
      </c>
    </row>
    <row r="15" spans="1:4">
      <c r="A15" s="3" t="s">
        <v>803</v>
      </c>
    </row>
    <row r="16" spans="1:4">
      <c r="A16" s="4" t="s">
        <v>804</v>
      </c>
      <c r="B16" s="8" t="n">
        <v>34.5</v>
      </c>
    </row>
    <row r="17" spans="1:4">
      <c r="A17" s="4" t="s">
        <v>805</v>
      </c>
      <c r="B17" s="5" t="n">
        <v>30</v>
      </c>
    </row>
    <row r="18" spans="1:4">
      <c r="A18" s="4" t="s">
        <v>806</v>
      </c>
      <c r="B18" s="8" t="n">
        <v>26.4</v>
      </c>
    </row>
    <row r="19" spans="1:4">
      <c r="A19" s="4" t="s">
        <v>807</v>
      </c>
      <c r="B19" s="8" t="n">
        <v>17.1</v>
      </c>
    </row>
    <row r="20" spans="1:4">
      <c r="A20" s="4" t="s">
        <v>808</v>
      </c>
      <c r="B20" s="8" t="n">
        <v>6.4</v>
      </c>
    </row>
    <row r="21" spans="1:4">
      <c r="A21" s="4" t="s">
        <v>809</v>
      </c>
      <c r="B21" s="8" t="n">
        <v>3.1</v>
      </c>
    </row>
    <row r="22" spans="1:4">
      <c r="A22" s="4" t="s">
        <v>810</v>
      </c>
      <c r="B22" s="8" t="n">
        <v>117.5</v>
      </c>
    </row>
    <row r="23" spans="1:4">
      <c r="A23" s="4" t="s">
        <v>811</v>
      </c>
      <c r="B23" s="5" t="n">
        <v>-7</v>
      </c>
    </row>
    <row r="24" spans="1:4">
      <c r="A24" s="4" t="s">
        <v>812</v>
      </c>
      <c r="B24" s="8" t="n">
        <v>110.5</v>
      </c>
    </row>
    <row r="25" spans="1:4">
      <c r="A25" s="3" t="s">
        <v>813</v>
      </c>
    </row>
    <row r="26" spans="1:4">
      <c r="A26" s="4" t="s">
        <v>814</v>
      </c>
      <c r="B26" s="8" t="n">
        <v>229.3</v>
      </c>
      <c r="C26" s="8" t="n">
        <v>184.8</v>
      </c>
    </row>
    <row r="27" spans="1:4">
      <c r="A27" s="4" t="s">
        <v>815</v>
      </c>
      <c r="B27" s="5" t="n">
        <v>-121</v>
      </c>
      <c r="C27" s="8" t="n">
        <v>-110.2</v>
      </c>
    </row>
    <row r="28" spans="1:4">
      <c r="A28" s="4" t="s">
        <v>816</v>
      </c>
      <c r="B28" s="8" t="n">
        <v>108.3</v>
      </c>
      <c r="C28" s="8" t="n">
        <v>74.59999999999999</v>
      </c>
    </row>
    <row r="29" spans="1:4">
      <c r="A29" s="4" t="s">
        <v>817</v>
      </c>
      <c r="B29" s="8" t="n">
        <v>31.6</v>
      </c>
      <c r="C29" s="8" t="n">
        <v>24.2</v>
      </c>
    </row>
    <row r="30" spans="1:4">
      <c r="A30" s="4" t="s">
        <v>818</v>
      </c>
      <c r="B30" s="8" t="n">
        <v>78.90000000000001</v>
      </c>
      <c r="C30" s="8" t="n">
        <v>49.8</v>
      </c>
    </row>
    <row r="31" spans="1:4">
      <c r="A31" s="4" t="s">
        <v>819</v>
      </c>
      <c r="B31" s="8" t="n">
        <v>110.5</v>
      </c>
      <c r="C31" s="5" t="n">
        <v>74</v>
      </c>
    </row>
    <row r="32" spans="1:4">
      <c r="A32" s="4" t="s">
        <v>820</v>
      </c>
      <c r="B32" s="8" t="n">
        <v>31.1</v>
      </c>
      <c r="C32" s="8" t="n">
        <v>27.2</v>
      </c>
      <c r="D32" s="8" t="n">
        <v>26.5</v>
      </c>
    </row>
    <row r="33" spans="1:4">
      <c r="A33" s="4" t="s">
        <v>821</v>
      </c>
    </row>
    <row r="34" spans="1:4">
      <c r="A34" s="3" t="s">
        <v>791</v>
      </c>
    </row>
    <row r="35" spans="1:4">
      <c r="A35" s="4" t="s">
        <v>822</v>
      </c>
      <c r="B35" s="8" t="n">
        <v>336.7</v>
      </c>
      <c r="C35" s="8" t="n">
        <v>339.7</v>
      </c>
      <c r="D35" s="8" t="n">
        <v>342.5</v>
      </c>
    </row>
    <row r="36" spans="1:4">
      <c r="A36" s="4" t="s">
        <v>823</v>
      </c>
      <c r="B36" s="8" t="n">
        <v>-6.3</v>
      </c>
      <c r="C36" s="8" t="n">
        <v>-5.6</v>
      </c>
      <c r="D36" s="5" t="n">
        <v>-11</v>
      </c>
    </row>
    <row r="37" spans="1:4">
      <c r="A37" s="4" t="s">
        <v>792</v>
      </c>
      <c r="B37" s="8" t="n">
        <v>330.4</v>
      </c>
      <c r="C37" s="8" t="n">
        <v>334.1</v>
      </c>
      <c r="D37" s="8" t="n">
        <v>331.5</v>
      </c>
    </row>
    <row r="38" spans="1:4">
      <c r="A38" s="4" t="s">
        <v>824</v>
      </c>
    </row>
    <row r="39" spans="1:4">
      <c r="A39" s="3" t="s">
        <v>791</v>
      </c>
    </row>
    <row r="40" spans="1:4">
      <c r="A40" s="4" t="s">
        <v>792</v>
      </c>
      <c r="B40" s="7" t="n">
        <v>20.1</v>
      </c>
      <c r="C40" s="6" t="n">
        <v>21</v>
      </c>
      <c r="D40" s="7" t="n">
        <v>2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4" t="s">
        <v>826</v>
      </c>
      <c r="B2" s="7" t="n">
        <v>182.4</v>
      </c>
      <c r="C2" s="7" t="n">
        <v>201.6</v>
      </c>
    </row>
    <row r="3" spans="1:3">
      <c r="A3" s="4" t="s">
        <v>827</v>
      </c>
      <c r="B3" s="7" t="n">
        <v>1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8</v>
      </c>
      <c r="B1" s="2" t="s">
        <v>1</v>
      </c>
    </row>
    <row r="2" spans="1:3">
      <c r="B2" s="2" t="s">
        <v>2</v>
      </c>
      <c r="C2" s="2" t="s">
        <v>30</v>
      </c>
    </row>
    <row r="3" spans="1:3">
      <c r="A3" s="3" t="s">
        <v>829</v>
      </c>
    </row>
    <row r="4" spans="1:3">
      <c r="A4" s="11" t="n">
        <v>1</v>
      </c>
      <c r="B4" s="6" t="n">
        <v>-1356</v>
      </c>
      <c r="C4" s="7" t="n">
        <v>-1015.4</v>
      </c>
    </row>
    <row r="5" spans="1:3">
      <c r="A5" s="4" t="s">
        <v>830</v>
      </c>
      <c r="B5" s="8" t="n">
        <v>380.4</v>
      </c>
      <c r="C5" s="8" t="n">
        <v>-351.2</v>
      </c>
    </row>
    <row r="6" spans="1:3">
      <c r="A6" s="4" t="s">
        <v>831</v>
      </c>
      <c r="B6" s="8" t="n">
        <v>12.6</v>
      </c>
      <c r="C6" s="8" t="n">
        <v>10.6</v>
      </c>
    </row>
    <row r="7" spans="1:3">
      <c r="A7" s="12" t="n">
        <v>31</v>
      </c>
      <c r="B7" s="5" t="n">
        <v>-963</v>
      </c>
      <c r="C7" s="6" t="n">
        <v>-1356</v>
      </c>
    </row>
    <row r="8" spans="1:3">
      <c r="A8" s="4" t="s">
        <v>123</v>
      </c>
    </row>
    <row r="9" spans="1:3">
      <c r="A9" s="3" t="s">
        <v>832</v>
      </c>
    </row>
    <row r="10" spans="1:3">
      <c r="A10" s="4" t="s">
        <v>833</v>
      </c>
      <c r="C10" s="5" t="n">
        <v>100</v>
      </c>
    </row>
    <row r="11" spans="1:3">
      <c r="A11" s="4" t="s">
        <v>834</v>
      </c>
    </row>
    <row r="12" spans="1:3">
      <c r="A12" s="3" t="s">
        <v>829</v>
      </c>
    </row>
    <row r="13" spans="1:3">
      <c r="A13" s="11" t="n">
        <v>1</v>
      </c>
      <c r="B13" s="8" t="n">
        <v>-29.5</v>
      </c>
      <c r="C13" s="7" t="n">
        <v>-3.3</v>
      </c>
    </row>
    <row r="14" spans="1:3">
      <c r="A14" s="4" t="s">
        <v>830</v>
      </c>
      <c r="B14" s="5" t="n">
        <v>0</v>
      </c>
      <c r="C14" s="8" t="n">
        <v>-28.5</v>
      </c>
    </row>
    <row r="15" spans="1:3">
      <c r="A15" s="4" t="s">
        <v>831</v>
      </c>
      <c r="B15" s="8" t="n">
        <v>3.2</v>
      </c>
      <c r="C15" s="8" t="n">
        <v>2.3</v>
      </c>
    </row>
    <row r="16" spans="1:3">
      <c r="A16" s="12" t="n">
        <v>31</v>
      </c>
      <c r="B16" s="8" t="n">
        <v>-26.3</v>
      </c>
      <c r="C16" s="8" t="n">
        <v>-29.5</v>
      </c>
    </row>
    <row r="17" spans="1:3">
      <c r="A17" s="4" t="s">
        <v>835</v>
      </c>
    </row>
    <row r="18" spans="1:3">
      <c r="A18" s="3" t="s">
        <v>829</v>
      </c>
    </row>
    <row r="19" spans="1:3">
      <c r="A19" s="11" t="n">
        <v>1</v>
      </c>
      <c r="B19" s="8" t="n">
        <v>-0.8</v>
      </c>
      <c r="C19" s="8" t="n">
        <v>-0.9</v>
      </c>
    </row>
    <row r="20" spans="1:3">
      <c r="A20" s="4" t="s">
        <v>830</v>
      </c>
      <c r="B20" s="8" t="n">
        <v>0.5</v>
      </c>
      <c r="C20" s="8" t="n">
        <v>0.1</v>
      </c>
    </row>
    <row r="21" spans="1:3">
      <c r="A21" s="4" t="s">
        <v>831</v>
      </c>
      <c r="B21" s="5" t="n">
        <v>0</v>
      </c>
      <c r="C21" s="5" t="n">
        <v>0</v>
      </c>
    </row>
    <row r="22" spans="1:3">
      <c r="A22" s="12" t="n">
        <v>31</v>
      </c>
      <c r="B22" s="8" t="n">
        <v>-0.3</v>
      </c>
      <c r="C22" s="8" t="n">
        <v>-0.8</v>
      </c>
    </row>
    <row r="23" spans="1:3">
      <c r="A23" s="4" t="s">
        <v>836</v>
      </c>
    </row>
    <row r="24" spans="1:3">
      <c r="A24" s="3" t="s">
        <v>829</v>
      </c>
    </row>
    <row r="25" spans="1:3">
      <c r="A25" s="11" t="n">
        <v>1</v>
      </c>
      <c r="B25" s="8" t="n">
        <v>-90.59999999999999</v>
      </c>
      <c r="C25" s="8" t="n">
        <v>-87.90000000000001</v>
      </c>
    </row>
    <row r="26" spans="1:3">
      <c r="A26" s="4" t="s">
        <v>830</v>
      </c>
      <c r="B26" s="8" t="n">
        <v>-7.2</v>
      </c>
      <c r="C26" s="5" t="n">
        <v>-11</v>
      </c>
    </row>
    <row r="27" spans="1:3">
      <c r="A27" s="4" t="s">
        <v>831</v>
      </c>
      <c r="B27" s="8" t="n">
        <v>9.4</v>
      </c>
      <c r="C27" s="8" t="n">
        <v>8.300000000000001</v>
      </c>
    </row>
    <row r="28" spans="1:3">
      <c r="A28" s="12" t="n">
        <v>31</v>
      </c>
      <c r="B28" s="8" t="n">
        <v>-88.40000000000001</v>
      </c>
      <c r="C28" s="8" t="n">
        <v>-90.59999999999999</v>
      </c>
    </row>
    <row r="29" spans="1:3">
      <c r="A29" s="4" t="s">
        <v>837</v>
      </c>
    </row>
    <row r="30" spans="1:3">
      <c r="A30" s="3" t="s">
        <v>829</v>
      </c>
    </row>
    <row r="31" spans="1:3">
      <c r="A31" s="11" t="n">
        <v>1</v>
      </c>
      <c r="B31" s="8" t="n">
        <v>-1235.1</v>
      </c>
      <c r="C31" s="8" t="n">
        <v>-923.3</v>
      </c>
    </row>
    <row r="32" spans="1:3">
      <c r="A32" s="4" t="s">
        <v>830</v>
      </c>
      <c r="B32" s="8" t="n">
        <v>387.1</v>
      </c>
      <c r="C32" s="8" t="n">
        <v>-311.8</v>
      </c>
    </row>
    <row r="33" spans="1:3">
      <c r="A33" s="4" t="s">
        <v>831</v>
      </c>
      <c r="B33" s="5" t="n">
        <v>0</v>
      </c>
      <c r="C33" s="5" t="n">
        <v>0</v>
      </c>
    </row>
    <row r="34" spans="1:3">
      <c r="A34" s="12" t="n">
        <v>31</v>
      </c>
      <c r="B34" s="6" t="n">
        <v>-848</v>
      </c>
      <c r="C34" s="7" t="n">
        <v>-12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8</v>
      </c>
      <c r="B1" s="2" t="s">
        <v>1</v>
      </c>
    </row>
    <row r="2" spans="1:3">
      <c r="B2" s="2" t="s">
        <v>2</v>
      </c>
      <c r="C2" s="2" t="s">
        <v>30</v>
      </c>
    </row>
    <row r="3" spans="1:3">
      <c r="A3" s="3" t="s">
        <v>839</v>
      </c>
    </row>
    <row r="4" spans="1:3">
      <c r="A4" s="4" t="s">
        <v>32</v>
      </c>
      <c r="B4" s="6" t="n">
        <v>3796</v>
      </c>
      <c r="C4" s="7" t="n">
        <v>3002.2</v>
      </c>
    </row>
    <row r="5" spans="1:3">
      <c r="A5" s="4" t="s">
        <v>840</v>
      </c>
      <c r="B5" s="8" t="n">
        <v>0.4</v>
      </c>
      <c r="C5" s="8" t="n">
        <v>20.6</v>
      </c>
    </row>
    <row r="6" spans="1:3">
      <c r="A6" s="4" t="s">
        <v>409</v>
      </c>
      <c r="B6" s="8" t="n">
        <v>1.4</v>
      </c>
      <c r="C6" s="8" t="n">
        <v>4.3</v>
      </c>
    </row>
    <row r="7" spans="1:3">
      <c r="A7" s="4" t="s">
        <v>841</v>
      </c>
      <c r="B7" s="5" t="n">
        <v>1</v>
      </c>
      <c r="C7" s="8" t="n">
        <v>0.2</v>
      </c>
    </row>
    <row r="8" spans="1:3">
      <c r="A8" s="4" t="s">
        <v>408</v>
      </c>
      <c r="B8" s="8" t="n">
        <v>14.4</v>
      </c>
      <c r="C8" s="8" t="n">
        <v>14.2</v>
      </c>
    </row>
    <row r="9" spans="1:3">
      <c r="A9" s="3" t="s">
        <v>842</v>
      </c>
    </row>
    <row r="10" spans="1:3">
      <c r="A10" s="4" t="s">
        <v>48</v>
      </c>
      <c r="B10" s="8" t="n">
        <v>11.8</v>
      </c>
      <c r="C10" s="8" t="n">
        <v>28.7</v>
      </c>
    </row>
    <row r="11" spans="1:3">
      <c r="A11" s="4" t="s">
        <v>843</v>
      </c>
      <c r="B11" s="8" t="n">
        <v>39.5</v>
      </c>
      <c r="C11" s="8" t="n">
        <v>48.9</v>
      </c>
    </row>
    <row r="12" spans="1:3">
      <c r="A12" s="4" t="s">
        <v>844</v>
      </c>
      <c r="B12" s="8" t="n">
        <v>215.6</v>
      </c>
      <c r="C12" s="8" t="n">
        <v>386.1</v>
      </c>
    </row>
    <row r="13" spans="1:3">
      <c r="A13" s="4" t="s">
        <v>845</v>
      </c>
      <c r="B13" s="8" t="n">
        <v>5056.9</v>
      </c>
      <c r="C13" s="8" t="n">
        <v>5035.1</v>
      </c>
    </row>
    <row r="14" spans="1:3">
      <c r="A14" s="4" t="s">
        <v>846</v>
      </c>
    </row>
    <row r="15" spans="1:3">
      <c r="A15" s="3" t="s">
        <v>839</v>
      </c>
    </row>
    <row r="16" spans="1:3">
      <c r="A16" s="4" t="s">
        <v>32</v>
      </c>
      <c r="B16" s="5" t="n">
        <v>3796</v>
      </c>
      <c r="C16" s="8" t="n">
        <v>3002.2</v>
      </c>
    </row>
    <row r="17" spans="1:3">
      <c r="A17" s="4" t="s">
        <v>840</v>
      </c>
      <c r="B17" s="8" t="n">
        <v>0.4</v>
      </c>
      <c r="C17" s="8" t="n">
        <v>20.6</v>
      </c>
    </row>
    <row r="18" spans="1:3">
      <c r="A18" s="4" t="s">
        <v>409</v>
      </c>
      <c r="B18" s="8" t="n">
        <v>1.4</v>
      </c>
      <c r="C18" s="8" t="n">
        <v>4.3</v>
      </c>
    </row>
    <row r="19" spans="1:3">
      <c r="A19" s="4" t="s">
        <v>841</v>
      </c>
      <c r="B19" s="5" t="n">
        <v>1</v>
      </c>
      <c r="C19" s="8" t="n">
        <v>0.2</v>
      </c>
    </row>
    <row r="20" spans="1:3">
      <c r="A20" s="4" t="s">
        <v>408</v>
      </c>
      <c r="B20" s="8" t="n">
        <v>14.4</v>
      </c>
      <c r="C20" s="8" t="n">
        <v>14.2</v>
      </c>
    </row>
    <row r="21" spans="1:3">
      <c r="A21" s="3" t="s">
        <v>842</v>
      </c>
    </row>
    <row r="22" spans="1:3">
      <c r="A22" s="4" t="s">
        <v>48</v>
      </c>
      <c r="B22" s="8" t="n">
        <v>11.8</v>
      </c>
      <c r="C22" s="8" t="n">
        <v>28.7</v>
      </c>
    </row>
    <row r="23" spans="1:3">
      <c r="A23" s="4" t="s">
        <v>843</v>
      </c>
      <c r="B23" s="8" t="n">
        <v>39.5</v>
      </c>
      <c r="C23" s="8" t="n">
        <v>48.9</v>
      </c>
    </row>
    <row r="24" spans="1:3">
      <c r="A24" s="4" t="s">
        <v>844</v>
      </c>
      <c r="B24" s="8" t="n">
        <v>215.6</v>
      </c>
      <c r="C24" s="8" t="n">
        <v>386.1</v>
      </c>
    </row>
    <row r="25" spans="1:3">
      <c r="A25" s="4" t="s">
        <v>845</v>
      </c>
      <c r="B25" s="8" t="n">
        <v>4912.9</v>
      </c>
      <c r="C25" s="8" t="n">
        <v>4920.6</v>
      </c>
    </row>
    <row r="26" spans="1:3">
      <c r="A26" s="4" t="s">
        <v>844</v>
      </c>
    </row>
    <row r="27" spans="1:3">
      <c r="A27" s="3" t="s">
        <v>847</v>
      </c>
    </row>
    <row r="28" spans="1:3">
      <c r="A28" s="11" t="n">
        <v>1</v>
      </c>
      <c r="B28" s="8" t="n">
        <v>386.1</v>
      </c>
      <c r="C28" s="5" t="n">
        <v>322</v>
      </c>
    </row>
    <row r="29" spans="1:3">
      <c r="A29" s="4" t="s">
        <v>848</v>
      </c>
      <c r="B29" s="8" t="n">
        <v>31.9</v>
      </c>
      <c r="C29" s="8" t="n">
        <v>165.3</v>
      </c>
    </row>
    <row r="30" spans="1:3">
      <c r="A30" s="4" t="s">
        <v>849</v>
      </c>
      <c r="B30" s="8" t="n">
        <v>-27.4</v>
      </c>
      <c r="C30" s="5" t="n">
        <v>18</v>
      </c>
    </row>
    <row r="31" spans="1:3">
      <c r="A31" s="4" t="s">
        <v>850</v>
      </c>
      <c r="B31" s="5" t="n">
        <v>-187</v>
      </c>
      <c r="C31" s="8" t="n">
        <v>-103.7</v>
      </c>
    </row>
    <row r="32" spans="1:3">
      <c r="A32" s="4" t="s">
        <v>684</v>
      </c>
      <c r="B32" s="5" t="n">
        <v>12</v>
      </c>
      <c r="C32" s="8" t="n">
        <v>-15.5</v>
      </c>
    </row>
    <row r="33" spans="1:3">
      <c r="A33" s="12" t="n">
        <v>31</v>
      </c>
      <c r="B33" s="8" t="n">
        <v>215.6</v>
      </c>
      <c r="C33" s="8" t="n">
        <v>386.1</v>
      </c>
    </row>
    <row r="34" spans="1:3">
      <c r="A34" s="4" t="s">
        <v>851</v>
      </c>
    </row>
    <row r="35" spans="1:3">
      <c r="A35" s="3" t="s">
        <v>839</v>
      </c>
    </row>
    <row r="36" spans="1:3">
      <c r="A36" s="4" t="s">
        <v>32</v>
      </c>
      <c r="B36" s="5" t="n">
        <v>3796</v>
      </c>
      <c r="C36" s="8" t="n">
        <v>3002.2</v>
      </c>
    </row>
    <row r="37" spans="1:3">
      <c r="A37" s="4" t="s">
        <v>840</v>
      </c>
      <c r="B37" s="8" t="n">
        <v>0.4</v>
      </c>
      <c r="C37" s="8" t="n">
        <v>20.6</v>
      </c>
    </row>
    <row r="38" spans="1:3">
      <c r="A38" s="4" t="s">
        <v>409</v>
      </c>
      <c r="B38" s="8" t="n">
        <v>1.4</v>
      </c>
      <c r="C38" s="8" t="n">
        <v>4.3</v>
      </c>
    </row>
    <row r="39" spans="1:3">
      <c r="A39" s="4" t="s">
        <v>841</v>
      </c>
      <c r="B39" s="5" t="n">
        <v>1</v>
      </c>
      <c r="C39" s="8" t="n">
        <v>0.2</v>
      </c>
    </row>
    <row r="40" spans="1:3">
      <c r="A40" s="3" t="s">
        <v>842</v>
      </c>
    </row>
    <row r="41" spans="1:3">
      <c r="A41" s="4" t="s">
        <v>843</v>
      </c>
      <c r="B41" s="8" t="n">
        <v>39.5</v>
      </c>
      <c r="C41" s="8" t="n">
        <v>48.9</v>
      </c>
    </row>
    <row r="42" spans="1:3">
      <c r="A42" s="4" t="s">
        <v>844</v>
      </c>
      <c r="B42" s="8" t="n">
        <v>215.6</v>
      </c>
      <c r="C42" s="8" t="n">
        <v>386.1</v>
      </c>
    </row>
    <row r="43" spans="1:3">
      <c r="A43" s="4" t="s">
        <v>852</v>
      </c>
    </row>
    <row r="44" spans="1:3">
      <c r="A44" s="3" t="s">
        <v>839</v>
      </c>
    </row>
    <row r="45" spans="1:3">
      <c r="A45" s="4" t="s">
        <v>32</v>
      </c>
      <c r="B45" s="5" t="n">
        <v>3796</v>
      </c>
      <c r="C45" s="8" t="n">
        <v>3002.2</v>
      </c>
    </row>
    <row r="46" spans="1:3">
      <c r="A46" s="4" t="s">
        <v>840</v>
      </c>
      <c r="B46" s="8" t="n">
        <v>0.4</v>
      </c>
      <c r="C46" s="8" t="n">
        <v>20.6</v>
      </c>
    </row>
    <row r="47" spans="1:3">
      <c r="A47" s="4" t="s">
        <v>409</v>
      </c>
      <c r="B47" s="8" t="n">
        <v>1.4</v>
      </c>
      <c r="C47" s="8" t="n">
        <v>4.3</v>
      </c>
    </row>
    <row r="48" spans="1:3">
      <c r="A48" s="4" t="s">
        <v>853</v>
      </c>
    </row>
    <row r="49" spans="1:3">
      <c r="A49" s="3" t="s">
        <v>839</v>
      </c>
    </row>
    <row r="50" spans="1:3">
      <c r="A50" s="4" t="s">
        <v>841</v>
      </c>
      <c r="B50" s="5" t="n">
        <v>1</v>
      </c>
      <c r="C50" s="8" t="n">
        <v>0.2</v>
      </c>
    </row>
    <row r="51" spans="1:3">
      <c r="A51" s="3" t="s">
        <v>842</v>
      </c>
    </row>
    <row r="52" spans="1:3">
      <c r="A52" s="4" t="s">
        <v>843</v>
      </c>
      <c r="B52" s="8" t="n">
        <v>39.5</v>
      </c>
      <c r="C52" s="8" t="n">
        <v>48.9</v>
      </c>
    </row>
    <row r="53" spans="1:3">
      <c r="A53" s="4" t="s">
        <v>854</v>
      </c>
    </row>
    <row r="54" spans="1:3">
      <c r="A54" s="3" t="s">
        <v>842</v>
      </c>
    </row>
    <row r="55" spans="1:3">
      <c r="A55" s="4" t="s">
        <v>844</v>
      </c>
      <c r="B55" s="7" t="n">
        <v>215.6</v>
      </c>
      <c r="C55" s="7" t="n">
        <v>38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5</v>
      </c>
      <c r="B1" s="2" t="s">
        <v>1</v>
      </c>
    </row>
    <row r="2" spans="1:3">
      <c r="B2" s="2" t="s">
        <v>2</v>
      </c>
      <c r="C2" s="2" t="s">
        <v>30</v>
      </c>
    </row>
    <row r="3" spans="1:3">
      <c r="A3" s="4" t="s">
        <v>856</v>
      </c>
    </row>
    <row r="4" spans="1:3">
      <c r="A4" s="4" t="s">
        <v>857</v>
      </c>
      <c r="B4" s="4" t="s">
        <v>858</v>
      </c>
    </row>
    <row r="5" spans="1:3">
      <c r="A5" s="4" t="s">
        <v>859</v>
      </c>
    </row>
    <row r="6" spans="1:3">
      <c r="A6" s="4" t="s">
        <v>860</v>
      </c>
      <c r="B6" s="7" t="n">
        <v>0.9</v>
      </c>
      <c r="C6" s="7" t="n">
        <v>-1.1</v>
      </c>
    </row>
    <row r="7" spans="1:3">
      <c r="A7" s="4" t="s">
        <v>861</v>
      </c>
    </row>
    <row r="8" spans="1:3">
      <c r="A8" s="4" t="s">
        <v>862</v>
      </c>
      <c r="B8" s="8" t="n">
        <v>92.8</v>
      </c>
      <c r="C8" s="5" t="n">
        <v>99</v>
      </c>
    </row>
    <row r="9" spans="1:3">
      <c r="A9" s="4" t="s">
        <v>863</v>
      </c>
    </row>
    <row r="10" spans="1:3">
      <c r="A10" s="4" t="s">
        <v>862</v>
      </c>
      <c r="B10" s="8" t="n">
        <v>136.3</v>
      </c>
      <c r="C10" s="5" t="n">
        <v>94</v>
      </c>
    </row>
    <row r="11" spans="1:3">
      <c r="A11" s="4" t="s">
        <v>864</v>
      </c>
    </row>
    <row r="12" spans="1:3">
      <c r="A12" s="4" t="s">
        <v>862</v>
      </c>
      <c r="B12" s="6" t="n">
        <v>1250</v>
      </c>
      <c r="C12" s="6" t="n">
        <v>1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27</v>
      </c>
      <c r="J1" s="2" t="s">
        <v>1</v>
      </c>
    </row>
    <row r="2" spans="1:12">
      <c r="B2" s="2" t="s">
        <v>2</v>
      </c>
      <c r="C2" s="2" t="s">
        <v>428</v>
      </c>
      <c r="D2" s="2" t="s">
        <v>4</v>
      </c>
      <c r="E2" s="2" t="s">
        <v>429</v>
      </c>
      <c r="F2" s="2" t="s">
        <v>30</v>
      </c>
      <c r="G2" s="2" t="s">
        <v>430</v>
      </c>
      <c r="H2" s="2" t="s">
        <v>431</v>
      </c>
      <c r="I2" s="2" t="s">
        <v>432</v>
      </c>
      <c r="J2" s="2" t="s">
        <v>2</v>
      </c>
      <c r="K2" s="2" t="s">
        <v>30</v>
      </c>
      <c r="L2" s="2" t="s">
        <v>82</v>
      </c>
    </row>
    <row r="3" spans="1:12">
      <c r="A3" s="3" t="s">
        <v>242</v>
      </c>
    </row>
    <row r="4" spans="1:12">
      <c r="A4" s="4" t="s">
        <v>84</v>
      </c>
      <c r="B4" s="7" t="n">
        <v>4176.6</v>
      </c>
      <c r="C4" s="7" t="n">
        <v>3719.5</v>
      </c>
      <c r="D4" s="7" t="n">
        <v>3790.1</v>
      </c>
      <c r="E4" s="7" t="n">
        <v>3587.4</v>
      </c>
      <c r="F4" s="7" t="n">
        <v>4241.8</v>
      </c>
      <c r="G4" s="7" t="n">
        <v>3791.1</v>
      </c>
      <c r="H4" s="7" t="n">
        <v>3884.9</v>
      </c>
      <c r="I4" s="7" t="n">
        <v>3499.1</v>
      </c>
      <c r="J4" s="7" t="n">
        <v>15273.6</v>
      </c>
      <c r="K4" s="7" t="n">
        <v>15416.9</v>
      </c>
      <c r="L4" s="7" t="n">
        <v>15134.4</v>
      </c>
    </row>
    <row r="5" spans="1:12">
      <c r="A5" s="4" t="s">
        <v>90</v>
      </c>
      <c r="B5" s="8" t="n">
        <v>3556.5</v>
      </c>
      <c r="C5" s="8" t="n">
        <v>3255.3</v>
      </c>
      <c r="D5" s="8" t="n">
        <v>3224.6</v>
      </c>
      <c r="E5" s="8" t="n">
        <v>3177.5</v>
      </c>
      <c r="F5" s="8" t="n">
        <v>3639.9</v>
      </c>
      <c r="G5" s="5" t="n">
        <v>3338</v>
      </c>
      <c r="H5" s="8" t="n">
        <v>3323.1</v>
      </c>
      <c r="I5" s="5" t="n">
        <v>3107</v>
      </c>
      <c r="J5" s="8" t="n">
        <v>13213.9</v>
      </c>
      <c r="K5" s="5" t="n">
        <v>13408</v>
      </c>
      <c r="L5" s="8" t="n">
        <v>13214.3</v>
      </c>
    </row>
    <row r="6" spans="1:12">
      <c r="A6" s="4" t="s">
        <v>91</v>
      </c>
      <c r="B6" s="8" t="n">
        <v>620.1</v>
      </c>
      <c r="C6" s="8" t="n">
        <v>464.2</v>
      </c>
      <c r="D6" s="8" t="n">
        <v>565.5</v>
      </c>
      <c r="E6" s="8" t="n">
        <v>409.9</v>
      </c>
      <c r="F6" s="8" t="n">
        <v>601.9</v>
      </c>
      <c r="G6" s="8" t="n">
        <v>453.1</v>
      </c>
      <c r="H6" s="8" t="n">
        <v>561.8</v>
      </c>
      <c r="I6" s="8" t="n">
        <v>392.1</v>
      </c>
      <c r="J6" s="8" t="n">
        <v>2059.7</v>
      </c>
      <c r="K6" s="8" t="n">
        <v>2008.9</v>
      </c>
      <c r="L6" s="8" t="n">
        <v>1920.1</v>
      </c>
    </row>
    <row r="7" spans="1:12">
      <c r="A7" s="4" t="s">
        <v>434</v>
      </c>
      <c r="B7" s="7" t="n">
        <v>254.4</v>
      </c>
      <c r="C7" s="7" t="n">
        <v>263.6</v>
      </c>
      <c r="D7" s="7" t="n">
        <v>328.6</v>
      </c>
      <c r="E7" s="7" t="n">
        <v>241.8</v>
      </c>
      <c r="F7" s="7" t="n">
        <v>350.3</v>
      </c>
      <c r="G7" s="7" t="n">
        <v>253.8</v>
      </c>
      <c r="H7" s="7" t="n">
        <v>326.1</v>
      </c>
      <c r="I7" s="7" t="n">
        <v>218.4</v>
      </c>
      <c r="J7" s="7" t="n">
        <v>1088.4</v>
      </c>
      <c r="K7" s="7" t="n">
        <v>1148.6</v>
      </c>
      <c r="L7" s="7" t="n">
        <v>1093.9</v>
      </c>
    </row>
    <row r="8" spans="1:12">
      <c r="A8" s="4" t="s">
        <v>866</v>
      </c>
      <c r="B8" s="9" t="n">
        <v>1.1</v>
      </c>
      <c r="C8" s="9" t="n">
        <v>1.14</v>
      </c>
      <c r="D8" s="9" t="n">
        <v>1.41</v>
      </c>
      <c r="E8" s="9" t="n">
        <v>1.03</v>
      </c>
      <c r="F8" s="9" t="n">
        <v>1.47</v>
      </c>
      <c r="G8" s="9" t="n">
        <v>1.06</v>
      </c>
      <c r="H8" s="9" t="n">
        <v>1.36</v>
      </c>
      <c r="I8" s="9" t="n">
        <v>0.9</v>
      </c>
      <c r="J8" s="9" t="n">
        <v>4.68</v>
      </c>
      <c r="K8" s="9" t="n">
        <v>4.8</v>
      </c>
      <c r="L8" s="9" t="n">
        <v>4.43</v>
      </c>
    </row>
    <row r="9" spans="1:12">
      <c r="A9" s="4" t="s">
        <v>867</v>
      </c>
      <c r="B9" s="9" t="n">
        <v>1.09</v>
      </c>
      <c r="C9" s="9" t="n">
        <v>1.13</v>
      </c>
      <c r="D9" s="9" t="n">
        <v>1.4</v>
      </c>
      <c r="E9" s="9" t="n">
        <v>1.02</v>
      </c>
      <c r="F9" s="9" t="n">
        <v>1.47</v>
      </c>
      <c r="G9" s="9" t="n">
        <v>1.06</v>
      </c>
      <c r="H9" s="9" t="n">
        <v>1.36</v>
      </c>
      <c r="I9" s="9" t="n">
        <v>0.9</v>
      </c>
      <c r="J9" s="9" t="n">
        <v>4.65</v>
      </c>
      <c r="K9" s="9" t="n">
        <v>4.78</v>
      </c>
      <c r="L9" s="9" t="n">
        <v>4.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2</v>
      </c>
    </row>
    <row r="3" spans="1:4">
      <c r="A3" s="3" t="s">
        <v>869</v>
      </c>
    </row>
    <row r="4" spans="1:4">
      <c r="A4" s="4" t="s">
        <v>870</v>
      </c>
      <c r="B4" s="7" t="n">
        <v>24.9</v>
      </c>
      <c r="C4" s="7" t="n">
        <v>22.5</v>
      </c>
      <c r="D4" s="7" t="n">
        <v>24.9</v>
      </c>
    </row>
    <row r="5" spans="1:4">
      <c r="A5" s="4" t="s">
        <v>871</v>
      </c>
      <c r="B5" s="8" t="n">
        <v>15.1</v>
      </c>
      <c r="C5" s="8" t="n">
        <v>10.2</v>
      </c>
      <c r="D5" s="8" t="n">
        <v>4.4</v>
      </c>
    </row>
    <row r="6" spans="1:4">
      <c r="A6" s="4" t="s">
        <v>872</v>
      </c>
      <c r="B6" s="8" t="n">
        <v>-8.199999999999999</v>
      </c>
      <c r="C6" s="8" t="n">
        <v>-7.4</v>
      </c>
      <c r="D6" s="8" t="n">
        <v>-5.4</v>
      </c>
    </row>
    <row r="7" spans="1:4">
      <c r="A7" s="4" t="s">
        <v>873</v>
      </c>
      <c r="B7" s="8" t="n">
        <v>0.3</v>
      </c>
      <c r="C7" s="8" t="n">
        <v>-0.4</v>
      </c>
      <c r="D7" s="8" t="n">
        <v>-1.4</v>
      </c>
    </row>
    <row r="8" spans="1:4">
      <c r="A8" s="4" t="s">
        <v>874</v>
      </c>
      <c r="B8" s="7" t="n">
        <v>32.1</v>
      </c>
      <c r="C8" s="7" t="n">
        <v>24.9</v>
      </c>
      <c r="D8" s="7" t="n">
        <v>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v>
      </c>
      <c r="B1" s="2" t="s">
        <v>1</v>
      </c>
    </row>
    <row r="2" spans="1:4">
      <c r="B2" s="2" t="s">
        <v>2</v>
      </c>
      <c r="C2" s="2" t="s">
        <v>30</v>
      </c>
      <c r="D2" s="2" t="s">
        <v>82</v>
      </c>
    </row>
    <row r="3" spans="1:4">
      <c r="A3" s="4" t="s">
        <v>150</v>
      </c>
      <c r="B3" s="9" t="n">
        <v>2.25</v>
      </c>
      <c r="C3" s="9" t="n">
        <v>2.15</v>
      </c>
      <c r="D3"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2</v>
      </c>
    </row>
    <row r="3" spans="1:4">
      <c r="A3" s="3" t="s">
        <v>152</v>
      </c>
    </row>
    <row r="4" spans="1:4">
      <c r="A4" s="4" t="s">
        <v>97</v>
      </c>
      <c r="B4" s="7" t="n">
        <v>1192.2</v>
      </c>
      <c r="C4" s="7" t="n">
        <v>1246.7</v>
      </c>
      <c r="D4" s="7" t="n">
        <v>1203.4</v>
      </c>
    </row>
    <row r="5" spans="1:4">
      <c r="A5" s="3" t="s">
        <v>153</v>
      </c>
    </row>
    <row r="6" spans="1:4">
      <c r="A6" s="4" t="s">
        <v>154</v>
      </c>
      <c r="B6" s="8" t="n">
        <v>168.3</v>
      </c>
      <c r="C6" s="8" t="n">
        <v>177.7</v>
      </c>
      <c r="D6" s="8" t="n">
        <v>181.8</v>
      </c>
    </row>
    <row r="7" spans="1:4">
      <c r="A7" s="4" t="s">
        <v>155</v>
      </c>
      <c r="B7" s="8" t="n">
        <v>113.8</v>
      </c>
      <c r="C7" s="8" t="n">
        <v>115.2</v>
      </c>
      <c r="D7" s="8" t="n">
        <v>109.3</v>
      </c>
    </row>
    <row r="8" spans="1:4">
      <c r="A8" s="4" t="s">
        <v>156</v>
      </c>
      <c r="B8" s="8" t="n">
        <v>-12.9</v>
      </c>
      <c r="C8" s="8" t="n">
        <v>-15.4</v>
      </c>
      <c r="D8" s="8" t="n">
        <v>-9.199999999999999</v>
      </c>
    </row>
    <row r="9" spans="1:4">
      <c r="A9" s="4" t="s">
        <v>137</v>
      </c>
      <c r="B9" s="8" t="n">
        <v>80.2</v>
      </c>
      <c r="C9" s="8" t="n">
        <v>93.40000000000001</v>
      </c>
      <c r="D9" s="8" t="n">
        <v>99.40000000000001</v>
      </c>
    </row>
    <row r="10" spans="1:4">
      <c r="A10" s="4" t="s">
        <v>157</v>
      </c>
      <c r="B10" s="8" t="n">
        <v>106.3</v>
      </c>
      <c r="C10" s="5" t="n">
        <v>0</v>
      </c>
      <c r="D10" s="5" t="n">
        <v>0</v>
      </c>
    </row>
    <row r="11" spans="1:4">
      <c r="A11" s="4" t="s">
        <v>158</v>
      </c>
      <c r="B11" s="8" t="n">
        <v>27.5</v>
      </c>
      <c r="C11" s="5" t="n">
        <v>32</v>
      </c>
      <c r="D11" s="8" t="n">
        <v>55.3</v>
      </c>
    </row>
    <row r="12" spans="1:4">
      <c r="A12" s="4" t="s">
        <v>159</v>
      </c>
      <c r="B12" s="8" t="n">
        <v>348.5</v>
      </c>
      <c r="C12" s="8" t="n">
        <v>302.8</v>
      </c>
      <c r="D12" s="8" t="n">
        <v>559.5</v>
      </c>
    </row>
    <row r="13" spans="1:4">
      <c r="A13" s="4" t="s">
        <v>160</v>
      </c>
      <c r="B13" s="8" t="n">
        <v>2023.9</v>
      </c>
      <c r="C13" s="8" t="n">
        <v>1952.4</v>
      </c>
      <c r="D13" s="8" t="n">
        <v>2199.5</v>
      </c>
    </row>
    <row r="14" spans="1:4">
      <c r="A14" s="3" t="s">
        <v>161</v>
      </c>
    </row>
    <row r="15" spans="1:4">
      <c r="A15" s="4" t="s">
        <v>162</v>
      </c>
      <c r="B15" s="5" t="n">
        <v>-156</v>
      </c>
      <c r="C15" s="8" t="n">
        <v>-165.5</v>
      </c>
      <c r="D15" s="8" t="n">
        <v>-202.7</v>
      </c>
    </row>
    <row r="16" spans="1:4">
      <c r="A16" s="4" t="s">
        <v>163</v>
      </c>
      <c r="B16" s="8" t="n">
        <v>-26.3</v>
      </c>
      <c r="C16" s="8" t="n">
        <v>-308.8</v>
      </c>
      <c r="D16" s="8" t="n">
        <v>-60.3</v>
      </c>
    </row>
    <row r="17" spans="1:4">
      <c r="A17" s="4" t="s">
        <v>164</v>
      </c>
      <c r="B17" s="8" t="n">
        <v>66.90000000000001</v>
      </c>
      <c r="C17" s="8" t="n">
        <v>-7.3</v>
      </c>
      <c r="D17" s="8" t="n">
        <v>-0.5</v>
      </c>
    </row>
    <row r="18" spans="1:4">
      <c r="A18" s="4" t="s">
        <v>165</v>
      </c>
      <c r="B18" s="8" t="n">
        <v>-115.4</v>
      </c>
      <c r="C18" s="8" t="n">
        <v>-481.6</v>
      </c>
      <c r="D18" s="8" t="n">
        <v>-263.5</v>
      </c>
    </row>
    <row r="19" spans="1:4">
      <c r="A19" s="3" t="s">
        <v>166</v>
      </c>
    </row>
    <row r="20" spans="1:4">
      <c r="A20" s="4" t="s">
        <v>167</v>
      </c>
      <c r="B20" s="8" t="n">
        <v>-18.1</v>
      </c>
      <c r="C20" s="8" t="n">
        <v>-1.2</v>
      </c>
      <c r="D20" s="8" t="n">
        <v>-1.1</v>
      </c>
    </row>
    <row r="21" spans="1:4">
      <c r="A21" s="4" t="s">
        <v>168</v>
      </c>
      <c r="B21" s="5" t="n">
        <v>0</v>
      </c>
      <c r="C21" s="8" t="n">
        <v>1389.6</v>
      </c>
      <c r="D21" s="5" t="n">
        <v>0</v>
      </c>
    </row>
    <row r="22" spans="1:4">
      <c r="A22" s="4" t="s">
        <v>169</v>
      </c>
      <c r="B22" s="5" t="n">
        <v>0</v>
      </c>
      <c r="C22" s="5" t="n">
        <v>-1000</v>
      </c>
      <c r="D22" s="5" t="n">
        <v>0</v>
      </c>
    </row>
    <row r="23" spans="1:4">
      <c r="A23" s="4" t="s">
        <v>170</v>
      </c>
      <c r="B23" s="8" t="n">
        <v>-515.2</v>
      </c>
      <c r="C23" s="8" t="n">
        <v>-505.4</v>
      </c>
      <c r="D23" s="8" t="n">
        <v>-496.7</v>
      </c>
    </row>
    <row r="24" spans="1:4">
      <c r="A24" s="4" t="s">
        <v>171</v>
      </c>
      <c r="B24" s="8" t="n">
        <v>-568.4</v>
      </c>
      <c r="C24" s="8" t="n">
        <v>-602.2</v>
      </c>
      <c r="D24" s="8" t="n">
        <v>-727.5</v>
      </c>
    </row>
    <row r="25" spans="1:4">
      <c r="A25" s="4" t="s">
        <v>172</v>
      </c>
      <c r="B25" s="8" t="n">
        <v>10.7</v>
      </c>
      <c r="C25" s="8" t="n">
        <v>26.8</v>
      </c>
      <c r="D25" s="8" t="n">
        <v>20.1</v>
      </c>
    </row>
    <row r="26" spans="1:4">
      <c r="A26" s="4" t="s">
        <v>173</v>
      </c>
      <c r="B26" s="5" t="n">
        <v>-17</v>
      </c>
      <c r="C26" s="8" t="n">
        <v>-72.7</v>
      </c>
      <c r="D26" s="8" t="n">
        <v>-33.5</v>
      </c>
    </row>
    <row r="27" spans="1:4">
      <c r="A27" s="4" t="s">
        <v>174</v>
      </c>
      <c r="B27" s="8" t="n">
        <v>-101.7</v>
      </c>
      <c r="C27" s="8" t="n">
        <v>-87.2</v>
      </c>
      <c r="D27" s="8" t="n">
        <v>-129.4</v>
      </c>
    </row>
    <row r="28" spans="1:4">
      <c r="A28" s="4" t="s">
        <v>175</v>
      </c>
      <c r="B28" s="8" t="n">
        <v>-108.4</v>
      </c>
      <c r="C28" s="8" t="n">
        <v>-110.5</v>
      </c>
      <c r="D28" s="8" t="n">
        <v>-55.3</v>
      </c>
    </row>
    <row r="29" spans="1:4">
      <c r="A29" s="4" t="s">
        <v>158</v>
      </c>
      <c r="B29" s="8" t="n">
        <v>-24.5</v>
      </c>
      <c r="C29" s="8" t="n">
        <v>-35.5</v>
      </c>
      <c r="D29" s="8" t="n">
        <v>-32.9</v>
      </c>
    </row>
    <row r="30" spans="1:4">
      <c r="A30" s="4" t="s">
        <v>176</v>
      </c>
      <c r="B30" s="8" t="n">
        <v>-1342.6</v>
      </c>
      <c r="C30" s="8" t="n">
        <v>-998.3</v>
      </c>
      <c r="D30" s="8" t="n">
        <v>-1456.3</v>
      </c>
    </row>
    <row r="31" spans="1:4">
      <c r="A31" s="4" t="s">
        <v>177</v>
      </c>
      <c r="B31" s="8" t="n">
        <v>227.9</v>
      </c>
      <c r="C31" s="8" t="n">
        <v>-75.5</v>
      </c>
      <c r="D31" s="8" t="n">
        <v>-262.6</v>
      </c>
    </row>
    <row r="32" spans="1:4">
      <c r="A32" s="4" t="s">
        <v>178</v>
      </c>
      <c r="B32" s="8" t="n">
        <v>793.8</v>
      </c>
      <c r="C32" s="5" t="n">
        <v>397</v>
      </c>
      <c r="D32" s="8" t="n">
        <v>217.1</v>
      </c>
    </row>
    <row r="33" spans="1:4">
      <c r="A33" s="4" t="s">
        <v>179</v>
      </c>
      <c r="B33" s="8" t="n">
        <v>3002.2</v>
      </c>
      <c r="C33" s="8" t="n">
        <v>2605.2</v>
      </c>
      <c r="D33" s="8" t="n">
        <v>2388.1</v>
      </c>
    </row>
    <row r="34" spans="1:4">
      <c r="A34" s="4" t="s">
        <v>180</v>
      </c>
      <c r="B34" s="6" t="n">
        <v>3796</v>
      </c>
      <c r="C34" s="7" t="n">
        <v>3002.2</v>
      </c>
      <c r="D34" s="7" t="n">
        <v>260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16:02Z</dcterms:created>
  <dcterms:modified xmlns:dcterms="http://purl.org/dc/terms/" xmlns:xsi="http://www.w3.org/2001/XMLSchema-instance" xsi:type="dcterms:W3CDTF">2018-02-15T16:16:02Z</dcterms:modified>
</cp:coreProperties>
</file>